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Company"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Revenue from Contracts with Cus" sheetId="11" state="visible" r:id="rId11"/>
    <sheet xmlns:r="http://schemas.openxmlformats.org/officeDocument/2006/relationships" name="Accumulated Other Comprehensive" sheetId="12" state="visible" r:id="rId12"/>
    <sheet xmlns:r="http://schemas.openxmlformats.org/officeDocument/2006/relationships" name="Streamlining"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Other Operating and Non-Operati"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Guaranteed Notes Receivable" sheetId="19" state="visible" r:id="rId19"/>
    <sheet xmlns:r="http://schemas.openxmlformats.org/officeDocument/2006/relationships" name="Goodwill and Intangible Assets" sheetId="20" state="visible" r:id="rId20"/>
    <sheet xmlns:r="http://schemas.openxmlformats.org/officeDocument/2006/relationships" name="Pension and Post-retirement Ben" sheetId="21" state="visible" r:id="rId21"/>
    <sheet xmlns:r="http://schemas.openxmlformats.org/officeDocument/2006/relationships" name="Debt" sheetId="22" state="visible" r:id="rId22"/>
    <sheet xmlns:r="http://schemas.openxmlformats.org/officeDocument/2006/relationships" name="Warranties, Guarantees, Commitm"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Geographic Information" sheetId="26" state="visible" r:id="rId26"/>
    <sheet xmlns:r="http://schemas.openxmlformats.org/officeDocument/2006/relationships" name="Derivative Instruments and Hedg" sheetId="27" state="visible" r:id="rId27"/>
    <sheet xmlns:r="http://schemas.openxmlformats.org/officeDocument/2006/relationships" name="Fair Value Measurements" sheetId="28" state="visible" r:id="rId28"/>
    <sheet xmlns:r="http://schemas.openxmlformats.org/officeDocument/2006/relationships" name="Business Combinations" sheetId="29" state="visible" r:id="rId29"/>
    <sheet xmlns:r="http://schemas.openxmlformats.org/officeDocument/2006/relationships" name="Subsequent Events" sheetId="30" state="visible" r:id="rId30"/>
    <sheet xmlns:r="http://schemas.openxmlformats.org/officeDocument/2006/relationships" name="Quarterly Data (Unaudited)"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Accumulated Other Comprehensi_2" sheetId="36" state="visible" r:id="rId36"/>
    <sheet xmlns:r="http://schemas.openxmlformats.org/officeDocument/2006/relationships" name="Streamlining (Tables)" sheetId="37" state="visible" r:id="rId37"/>
    <sheet xmlns:r="http://schemas.openxmlformats.org/officeDocument/2006/relationships" name="Capital Stock (Tables)" sheetId="38" state="visible" r:id="rId38"/>
    <sheet xmlns:r="http://schemas.openxmlformats.org/officeDocument/2006/relationships" name="Stock-Based Compensation (Table" sheetId="39" state="visible" r:id="rId39"/>
    <sheet xmlns:r="http://schemas.openxmlformats.org/officeDocument/2006/relationships" name="Other Operating and Non-Opera_2" sheetId="40" state="visible" r:id="rId40"/>
    <sheet xmlns:r="http://schemas.openxmlformats.org/officeDocument/2006/relationships" name="Inventories, Net (Tables)" sheetId="41" state="visible" r:id="rId41"/>
    <sheet xmlns:r="http://schemas.openxmlformats.org/officeDocument/2006/relationships" name="Property, Plant and Equipment_2" sheetId="42" state="visible" r:id="rId42"/>
    <sheet xmlns:r="http://schemas.openxmlformats.org/officeDocument/2006/relationships" name="Goodwill and Intangible Assets " sheetId="43" state="visible" r:id="rId43"/>
    <sheet xmlns:r="http://schemas.openxmlformats.org/officeDocument/2006/relationships" name="Pension and Post-retirement B_2" sheetId="44" state="visible" r:id="rId44"/>
    <sheet xmlns:r="http://schemas.openxmlformats.org/officeDocument/2006/relationships" name="Debt (Tables)" sheetId="45" state="visible" r:id="rId45"/>
    <sheet xmlns:r="http://schemas.openxmlformats.org/officeDocument/2006/relationships" name="Warranties, Guarantees, Commi_2"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Geographic Information (Tables)" sheetId="49" state="visible" r:id="rId49"/>
    <sheet xmlns:r="http://schemas.openxmlformats.org/officeDocument/2006/relationships" name="Derivative Instruments and He_2" sheetId="50" state="visible" r:id="rId50"/>
    <sheet xmlns:r="http://schemas.openxmlformats.org/officeDocument/2006/relationships" name="Fair Value Measurements (Tables" sheetId="51" state="visible" r:id="rId51"/>
    <sheet xmlns:r="http://schemas.openxmlformats.org/officeDocument/2006/relationships" name="Business Combinations (Tables)" sheetId="52" state="visible" r:id="rId52"/>
    <sheet xmlns:r="http://schemas.openxmlformats.org/officeDocument/2006/relationships" name="Quarterly Data (Unaudited) (Tab" sheetId="53" state="visible" r:id="rId53"/>
    <sheet xmlns:r="http://schemas.openxmlformats.org/officeDocument/2006/relationships" name="Description of Company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cently Issued Accounting St_2" sheetId="57" state="visible" r:id="rId57"/>
    <sheet xmlns:r="http://schemas.openxmlformats.org/officeDocument/2006/relationships" name="Revenue from Contracts with C_3" sheetId="58" state="visible" r:id="rId58"/>
    <sheet xmlns:r="http://schemas.openxmlformats.org/officeDocument/2006/relationships" name="Accumulated Other Comprehensi_3" sheetId="59" state="visible" r:id="rId59"/>
    <sheet xmlns:r="http://schemas.openxmlformats.org/officeDocument/2006/relationships" name="Streamlining (Narrative) (Detai" sheetId="60" state="visible" r:id="rId60"/>
    <sheet xmlns:r="http://schemas.openxmlformats.org/officeDocument/2006/relationships" name="Streamlining (Schedule of Strea" sheetId="61" state="visible" r:id="rId61"/>
    <sheet xmlns:r="http://schemas.openxmlformats.org/officeDocument/2006/relationships" name="Streamlining (Schedule of Curre" sheetId="62" state="visible" r:id="rId62"/>
    <sheet xmlns:r="http://schemas.openxmlformats.org/officeDocument/2006/relationships" name="Capital Stock (Schedule of Net " sheetId="63" state="visible" r:id="rId63"/>
    <sheet xmlns:r="http://schemas.openxmlformats.org/officeDocument/2006/relationships" name="Capital Stock (Narrative) (Deta" sheetId="64" state="visible" r:id="rId64"/>
    <sheet xmlns:r="http://schemas.openxmlformats.org/officeDocument/2006/relationships" name="Stock-Based Compensation (Narra" sheetId="65" state="visible" r:id="rId65"/>
    <sheet xmlns:r="http://schemas.openxmlformats.org/officeDocument/2006/relationships" name="Stock-Based Compensation (Total" sheetId="66" state="visible" r:id="rId66"/>
    <sheet xmlns:r="http://schemas.openxmlformats.org/officeDocument/2006/relationships" name="Other Operating and Non-Opera_3" sheetId="67" state="visible" r:id="rId67"/>
    <sheet xmlns:r="http://schemas.openxmlformats.org/officeDocument/2006/relationships" name="Inventories, Net (Details)" sheetId="68" state="visible" r:id="rId68"/>
    <sheet xmlns:r="http://schemas.openxmlformats.org/officeDocument/2006/relationships" name="Property, Plant and Equipment_3" sheetId="69" state="visible" r:id="rId69"/>
    <sheet xmlns:r="http://schemas.openxmlformats.org/officeDocument/2006/relationships" name="Guaranteed Notes Receivable (De"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Pension and Post-retirement B_3" sheetId="73" state="visible" r:id="rId73"/>
    <sheet xmlns:r="http://schemas.openxmlformats.org/officeDocument/2006/relationships" name="Pension and Post-retirement B_4" sheetId="74" state="visible" r:id="rId74"/>
    <sheet xmlns:r="http://schemas.openxmlformats.org/officeDocument/2006/relationships" name="Pension and Post-retirement B_5" sheetId="75" state="visible" r:id="rId75"/>
    <sheet xmlns:r="http://schemas.openxmlformats.org/officeDocument/2006/relationships" name="Pension and Post-retirement B_6" sheetId="76" state="visible" r:id="rId76"/>
    <sheet xmlns:r="http://schemas.openxmlformats.org/officeDocument/2006/relationships" name="Pension and Post-retirement B_7" sheetId="77" state="visible" r:id="rId77"/>
    <sheet xmlns:r="http://schemas.openxmlformats.org/officeDocument/2006/relationships" name="Pension and Post-retirement B_8" sheetId="78" state="visible" r:id="rId78"/>
    <sheet xmlns:r="http://schemas.openxmlformats.org/officeDocument/2006/relationships" name="Pension and Post-retirement B_9" sheetId="79" state="visible" r:id="rId79"/>
    <sheet xmlns:r="http://schemas.openxmlformats.org/officeDocument/2006/relationships" name="Pension and Post-retirement _10" sheetId="80" state="visible" r:id="rId80"/>
    <sheet xmlns:r="http://schemas.openxmlformats.org/officeDocument/2006/relationships" name="Debt (Schuldschein Loans) (Deta" sheetId="81" state="visible" r:id="rId81"/>
    <sheet xmlns:r="http://schemas.openxmlformats.org/officeDocument/2006/relationships" name="Debt (Additional Information) (" sheetId="82" state="visible" r:id="rId82"/>
    <sheet xmlns:r="http://schemas.openxmlformats.org/officeDocument/2006/relationships" name="Debt (Schedule of Long Term Deb" sheetId="83" state="visible" r:id="rId83"/>
    <sheet xmlns:r="http://schemas.openxmlformats.org/officeDocument/2006/relationships" name="Debt (Summary of Balance Outsta" sheetId="84" state="visible" r:id="rId84"/>
    <sheet xmlns:r="http://schemas.openxmlformats.org/officeDocument/2006/relationships" name="Debt (Maturities of Long-term D" sheetId="85" state="visible" r:id="rId85"/>
    <sheet xmlns:r="http://schemas.openxmlformats.org/officeDocument/2006/relationships" name="Warranties, Guarantees, Commi_3" sheetId="86" state="visible" r:id="rId86"/>
    <sheet xmlns:r="http://schemas.openxmlformats.org/officeDocument/2006/relationships" name="Warranties, Guarantees, Commi_4" sheetId="87" state="visible" r:id="rId87"/>
    <sheet xmlns:r="http://schemas.openxmlformats.org/officeDocument/2006/relationships" name="Income Taxes (Income Before Inc" sheetId="88" state="visible" r:id="rId88"/>
    <sheet xmlns:r="http://schemas.openxmlformats.org/officeDocument/2006/relationships" name="Income Taxes (Additional Inform" sheetId="89" state="visible" r:id="rId89"/>
    <sheet xmlns:r="http://schemas.openxmlformats.org/officeDocument/2006/relationships" name="Income Taxes (Reconciliation of" sheetId="90" state="visible" r:id="rId90"/>
    <sheet xmlns:r="http://schemas.openxmlformats.org/officeDocument/2006/relationships" name="Income Taxes (Gross Deferred Ta" sheetId="91" state="visible" r:id="rId91"/>
    <sheet xmlns:r="http://schemas.openxmlformats.org/officeDocument/2006/relationships" name="Income Taxes (Reconciliation _2" sheetId="92" state="visible" r:id="rId92"/>
    <sheet xmlns:r="http://schemas.openxmlformats.org/officeDocument/2006/relationships" name="Related Party Transactions (Det" sheetId="93" state="visible" r:id="rId93"/>
    <sheet xmlns:r="http://schemas.openxmlformats.org/officeDocument/2006/relationships" name="Geographic Information (Details"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Fair Value Measurements (Detail" sheetId="97" state="visible" r:id="rId97"/>
    <sheet xmlns:r="http://schemas.openxmlformats.org/officeDocument/2006/relationships" name="Business Combinations Additiona" sheetId="98" state="visible" r:id="rId98"/>
    <sheet xmlns:r="http://schemas.openxmlformats.org/officeDocument/2006/relationships" name="Business Combinations Schedule " sheetId="99" state="visible" r:id="rId99"/>
    <sheet xmlns:r="http://schemas.openxmlformats.org/officeDocument/2006/relationships" name="Subsequent Events (Details)" sheetId="100" state="visible" r:id="rId100"/>
    <sheet xmlns:r="http://schemas.openxmlformats.org/officeDocument/2006/relationships" name="Quarterly Data (Unaudited) (Det" sheetId="101" state="visible" r:id="rId101"/>
    <sheet xmlns:r="http://schemas.openxmlformats.org/officeDocument/2006/relationships" name="SCHEDULE II - VALUATION AND Q_2" sheetId="102" state="visible" r:id="rId102"/>
    <sheet xmlns:r="http://schemas.openxmlformats.org/officeDocument/2006/relationships" name="Uncategorized Items - wbc-20181" sheetId="103" state="visible" r:id="rId103"/>
  </sheets>
  <definedNames/>
  <calcPr calcId="124519" fullCalcOnLoad="1"/>
</workbook>
</file>

<file path=xl/sharedStrings.xml><?xml version="1.0" encoding="utf-8"?>
<sst xmlns="http://schemas.openxmlformats.org/spreadsheetml/2006/main" uniqueCount="1157">
  <si>
    <t>Document and Entity Information - USD ($) $ in Billions</t>
  </si>
  <si>
    <t>12 Months Ended</t>
  </si>
  <si>
    <t>Dec. 31, 2018</t>
  </si>
  <si>
    <t>Feb. 05, 2019</t>
  </si>
  <si>
    <t>Jun. 30, 2018</t>
  </si>
  <si>
    <t>Document and Entity Information [Abstract]</t>
  </si>
  <si>
    <t>Entity Registrant Name</t>
  </si>
  <si>
    <t>WABCO Holdings Inc.</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Trading Symbol</t>
  </si>
  <si>
    <t>WBC</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7</t>
  </si>
  <si>
    <t>Dec. 31, 2016</t>
  </si>
  <si>
    <t>Income Statement [Abstract]</t>
  </si>
  <si>
    <t>Sales</t>
  </si>
  <si>
    <t>Cost of sales</t>
  </si>
  <si>
    <t>Gross Profit</t>
  </si>
  <si>
    <t>Costs and expenses:</t>
  </si>
  <si>
    <t>Selling and administrative expenses</t>
  </si>
  <si>
    <t>Product engineering expenses</t>
  </si>
  <si>
    <t>Other operating (income)/expense, net</t>
  </si>
  <si>
    <t>Operating income / (loss)</t>
  </si>
  <si>
    <t>Equity income of unconsolidated joint ventures, net</t>
  </si>
  <si>
    <t>Gain on remeasurement of equity investments</t>
  </si>
  <si>
    <t>Other non-operating expense, net</t>
  </si>
  <si>
    <t>Interest expense, net</t>
  </si>
  <si>
    <t>Income before income taxes</t>
  </si>
  <si>
    <t>Income tax expense</t>
  </si>
  <si>
    <t>Net income including noncontrolling interests</t>
  </si>
  <si>
    <t>Less: net income attributable to noncontrolling interests</t>
  </si>
  <si>
    <t>Net income attributable to Company</t>
  </si>
  <si>
    <t>Net income attributable to Company per common share</t>
  </si>
  <si>
    <t>Basic (in dollars per share)</t>
  </si>
  <si>
    <t>Diluted (in dollars per share)</t>
  </si>
  <si>
    <t>Cash dividends per share of common stock (in dollars per share)</t>
  </si>
  <si>
    <t>Weighted average common shares outstanding</t>
  </si>
  <si>
    <t>Basic (in shares)</t>
  </si>
  <si>
    <t>Diluted (in shares)</t>
  </si>
  <si>
    <t>Consolidated Statement of Comprehensive Income - USD ($) $ in Millions</t>
  </si>
  <si>
    <t>Statement of Comprehensive Income [Abstract]</t>
  </si>
  <si>
    <t>Currency translation adjustments</t>
  </si>
  <si>
    <t>Pensions and post-retirement benefit plan adjustments, net</t>
  </si>
  <si>
    <t>Unrealized gains on hedges, net</t>
  </si>
  <si>
    <t>Unrealized losses on investments, net</t>
  </si>
  <si>
    <t>Total other comprehensive (loss)/income</t>
  </si>
  <si>
    <t>Comprehensive income</t>
  </si>
  <si>
    <t>Less: Comprehensive income attributable to noncontrolling interests</t>
  </si>
  <si>
    <t>Comprehensive income attributable to Company</t>
  </si>
  <si>
    <t>Consolidated Balance Sheets - USD ($) $ in Millions</t>
  </si>
  <si>
    <t>Current assets:</t>
  </si>
  <si>
    <t>Cash and cash equivalents</t>
  </si>
  <si>
    <t>Short-term investments</t>
  </si>
  <si>
    <t>Accounts receivable, net</t>
  </si>
  <si>
    <t>Inventories, net</t>
  </si>
  <si>
    <t>Guaranteed notes receivable</t>
  </si>
  <si>
    <t>Investments in repurchase agreements</t>
  </si>
  <si>
    <t>Other current assets</t>
  </si>
  <si>
    <t>Total current assets</t>
  </si>
  <si>
    <t>Property, plant and equipment, less accumulated depreciation</t>
  </si>
  <si>
    <t>Goodwill</t>
  </si>
  <si>
    <t>Long-term future income tax benefits</t>
  </si>
  <si>
    <t>Investments in and Advance to Affiliates, Subsidiaries, Associates, and Joint Ventures</t>
  </si>
  <si>
    <t>Intangible assets, net</t>
  </si>
  <si>
    <t>Other assets</t>
  </si>
  <si>
    <t>TOTAL ASSETS</t>
  </si>
  <si>
    <t>Current liabilities:</t>
  </si>
  <si>
    <t>Loans payable to banks</t>
  </si>
  <si>
    <t>Accounts payable</t>
  </si>
  <si>
    <t>Accrued payroll</t>
  </si>
  <si>
    <t>Current portion of warranties</t>
  </si>
  <si>
    <t>VAT payable</t>
  </si>
  <si>
    <t>Accrued expenses</t>
  </si>
  <si>
    <t>Promotion and customer incentives</t>
  </si>
  <si>
    <t>Accrued income tax</t>
  </si>
  <si>
    <t>Other accrued liabilities</t>
  </si>
  <si>
    <t>Total current liabilities</t>
  </si>
  <si>
    <t>Long-term debt</t>
  </si>
  <si>
    <t>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9,018,266 in 2018; 78,937,828 in 2017; and shares outstanding: 51,364,925 in 2018; 53,735,486 in 2017</t>
  </si>
  <si>
    <t>Capital surplus</t>
  </si>
  <si>
    <t>Treasury stock, at cost: 27,653,341 shares in 2018; 25,202,342 shares in 2017</t>
  </si>
  <si>
    <t>Retained earnings</t>
  </si>
  <si>
    <t>Accumulated other comprehensive loss</t>
  </si>
  <si>
    <t>Total shareholders' equity</t>
  </si>
  <si>
    <t>Noncontrolling interests</t>
  </si>
  <si>
    <t>Total equity</t>
  </si>
  <si>
    <t>TOTAL LIABILITIES AND EQUITY</t>
  </si>
  <si>
    <t>Consolidated Balance Sheets (Parenthetical) - $ / shares</t>
  </si>
  <si>
    <t>Statement of Financial Position [Abstract]</t>
  </si>
  <si>
    <t>Preferred stock, shares authorized</t>
  </si>
  <si>
    <t>Preferred stock, shares issued</t>
  </si>
  <si>
    <t>Preferred stock, shares outstanding</t>
  </si>
  <si>
    <t>Common stock, par value (in dollars per share)</t>
  </si>
  <si>
    <t>Common stock, shares authorized</t>
  </si>
  <si>
    <t>Common stock, shares issued (in shares)</t>
  </si>
  <si>
    <t>Common stock, shares outstanding (in shares)</t>
  </si>
  <si>
    <t>Treasury stock, shares (in shares)</t>
  </si>
  <si>
    <t>Consolidated Statements of Cash Flows - USD ($) $ in Millions</t>
  </si>
  <si>
    <t>Operating activities:</t>
  </si>
  <si>
    <t>Adjustments to reconcile net income to net cash provided by operating activities:</t>
  </si>
  <si>
    <t>Depreciation</t>
  </si>
  <si>
    <t>Impairment of nonmarketable equity securities</t>
  </si>
  <si>
    <t>Amortization of intangibles</t>
  </si>
  <si>
    <t>Equity in earnings of unconsolidated joint ventures, net of dividends received</t>
  </si>
  <si>
    <t>Non-cash stock compensation</t>
  </si>
  <si>
    <t>Non-cash interest expense and debt issuance cost amortization</t>
  </si>
  <si>
    <t>Deferred income tax (benefit)/expense</t>
  </si>
  <si>
    <t>Post-retirement benefit expense</t>
  </si>
  <si>
    <t>Foreign exchange gains</t>
  </si>
  <si>
    <t>Unrealized loss/(gain) on revaluation of foreign currency forward contracts</t>
  </si>
  <si>
    <t>Loss on debt extinguishment</t>
  </si>
  <si>
    <t>Other</t>
  </si>
  <si>
    <t>Changes in assets and liabilities:</t>
  </si>
  <si>
    <t>Inventories</t>
  </si>
  <si>
    <t>Other accrued liabilities and taxes</t>
  </si>
  <si>
    <t>Other current and long-term assets</t>
  </si>
  <si>
    <t>Other long-term liabilities</t>
  </si>
  <si>
    <t>Post-retirement benefit payments</t>
  </si>
  <si>
    <t>Net cash provided by operating activities</t>
  </si>
  <si>
    <t>Investing activities:</t>
  </si>
  <si>
    <t>Purchases of property, plant and equipment</t>
  </si>
  <si>
    <t>Investments in capitalized software</t>
  </si>
  <si>
    <t>Proceeds from disposal of property, plant and equipment</t>
  </si>
  <si>
    <t>Purchases of short-term investments and repurchase agreements</t>
  </si>
  <si>
    <t>Sales and maturities of short-term investments and repurchase agreements</t>
  </si>
  <si>
    <t>Cost of preferred stock investment</t>
  </si>
  <si>
    <t>Return of investment in unconsolidated joint venture</t>
  </si>
  <si>
    <t>Investment in unconsolidated joint ventures</t>
  </si>
  <si>
    <t>Acquisitions, net</t>
  </si>
  <si>
    <t>Net cash used in investing activities</t>
  </si>
  <si>
    <t>Financing activities:</t>
  </si>
  <si>
    <t>Borrowings of long-term debt</t>
  </si>
  <si>
    <t>Repayments of long-term revolving credit facilities</t>
  </si>
  <si>
    <t>Net (repayments)/borrowings of short-term debt</t>
  </si>
  <si>
    <t>Settlement of forward contract</t>
  </si>
  <si>
    <t>Taxes withheld and paid on employee stock award vestings</t>
  </si>
  <si>
    <t>Purchases of treasury stock</t>
  </si>
  <si>
    <t>Proceeds from noncontrolling interest shareholders</t>
  </si>
  <si>
    <t>Dividends to noncontrolling interest holders</t>
  </si>
  <si>
    <t>Proceeds from exercise of stock options</t>
  </si>
  <si>
    <t>Net cash (used)/provided by financing activities</t>
  </si>
  <si>
    <t>Effect of exchange rate changes on cash and cash equivalents</t>
  </si>
  <si>
    <t>Net (decrease)/increase in cash and cash equivalents</t>
  </si>
  <si>
    <t>Cash and cash equivalents at beginning of period</t>
  </si>
  <si>
    <t>Cash and cash equivalents at end of period</t>
  </si>
  <si>
    <t>Cash paid during the period for:</t>
  </si>
  <si>
    <t>Interest</t>
  </si>
  <si>
    <t>Income taxes</t>
  </si>
  <si>
    <t>Increase/(decrease) in capital expenditures included in accounts payable and other accrued liabilities</t>
  </si>
  <si>
    <t>Reconciliation of cash, cash equivalents and restricted cash to the consolidated balance sheets:</t>
  </si>
  <si>
    <t>Cash, cash equivalents and restricted cash at end of period</t>
  </si>
  <si>
    <t>Consolidated Statement of Shareholders' Equity - USD ($) $ in Millions</t>
  </si>
  <si>
    <t>Total</t>
  </si>
  <si>
    <t>Common Stock</t>
  </si>
  <si>
    <t>Capital Surplus</t>
  </si>
  <si>
    <t>Treasury Stock</t>
  </si>
  <si>
    <t>Retained Earnings</t>
  </si>
  <si>
    <t>Foreign currency translation adjustments</t>
  </si>
  <si>
    <t>Non Controlling Interests</t>
  </si>
  <si>
    <t>Beginning Balance at Dec. 31, 2015</t>
  </si>
  <si>
    <t>Increase (Decrease) in Stockholders' Equity [Roll Forward]</t>
  </si>
  <si>
    <t>Net income</t>
  </si>
  <si>
    <t>Other comprehensive income (loss)</t>
  </si>
  <si>
    <t>Treasury stock purchased</t>
  </si>
  <si>
    <t>Stock options exercised</t>
  </si>
  <si>
    <t>Treasury stock reissued</t>
  </si>
  <si>
    <t>Stock-based compensation</t>
  </si>
  <si>
    <t>Dividends paid</t>
  </si>
  <si>
    <t>Ending Balance at Dec. 31, 2016</t>
  </si>
  <si>
    <t>Proceeds from minority interest shareholders</t>
  </si>
  <si>
    <t>Ending Balance at Dec. 31, 2017</t>
  </si>
  <si>
    <t>Adoption of ASU 2016–16 - See Note 3</t>
  </si>
  <si>
    <t>Ending Balance at Dec. 31, 2018</t>
  </si>
  <si>
    <t>Description of Company</t>
  </si>
  <si>
    <t>Organization, Consolidation and Presentation of Financial Statements [Abstract]</t>
  </si>
  <si>
    <t>Description of Company WABCO Holdings Inc. and its subsidiaries (collectively "WABCO," "Company," "we," or "our") engineer, develop, manufacture and sell integrated systems controlling advanced braking, stability, suspension, steering, transmission automation, as well as air compression and processing primarily for commercial vehicles. WABCO’s largest selling products are pneumatic anti-lock braking systems (ABS), electronic braking systems (EBS), electronic stability control (ESC) systems, brake controls, automated manual transmission systems (AMT), air disc brakes and a large variety of conventional mechanical products such as actuators, air compressors and air control valves for medium- and heavy-duty trucks, buses and trailers. In addition, we supply commercial vehicle aftermarket distributors and service partners as well as fleet operators with replacement parts, fleet management solutions, diagnostic tools, training and other expert services. WABCO sells its products primarily to two groups of customers around the world: original equipment manufacturers (OEMs) including truck and bus, trailer, car and off-highway, and commercial vehicle aftermarket distributors of replacement parts and services as well as commercial vehicle fleet operators for management solutions and services. We also provide remanufacturing services globally. WABCO was founded in the United States in 1869 as Westinghouse Air Brake Company. The Company was purchased by American Standard Companies Inc. (American Standard) in 1968 and operated as the Vehicle Control Systems business division within American Standard until the Company was spun off from American Standard on July 31, 2007. Subsequent to the spin-off, American Standard changed its name to Trane Inc., which is herein referred to as “Trane.” On June 5, 2008, Trane was acquired in a merger with Ingersoll-Rand Company Limited (Ingersoll Rand) and exists today as a wholly owned subsidiary of Ingersoll Rand. The spin-off by Trane of its Vehicle Control Systems business became effective on July 31, 2007, through a distribution of 100% of the common stock of WABCO to Trane's shareholders (the Distribution). The Distribution was effected through a separation and distribution agreement pursuant to which Trane distributed all of the shares of WABCO common stock as a dividend on Trane common stock, in the amount of one share of WABCO common stock for every three shares of outstanding Trane common stock to each shareholder on the record date. Trane received a private letter ruling from the Internal Revenue Service and an opinion from tax counsel indicating that the spin-off was tax free to the shareholders of Trane and WABCO.</t>
  </si>
  <si>
    <t>Summary of Significant Accounting Policies</t>
  </si>
  <si>
    <t>Accounting Policies [Abstract]</t>
  </si>
  <si>
    <t>Summary of Significant Accounting Policies Use of Estimates - The preparation of consolidated financial statements in conformity with U.S. GAAP requires management to make estimates and assumptions that affect the amounts reported in the consolidated financial statements and accompanying notes. Management believes the most complex and sensitive judgments, because of their significance to the consolidated financial statements, result primarily from the need to make estimates about the effects of matters that are inherently uncertain. Actual results could differ from those estimates. The more significant estimates included in the preparation of the consolidated financial statements are related to revenue recognition, useful lives and recoverability of long-lived assets, warranties, pension and post-retirement benefits, valuation of equity investments, income taxes, provisions for loss contingencies, business combinations and stock-based compensation. Principles of Consolidation and Presentation - All majority owned or controlled subsidiaries of WABCO are included in the consolidated financial statements and intercompany transactions are eliminated upon consolidation. WABCO investments in unconsolidated joint ventures are included at cost plus its equity in undistributed earnings in accordance with the equity method of accounting and reflected as investments in unconsolidated joint ventures on the consolidated balance sheets. Certain prior period amounts in the consolidated statement of cash flows have been reclassified to present the foreign currency effects on changes in monetary assets and liabilities and the revaluation of foreign currency forward contracts as non-cash adjustments to reconcile net income to net cash provided by operating activities. Reportable Segment - Based on the organizational structure, as well as the nature of financial information available and reviewed by the Company’s chief operating decision maker to assess performance and make decisions about resource allocations, the Company has concluded that WABCO has one reportable segment as of December 31, 2018 . During the fourth quarter of 2018, the Company disclosed a new organizational structure managed by business regions. However, the Company is currently in the implementation phase of this new structure including defining its revised internal reporting to the chief operating decision maker. The financial reporting to the Company's chief operating decision maker has remained unchanged as of December 31, 2018 and as of the filing date of February 15, 2019. See also Note 19 for discussion. Foreign Currency Translation - Adjustments resulting from the translation of foreign currency denominated assets and liabilities into U.S. Dollars at exchange rates in effect as of the balance sheet date, and income and expense accounts at the average exchange rates in effect during the period, are recorded as a component of accumulated other comprehensive loss in shareholders' equity. Accumulated other comprehensive loss also includes the effects of exchange rates on intercompany transactions of a long-term investment nature and transactions designated as a hedge of a net-investment in foreign subsidiaries. Gains or losses resulting from transactions in a currency other than the functional currency are reflected in the consolidated statements of operations as other non-operating income or expense. Revenue Recognition - The Company adopted ASU 2014–09 Revenue from Contracts with Customers , together with its amendments collectively referred to as ASC 606, as of January 1, 2018 using the modified retrospective method as applied to customer contracts that were not completed as of the date of adoption.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Revenue under ASC 606 is recognized when control over a product or service is transferred to a customer. Revenue is measured at the transaction price which is based on the amount of consideration that the Company expects to receive in exchange for transferring the promised goods or services to the customer and excludes any amounts collected on behalf of third parties. The transaction price will include estimates of variable consideration to the extent it is probable that a significant reversal of revenue recognized will not occur. The Company enters into contracts that may include both products and services, which are generally capable of being distinct and accounted for as separate performance obligations. The Company generates revenue through serial production of parts in the OEM end-market and through the delivery of parts, spare parts and fleet management solutions (FMS) in the Aftermarket. Truck and bus contracts generally include Long Term Supply Agreements (LTSA) and Purchase Orders (PO) whereby the LTSA stipulates the pricing and delivery terms and is evaluated together with a PO, which identifies the quantity, timing, and the type of product to be transferred. Certain customer contracts do not always have an LTSA, in which case, the contracts are governed by the PO from the customer. Payments from customers are typically due within 60 days of invoicing but varies based on jurisdiction and local practices. The Company does not have significant financing components or payment terms greater than 12 months. In most jurisdictions where the Company operates, sales are subject to Value Added Tax (VAT). Sales are presented net of VAT in the consolidated statements of operations. Amounts billed to customers for shipping and handling costs are included in sales. Shipping and handling costs associated with outbound freight after control over a product has transferred to a customer are accounted for as a fulfillment cost and are included in cost of sales. OEM The sale of serial production parts to OEMs or independent distributors that do not require customization, such as most trailer parts or trailer production parts, are satisfied at a point in time as the parts are deemed to have an alternative use to the Company. Revenue is recognized when the control of the parts transfers to the customer, which is based on shipping terms. The transaction price for these parts is equal to the contracted part price of each unit and represents the standalone selling price for the part and there is no expectation of material variable consideration in the transaction price. Management does not exercise significant judgment when accounting for the sale of serial production parts that are relatively homogeneous and produced to industry standards. Certain serial production parts may require specific customization. The Company performs these customization services in order to obtain the LTSA. In some instances, the Company receives reimbursement for a portion of the pre-production cost incurred from the OEM. These reimbursements are not within the scope of ASC 606 and are accounted for under the guidance in ASC 340-10, Other Assets and Deferred Costs , and are offset against capitalized costs or research and development expenses depending on the terms of the contract. Revenue for serial production contracts requiring customization is recognized at a point in time as most customized serial production parts have an alternative use in that they may be sold in the aftermarket. Serial production contracts also generally do not provide for an enforceable right for full recovery under the LTSA that would be necessary for over-time revenue recognition. Revenue for serial production contracts is recognized when the control of the parts transfers to the customer based on the shipping terms. If any sales were to meet the over-time recognition criteria, the Company has elected to recognize revenue as it produces the specified units, using a “cost-to-cost” method, which is an appropriate method under ASC 606-10-50-18 to measure progress towards completion of the performance obligation to deliver the parts to the customer. The Company believes that this method better reflects its efforts to satisfy its performance obligation as the cost incurred (resources consumed, labor hours expended, time elapsed and machine hours used) is proportionate to its progress in satisfying the performance obligation. Most serial production contracts include provisions for volume discounts. In certain markets, the Company has historically provided customers with discounts not stated in the contract. These practices create a valid expectation for the customer to receive discounts on purchases. The Company considers these adjustments to the contract price as variable considerations, which it estimates based on the most likely amount approach. Volume discounts offered to serial production part customers provide for a limited number of outcomes and are typically binary in nature when determining the amount of the customer discount. Variable consideration is not constrained. Revenue recognized is limited to the amount the Company expects to receive. Amounts billed but ultimately expected to be refunded to the customer are included within promotion and customer incentives on the consolidated balance sheet. Management has exercised significant judgment as it relates to revenue recognition for serial parts production in such areas as scoping, contract identification, determining performance obligations, variable consideration, and the timing of revenue recognition. Aftermarket The Company generates revenue through the delivery of aftermarket parts and spare parts to OEMs and independent distributors, and the delivery of FMS to truck, fleet, trailer and cargo management providers. Aftermarket parts production contracts have one type of performance obligation which is the delivery of aftermarket parts and spare parts. Aftermarket products are deemed to have alternative use since they can be sold to multiple customers. Revenue for aftermarket part production contracts is recognized at a point in time and revenue is recognized when the control of the parts transfers to the customer which is based on shipping terms. Aftermarket contracts may include variable consideration related to discounts, bonuses, and product returns. Variable consideration for aftermarket parts is not constrained. The Company grants its customers cash discounts and various performance bonuses and incentives. The customer usually has the right to return products to the Company in the event of defective products or excess quantity. The Company estimates the volume discounts based on the most likely amount. Discounts and incentives offered to aftermarket customers provide for a limited number of outcomes and are typically binary in nature when determining the amount of the customer discount. Amounts billed and ultimately expected to be refunded to the customer are included within customer and promotion incentives on the consolidated balance sheets. The transaction price for each individual aftermarket part or spare part is identified on the aftermarket contract and represents the standalone selling price for the part. FMS contracts generally include hardware and software and are bundled with a term-based service contract. The FMS revenue stream has multiple performance obligations that include products, services, or a combination of products and services. WABCO receives a fixed payment for the equipment and certain services and receives a variable payment for the Software-as-a-Service (SaaS) performance obligation based on the number of activated devices. Variable consideration is constrained until the amount of activated devices is known. WABCO allocates the total transaction price to the performance obligations based on the stand alone selling price (SSP) for each obligation. When the SSP does not exist, the Company estimates the SSP based on the adjusted market approach. Revenue is recognized when control of the goods or services transfers to the customer, at a point in time (based on shipping terms) for hardware and over-time as the services are provided for the remaining performance obligations. Management has exercised significant judgment as it relates to the revenue recognition for fleet management services in such areas as determining performance obligations, variable consideration, allocation of transaction price and the timing of revenue recognition. Revenue recognition prior to January 1, 2018 The Company recognizes revenue when title and risk of loss have transferred, persuasive evidence of arrangement exists, the sales price is fixed or determinable and collectibility is reasonably assured. Certain of the Company's product offerings contain multiple deliverables including hardware with embedded firmware, back office hosting services, unspecified software upgrades and enhancements related to the software embedded in these products through service contracts, which are considered separate units of accounting. For products under these arrangements, the software and non-software components function together to deliver the tangible product’s essential functionality. The Company allocates revenue to each element in these multiple-element arrangements based upon the relative selling prices of each deliverable. In applying the relative selling price method, the Company determines the selling price for each deliverable using vendor specific objective evidence (VSOE), if it exists, or third-party evidence (TPE) of selling price. If neither VSOE nor TPE of selling price exist for a deliverable, the best estimate of selling price (BESP) is then used for that element. BESP represents the price at which the Company would transact a sale if the element were sold on a standalone basis. The Company determines BESP for an element by considering multiple factors including, but not limited to, the Company's go-to-market strategy, pricing practices, internal costs, gross margin, market conditions and geographies. Revenue allocated to each element is then recognized when the other revenue recognition criteria are met for that element. Rebates and sales incentives The Company records cooperative advertising allowances, rebates and other forms of sales incentives as a reduction of sales at the later of the date of the sale or the date the incentive is offered. For these costs, the Company recorded $51.8 million , $48.6 million and $53.8 million in 2018 , 2017 and 2016 , respectively, in the accompanying consolidated statements of operations. Cash and Cash Equivalents - Cash equivalents include all highly liquid investments with maturity of three months or less when purchased. Restricted cash balances are classified as either other current assets or other assets, depending upon the nature of the restriction. Marketable Investments - Investments in marketable securities may consist of mutual funds or deposit funds holding primarily term deposits, certificates of deposit and short-term bonds. The Company classifies its marketable investments as either short-term or long-term based on the contractual maturity of each underlying instrument, its availability of use in current operations and the Company's holding intention. Prior to the adoption of Accounting Standards Update (ASU) 2016–01 as discussed in Note 3, marketable securities were accounted for as available-for-sale securities with changes in market value included in other comprehensive income. Subsequent to the adoption of ASU 2016–01 effective January 1, 2018 discussed in Note 3, the net unrealized change in the market value of investments in marketable securities is recorded in other non–operating expense, net in the consolidated statement of operations. As of December 31, 2018 , the Company had marketable securities of $135.8 million classified as short-term investments and $2.8 million included in other assets on the consolidated balance sheets. As of December 31, 2017 , the Company had marketable securities of $0.6 million classified as short-term investments and had $2.9 million included in other assets on the consolidated balance sheets. The Company monitors its marketable securities for indications of impairment and recognizes an impairment loss when it is determined the fair value is less than the carrying value. The Company did not recognize any impairment loss on its marketable securities during the years ended December 31, 2018 , 2017 or 2016 . Accounts receivable, net - Accounts receivable are recorded at invoiced amounts less the allowance for doubtful accounts.The Company performs ongoing credit evaluations of its customers and records an allowance to reduce receivables to the amount reasonably expected to be collected. In determining the allowance for doubtful accounts WABCO analyzes the aging of accounts receivable, historical bad debts, customer creditworthiness, availability of credit insurance and current economic trends. The allowance for doubtful accounts was $10.7 million and $9.4 million at December 31, 2018 and 2017 , respectively. Transfers of Financial Instruments - The Company accounts for sales and transfers of financial instruments under ASC 860, Transfers and Servicing . ASC 860 states that a transfer of financial assets (either all or a portion of a financial asset) in which the transferor surrenders control over those financial assets shall be accounted for as a sale to the extent that consideration other than beneficial interests in the transferred assets is received in exchange. In the normal course of business, the Company may discount and sell accounts receivable or exchange accounts receivable for short-term notes receivable. Accounts receivable that are sold without recourse and that meet the criteria for sale accounting under ASC 860 are excluded from accounts receivable on the consolidated balance sheets. The proceeds received from such sales are included in operating cash flows. In instances where receivables are sold with recourse, such that the Company effectively maintains control over the receivables, the Company accounts for these as secured borrowings. The expenses associated with the discounting of receivables are recorded in the consolidated statements of operations as other non-operating expense. The Company may receive customer notes in settlement of accounts receivable, primarily in the Asia Pacific region. The collection of such customer notes receivables are included in operating cash flows based on the substance of the underlying transactions, which are operating in nature. Notes receivable held by the Company that are secured by bank guarantees are classified as guaranteed note receivable. The Company also accepts unsecured notes in settlement of accounts receivable from certain customers. Notes receivable may be held by the Company until maturity, transferred to suppliers to settle liabilities, or sold to third party financial institutions in exchange for cash. As of December 31, 2018 and 2017 , there was $44.1 million and $39.7 million of guaranteed notes receivable outstanding, respectively, and $2.2 million and $3.3 million of unguaranteed notes receivable outstanding, respectively. See Note 12 for additional information on guaranteed notes receivable. Investment in Repurchase Agreements - The Company may enter into agreements to purchase securities under agreements to resell (reverse repurchase agreements). Reverse repurchase agreements are accounted for as secured financing transactions and reported as investment in repurchase agreements on the consolidated balance sheets. These agreements are recorded at their contracted resale amounts plus accrued interest. In reverse repurchase transactions, the Company takes possession of or obtains a security interest in the related securities, and has the right to sell or repledge the collateral received. Inventories, net - Inventories are stated at the lower of cost or market using the last-in, first-out (LIFO) and first–in, first out (FIFO) methods with most inventories valued using the LIFO method. The inventories of an acquired business may be valued using either LIFO or FIFO as the Company considers the cost method that provides for the better matching of costs to the sales. Inventories are categorized as finished products, products-in-process and raw materials. On a quarterly basis, the Company tests its inventory for slow moving and obsolete stock by considering both the historical and expected sales and the Company will record a provision, if needed. Property, Plant &amp; Equipment, net - Property, plant and equipment balances, including tooling, are stated at cost less accumulated depreciation. WABCO capitalizes costs, including interest during construction of fixed asset additions, improvements, and betterments that add to productive capacity or extend the useful life of the fixed asset. WABCO assesses facilities and equipments for impairment when events or circumstances indicate that the carrying amount of these assets may not be recoverable. Maintenance and repair expenditures are expensed as incurred. Depreciation and amortization are computed on the straight-line method based on the estimated useful life of the asset or asset group, which are 40 years for buildings and 5 to 15 years for machinery and equipment. Tooling may be depreciated over its estimated useful life from 2 to 10 years using the straight–line method or units of production methods. Equity Method and Non-Marketable Investments - The Company uses the equity method of accounting for equity investments in instances where the Company has the ability to exercise significant influence, but does not have a controlling financial interest. The proportionate share of income or losses from investments accounted for under the equity method is recorded in the consolidated statements of operations. The carrying value of equity method investments of $10.4 million and $6.5 million at December 31, 2018 and 2017 , respectively, is reported in the consolidated balance sheets as investments in unconsolidated joint ventures, and is adjusted for the Company's proportionate share of net earnings and losses, as well as dividends. The Company evaluates its equity method investments for impairment whenever events or changes in circumstances indicate a loss in value of the investment may be other than temporary. This evaluation considers the investee financial condition as well as investee historical and projected results of operations and cash flows. If the actual outcomes for an investee are significantly different from projections, the Company may impair its investment. See Note 18 for additional information on equity method investments. Prior to the adoption of ASU 2016–01 discussed in Note 3, the Company used the cost method to account for non-marketable equity investments for which it does not control and for which it does not have the ability to exercise significant influence over the entity's operating and financial policies. Upon adoption of ASU 2016–01, the Company has elected the measurement alternative for its investments in equity securities without a readily determinable fair value. Under the measurement alternative, the Company measures its non-marketable investments at cost, less impairment and adjusted for observable price changes for identical or similar investments of the investee. At each reporting period the Company performs a qualitative assessment, considering impairment indicators, to evaluate whether its non–marketable investments are impaired. If the fair value of a non–marketable investment is less than its carrying value, an impairment loss is recognized in an amount equal to the difference between the fair value and the carrying value. See Note 21 for additional information on non–marketable investments Pre-Production Costs Related to Long-Term Supply Arrangements -The Company may incur pre-production engineering and tooling related costs such as molds, dies, and tools (referred to as “tooling”), for products produced under long-term supply agreements with its customers. If the Company owns the related tooling, or if the Company does not own the tooling but receives a non-cancelable right from its customers to use the related tooling during the supply arrangement, then the costs incurred by the Company are capitalized as part of property, plant and equipment, subject to an impairment assessment, and amortized over the shorter of their useful life or the supply arrangement. If the Company has the contractual right to reimbursement for the tooling, the cost of the tooling is also capitalized as property, plant and equipment, subject to an impairment assessment, pending transfer of ownership and reimbursement from the customer. If there is an estimated loss on an arrangement to provide tooling to a customer, it is recorded in the period in which the loss is estimated and is probable. Non-reimbursable design and development costs for products to be sold under long-term supply arrangements are expensed as incurred to research, development and engineering expenses unless the cost reimbursement is contractually guaranteed in a customer contract, in which case the costs are capitalized and subsequently reduced upon lump sum or piece price recoveries from the customer. Goodwill - Goodwill represents the excess of fair value of consideration paid for an acquired entity over the fair value of the assets acquired and liabilities assumed in a business combination. Goodwill is not amortized, but subject to impairment tests each fiscal year on October 1 or more often when events or circumstances indicate that the carrying amount of goodwill may not be recoverable. The Company's impairment test utilizes the two-step approach. The first step of the goodwill impairment test compares the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recoverability of goodwill is performed at the entity level as the Company operates as one reportable segment and one reporting unit. The plants, engineering, technical support, distribution centers and other support functions are shared among various product families and serve all distribution channels with many customers.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 There has been no impairment of goodwill during each of the years presented in the consolidated statements of operations. The Company expects the announced change to an organizational structure managed by business regions in 2019 to impact its determination of its operating segments and reporting units, and will also require the Company to evaluate its goodwill for impairment immediately before and after the change in operating segments. There is no indication that a change in the operating segments of the Company will have a material effect on the consolidated financial statements. Intangible Assets, net - Intangible assets with determinable lives consist of customer and distribution relationships, patented and unpatented technology, in-process research and development, and other intangibles that are amortized on a straight-line basis over their estimated useful lives, ranging from 1 to 20 years except for intangibles related to trade name which may have a longer useful life. WABCO also capitalizes the cost of obtaining or developing internal-use computer software, including directly related payroll costs, as capitalized software within intangible assets. Capitalized software costs are amortized on a straight-line basis over periods of up to 7 years, beginning when the software is ready for its intended use. WABCO assesses intangible assets for impairment when events or circumstances indicate that the carrying amount of these assets may not be recoverable. Warranties -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2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less costs recoverable from suppliers related to warranty claims. To the extent WABCO experiences changes in warranty claim activity or costs associated with servicing those claims, its warranty accrual is adjusted accordingly. Warranty accrual estimates are updated based upon the most current warranty claims information available. The Company's warranty costs net of recoveries as a percentage of sales totaled 0.8% in 2018 , 0.9% in 2017 and 0.8% in 2016 . See Note 16 for additional information on warranties. Pension and Post-retirement Benefits - Pension and post-retirement pension benefits are provided for substantially all employees of WABCO, both in the United States and abroad through plans specific to each of WABCO's legal entities. Defined benefits pension plans are primarily concentrated in Germany, United Kingdom, Austria, Switzerland and Belgium. In the United States, certain employees receive post-retirement health care and life insurance benefits. The impact of Health Care Reform legislation in the United States is immaterial to the Company. All pension and post-retirement benefits are accounted for on an accrual basis using actuarial assumptions. WABCO measures the defined benefit and post-retirement plan assets and obligations for purposes of determining their funded status as of the end of the Company's fiscal year, and recognizes changes in the funded status in comprehensive income in the year in which the changes occur. The costs of the benefits provided under these plans are included in the accompanying consolidated financial statements. See Note 14 for additional disclosures. Fair Value of Financial Instruments - Financial instruments consist mainly of cash, short-term investments, accounts receivable, guaranteed notes receivable, investment in repurchase agreements, derivative instruments, pension plan assets, accounts payable, short-term borrowings and long-term debt.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we would transact and consider assumptions that market participants would use when pricing the asset or liability. The following summarizes the three levels of inputs required to measure fair value, of which the first two are considered observable and the third is considered unobservable: – Level 1 - Unadjusted quoted prices in active markets for identical assets or liabilities. – Level 2 - Observable inputs other than Level 1 prices, such as quoted prices for similar assets or liabilities; quoted prices in markets that are not active; or other inputs that ar</t>
  </si>
  <si>
    <t>Recently Issued Accounting Standards</t>
  </si>
  <si>
    <t>Recently Issued Accounting Standards Recently Adopted Accounting Standards In August 2018, the FASB issued Accounting Standards Update 2018-15 (ASU 2018-15) Intangibles - Goodwill and Other-Internal-Use Software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including adoption in any interim period. The Company adopted the provisions of ASU 2018–15 as of October 1, 2018 on a prospective basis. There was no material impact on the Company's consolidated financial statements resulting from the adoption of this guidance. In May 2017, the FASB issued ASU 2017-09 Compensation-Stock Compensation , which provides guidance about which changes to the terms and conditions of a share-based payment award require an entity to apply modification accounting. ASU 2017-09 is effective for the interim and annual periods beginning after December 15, 2017. The Company adopted the provisions of ASU 2017-09 as of January 1, 2018. There was no material impact on the Company's consolidated financial statements resulting from the adoption of this guidance. In March 2017, the FASB issued ASU 2017-07 Compensation-Retirement Benefits , in order to improve the presentation of net periodic pension cost and net periodic postretirement benefit cost in the statements of operations. Under ASU 2017-07, the service cost component of the net periodic benefit cost is disclosed in the same income statement line item as other employee compensation costs arising from services rendered during the period, and the other components are reported separately from the line item that includes the service cost and outside of any subtotal of operating income. ASU 2017-07 is effective for annual periods beginning after December 15, 2017 and early adoption is permitted. As previously disclosed in the Company’s 2017 Annual Report on Form 10-K, the provisions of ASU 2017-07 were adopted as of January 1, 2017 and changes were applied retrospectively in the Company's consolidated statements of operations. In January 2017, the FASB issued ASU 2017–01 Clarifying the Definition of a Business , which revises the definition of a business and provides guidance to assist entities with evaluating whether transactions should be accounted for as acquisitions (or disposals) of assets or businesses. The guidance is effective for the fiscal year, and interim periods within that fiscal year, beginning after December 15, 2017. The Company adopted the provisions of ASU 2017–01 as of January 1, 2018. There was no material impact on the Company's consolidated financial statements resulting from the adoption of this guidance.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The Company adopted the provisions of ASU 2016-18 as of January 1, 2018. There was no material impact on the Company's consolidated financial statements resulting from the adoption of this guidance. In October 2016, the FASB issued ASU 2016-16 Intra-entity Transfer of Assets Other than Inventory , which requires the recognition of the income tax consequences of an intra-entity transfer of an asset, other than inventory, when the transfer occurs. ASU 2016-16 is effective for interim and annual periods beginning after December 15, 2017. The Company adopted the provisions of ASU 2016-16 as of January 1, 2018, resulting in an adjustment of the deferred tax assets to retained earnings of $5.3 million . In August 2016, the FASB issued ASU 2016-15 Statement of Cash Flows - Classification of Certain Cash Receipts and Cash Payments , which provides guidance on the presentation of certain cash receipts and cash payments in the statement of cash flows in order to reduce diversity in existing practice. ASU 2016-15 is effective for interim and annual periods beginning after December 15, 2017. The Company adopted the provisions of ASU 2016-15 as of January 1, 2018. There was no material impact on the Company's consolidated financial statements resulting from the adoption of this guidance. In January 2016, the FASB issued ASU 2016-01, Recognition and Measurement of Financial Assets and Financial Liabilities , as amended by ASU 2018-03, Financial Instruments-Overall: Technical Corrections and Improvements , issued in February 2018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e Company adopted the provisions of ASU 2016-01 and ASU 2018-03 as of January 1, 2018 resulting in a cumulative effect adjustment to retained earnings of $0.1 million related to the unrealized gain on marketable equity securities. In May 2014, the FASB issued ASC 606 which requires revenue to be recognized when a customer obtains control of promised goods and services at an amount that reflects the consideration the Company expects to receive in exchange for those goods and services. In addition, ASU 2014-09 requires certain additional disclosures around the nature, amount, timing, and uncertainty of revenues and cash flows arising from contracts with customers. The Company adopted ASC 606 as of January 1, 2018 using the modified retrospective method. The vast majority of sales continue to be recognized at a point in time as customer contracts did not meet the criteria in ASC 606 for over-time revenue recognition, specifically the over-time revenue recognition criteria of creating an asset with no alternative use and having an enforceable right to payment for progress towards completion. The complexity of certain contracts requires the Company to assess the criteria for over-time revenue recognition by jurisdiction. The adoption of ASC 606 did not impact the Company’s accounting for reimbursements received from customers related to non-recurring product engineering activities. These activities will continue to be out-of-scope of ASC 606. Overall, the adoption of ASC 606 did not have a material impact on the Company’s consolidated balance sheet, statement of operations and statement of cash flows for the year ended December 31, 2018 . See Note 4 for disclosures required by ASC 606 and the updated accounting policy for revenue recognition. Pending Adoptions of Recently Issued Accounting Standards In August 2018, the FASB issued ASU 2018-14 Compensation - Retirement Benefits - Defined Benefit Plans - General (Topic 715-20): Disclosure Framework - Changes to the Disclosure Requirements for Defined Benefit Plans . This ASU modifies the disclosure requirements for employers that sponsor defined benefit pension or other postretirement plans. The ASU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The ASU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its disclosures. In August 2018, the FASB issued ASU 2018-13 Fair Value Measurement (Topic 820): Disclosure Framework - Changes to the Disclosure Requirements for Fair Value Measurement.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is currently evaluating this guidance to determine the impact on its disclosures. In June 2018, the FASB issued ASU 2018-07 Compensation-Stock Compensation (Topic 718), to simplify the accounting for share–based payments granted to nonemployees by aligning the accounting with the requirements for employee share–based compensation. ASU 2018-07 is effective for the Company beginning in fiscal 2019, including interim periods within that fiscal year. Early adoption is permitted but no earlier than a company's adoption of ASC 606. The Company does not expect the adoption of this guidance to have a material impact on the Company's consolidated financial statements. In February 2018, the FASB issued ASU 2018-02 Reclassification of Certain Tax Effects from Accumulated Other Comprehensive Income. The standard provides financial statement preparers with an option to reclassify stranded tax effects within Accumulated Other Comprehensive Income (AOCI) to retained earnings in each period in which the effect of the change in the U.S. federal corporate income tax rate in the Tax Cuts and Jobs Act (or portion thereof) is recorded. ASU 2018-02 is effective for the Company beginning in fiscal 2019, including interim periods within that fiscal year. Early adoption is permitted. The Company does not expect the adoption of this guidance to have a material impact on the Company's consolidated financial statements. In August 2017, the FASB issued ASU 2017-12 Targeted Improvements to Accounting for Hedging Activities , which aims at improving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ASU 2017-12 is effective for the Company beginning in fiscal 2019, including interim periods within that fiscal year. Early adoption is permitted. The Company does not expect the adoption of this guidance to have a material impact on the Company's consolidated financial statements. In January 2017, the FASB issued ASU 2017-04 Intangibles - 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is effective for the Company beginning January 1, 2020 and will be applied to any annual or interim goodwill impairment assessment after that date. Early adoption is permitted for interim and annual impairment testing after January 1, 2017. The Company does not expect the adoption of this guidance to have a material impact on the Company's consolidated financial statements. In June 2016, the FASB issued ASU No. 2016–13 Financial Instruments-Credit Losses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For trade and other receivables, loans and other financial instruments, the Company will be required to use a forward-looking expected loss model rather than the incurred loss model for recognizing credit losses which reflects losses that are probable.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February 2016, the FASB issued ASU 2016-02 Leases . ASU 2016–02 replaces ASC 840 Leases and is codified in ASC 842 Leases . ASU 2016-02 requires recognition of operating leases as lease assets and liabilities on the balance sheet, and disclosure of key information about leasing arrangements. ASU 2016-02 will be effective for the Company for the year ending December 31, 2019. The Company regularly enters into operating leases for which current guidance does not require recognition on the consolidated balance sheets. The Company will apply the modified retrospective transition method and elect the transition option to use the effective date of January 1, 2019 as the date of initial application. The Company will recognize the cumulative effect of the transition adjustment as of the effective date, and does not expect to provide any new lease disclosures for periods before the effective date. The Company elected the package of practical expedients and did not elect the use of the hindsight practical expedient. As a result, the Company will, in effect, continue to account for existing leases in accordance with ASC 840 , throughout the entire lease term, including periods after the effective date, with the exception that the Company will apply the new balance sheet recognition guidance for operating leases and apply ASC 842 for remeasurements and modifications after the transition date.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will be using the incremental borrowing rate based on the total lease term and total minimum rental payments. While the Company continues to finalize its transition adjustments, it anticipates that this standard will result in the recognition of right-of-use assets and leasing liabilities on its consolidated balance sheets of approximately $95 million to $120 million . The Company does not expect a material impact on its consolidated statement of operations. In connection with the adoption of ASU 2016-02, the Company has assembled a cross-functional team supported by external consultants to evaluate the lease portfolio, systems, processes and policy change requirements. The Company analyzed service contracts not in the form of a lease and did identify certain contracts that met the definition of a lease under ASC 840 and ASC 842 which were included in the right-of-use assets and leasing liabilities estimates mentioned above. Further, the Company analyzed its part sales contracts with OEMs and part purchase contracts from suppliers and did not identify any material leases of production equipment. The Company has also selected a third-party software program to track, store and analyze its leases. The Company has implemented the software program for its leases and as such all material leases have been input into the system. The Company does not expect the pending adoption of other recently issued accounting standards to have a material impact on its consolidated financial statements.</t>
  </si>
  <si>
    <t>Revenue from Contracts with Customers</t>
  </si>
  <si>
    <t>Revenue from Contract with Customer [Abstract]</t>
  </si>
  <si>
    <t>Revenue from Contract with Customer</t>
  </si>
  <si>
    <t>Revenue from Contracts with Customers The Company follows the guidance under ASC 606 effective January 1, 2018. Revenue under ASC 606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which is typically at a point in time. Estimates of variable consideration are included in revenue to the extent that it is probable that a significant reversal of cumulative revenue will not occur once the uncertainty is resolved. See Note 2 for additional discussion of the revenue recognition accounting policy. Disaggregation of Revenue The following table presents product sales disaggregated by end-market: Year Ended December 31, (Amount in millions) 2018 2017 2016 OEM (1) $ 2,886.9 $ 2,511.8 $ 2,101.0 Aftermarket 944.1 792.4 709.0 Total sales $ 3,831.0 $ 3,304.2 $ 2,810.0 (1) Sales for 2016 and until the third quarter of 2017 include sales to the Meritor WABCO joint venture, which was acquired in the fourth quarter of 2017, and consolidated from that date. The following table presents product sales disaggregated by geography, based on the billing addresses of customers: Year Ended December 31, (Amount in millions) 2018 2017 2016 United States $ 859.0 $ 579.6 $ 399.9 Europe 1,860.7 1,705.3 1,509.2 Other (1) 1,111.3 1,019.3 900.9 Total sales $ 3,831.0 $ 3,304.2 $ 2,810.0 (1) Sales to other regions includes revenues primarily from Japan, China, Brazil and India. Contract Balances Timing of revenue recognition may differ from the timing of invoicing to customers.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Contract assets and contract liabilities were not material as of December 31, 2018 . Transaction Price Allocated to the Remaining Performance Obligations The aggregate amount of the transaction price allocated to the performance obligations that are unsatisfied (or partially unsatisfied) as of December 31, 2018 was not material. The Company has elected to apply the practical expedient in paragraph ASC 606-10-50-14 and does not disclose information about remaining performance obligations that have original expected durations of one year or less.</t>
  </si>
  <si>
    <t>Accumulated Other Comprehensive Loss</t>
  </si>
  <si>
    <t>Equity [Abstract]</t>
  </si>
  <si>
    <t>Accumulated Other Comprehensive Loss The table below presents the changes in accumulated other comprehensive loss, net of taxes and noncontrolling interests, for the years ended December 31, 2018 , 2017 and 2016 : Year Ended December 31, (Amount in millions) 2018 2017 2016 Foreign currency translation adjustments : Balance at beginning of period $ (177.6 ) $ (328.7 ) $ (271.2 ) Comprehensive (loss)/income before reclassification, net (65.4 ) 152.9 (57.5 ) Remeasurement of equity investments (1) — (1.8 ) — Balance at end of period (2) (243.0 ) (177.6 ) (328.7 ) Loss on intra-entity transactions : Balance at beginning of period (11.8 ) (11.4 ) (15.2 ) Comprehensive (loss)/income before reclassification, net (0.1 ) (0.4 ) 3.8 Balance at end of period (3) (11.9 ) (11.8 ) (11.4 ) Unrealized gains on investments: Balance at beginning of period 0.1 0.2 0.2 Adjustments for the period (0.1 ) (0.1 ) — Balance at end of period — 0.1 0.2 Unrealized losses on hedges: Balance at beginning of period (0.8 ) (1.0 ) (1.2 ) Comprehensive income before reclassification, net — 0.2 — Amounts reclassified to earnings, net 0.8 — 0.2 Balance at end of period — (0.8 ) (1.0 ) Pension and post-retirement plans: Balance at beginning of period (274.4 ) (236.4 ) (220.5 ) Comprehensive loss before reclassification, net (12.2 ) (56.2 ) (26.5 ) Amounts reclassified to earnings, net (4) 17.5 18.2 10.6 Balance at end of period (269.1 ) (274.4 ) (236.4 ) Accumulated other comprehensive loss at end of period $ (524.0 ) $ (464.5 ) $ (577.3 ) (1) Consists of $1.8 million associated with the foreign currency translation adjustment reclassified to gain on remeasurement of equity method investment in the consolidated statements of operations upon the Company's acquisition of the remaining interests in WABCO Automotive South Africa. See Note 22 for further discussion. (2) Includes losses of $10.8 million and $27.6 million as of December 31, 2018 and 2017 , respectively, net of taxes of $10.7 million and $15.4 million , respectively, related to foreign currency gains and losses on Euro-denominated debt and foreign currency contracts designated and qualifying as partial hedges of a net investment. (3) Relates to intra-entity foreign currency transactions that are of a long term investment nature, when the entities to the transaction are consolidated, combined or accounted for by the equity method in the Company's financial statements. (4) Consists of amortization of prior service cost and actuarial losses that are included as a component of pension expenses within other non-operating expenses. The amounts reclassified to earnings are recorded net of tax of $7.0 million , $7.9 million and $4.5 million for the years ended December 31, 2018 , 2017 and 2016 , respectively. See Note 14 for further discussion. Capital Stock The following is a summary of common stock issued, treasury stock and common stock outstanding for the years ending December 31, 2018 , 2017 and 2016 . Number of Shares of Common Stock Issued Treasury Stock Outstanding Balance, December 31, 2015 78,500,084 (21,740,518 ) 56,759,566 Shares issued upon exercise of stock options 87,047 16,400 103,447 Shares issued upon vesting of RSUs 38,723 9,288 48,011 Shares issued upon vesting of PSUs 67,219 17,675 84,894 Shares issued for DSUs 7,100 — 7,100 Shares issued for stock awards 1,100 — 1,100 Shares purchased for treasury — (2,512,200 ) (2,512,200 ) Balance, December 31, 2016 78,701,273 (24,209,355 ) 54,491,918 Shares issued upon exercise of stock options 161,687 28,840 190,527 Shares issued upon vesting of RSUs 44,419 3,998 48,417 Shares issued upon vesting of PSUs 24,525 7,175 31,700 Shares issued for DSUs 5,924 — 5,924 Shares purchased for treasury — (1,033,000 ) (1,033,000 ) Balance, December 31, 2017 78,937,828 (25,202,342 ) 53,735,486 Shares issued upon exercise of stock options 14,964 12,999 27,963 Shares issued upon vesting of RSUs 36,126 8,447 44,573 Shares issued upon vesting of PSUs 21,515 6,009 27,524 Shares issued for DSUs 7,833 — 7,833 Shares purchased for treasury — (2,478,454 ) (2,478,454 ) Balance, December 31, 2018 79,018,266 (27,653,341 ) 51,364,925 The Company accounts for purchases of treasury stock under the cost method with the costs of such share purchases reflected in treasury stock in the accompanying consolidated balance sheets. Upon the exercise or vesting of an equity incentive award, the Company may reissue shares from treasury stock or may elect to issue new shares. When treasury shares are reissued, they are recorded at the average cost of the treasury shares acquired since the inception of the share buy back programs, net of shares previously reissued. Gains on the reissuance of treasury shares are recorded as capital surplus. Losses on the reissuance of treasury shares are charged to capital surplus to the extent of previous gains recorded, and to retained earnings for any losses in excess. The Company has reissued a total of 110,831 shares from treasury stock related to certain employee vestings under its equity incentive program. On December 2, 2016, the Board of Directors authorized the repurchase of shares of common stock for an amount of $600.0 million through December 31, 2018. During the year ended December 31, 2018 , the Company purchased 2,478,454 shares for $300.0 million . As of December 31, 2018 , the Company had no availability remaining under this repurchase authorization. On December 7, 2018, the Board of Directors authorized the repurchase of shares of common stock for an amount of $600.0 million from January 1, 2019 through December 31, 2020.</t>
  </si>
  <si>
    <t>Streamlining</t>
  </si>
  <si>
    <t>Restructuring Charges [Abstract]</t>
  </si>
  <si>
    <t>Streamlining The Company accounts for employee-related streamlining charges as either a one-time benefit arrangement or an ongoing benefit arrangement as appropriate. From time to time the Company also has streamlining charges that are not related to employees, such as facility exit costs. In the third quarter of 2015, the Company announced proposals to cease manufacturing at two production facilities to preserve the Company's global competitiveness for certain mechanical products. These proposals resulted in a workforce reduction of 316 positions and included a smaller program initiated in the fourth quarter of 2014 (the 2014/2015 Program). As of December 31, 2018 , production at both facilities has been transferred to other facilities within the Company's globally integrated supply chain. The cumulative costs incurred as of December 31, 2018 related to the 2014/2015 Program was $65.2 million , which approximates the total expected costs to be incurred under this program. Based on the Company’s efforts to maintain its global footprint, the Company has periodically entered into other streamlining programs as deemed necessary which may include workforce reductions, site closures or relocations and the rotation of manufacturing footprint to low cost regions (Other Programs). The following is a summary of changes in the Company’s streamlining program liabilities for the years ended December 31, 2018 and 2017 . Year Ended December 31, (Amounts in millions) 2018 2017 2014 / 2015 Program Balance at beginning of period $ 16.8 $ 27.8 Charges 2.2 1.7 Payments (12.5 ) (15.6 ) Foreign exchange effects (0.1 ) 2.9 Balance at end of period $ 6.4 $ 16.8 Other Programs Balance at beginning of period $ 26.9 $ 23.4 Charges 11.8 10.3 Payments (17.8 ) (10.0 ) Foreign exchange effects (0.9 ) 3.2 Balance at end of period $ 20.0 $ 26.9 Total streamlining liability $ 26.4 $ 43.7 As of December 31, 2018 and December 31, 2017 , the balance included in other accrued liabilities (current) amounted to $14.8 million and $24.2 million , respectively, while the balance included in other liabilities (non-current) amounted to $11.6 million and $19.5 million , respectively. The following is a summary of the streamlining costs recorded for the years ended December 31, 2018 , 2017 and 2016 : Charges for Year Charges for Year Charges for Year (Amounts in millions) 2014/2015 Program Other Programs 2014/2015 Program Other Programs 2014/2015 Program Other Programs Employee-related charges – cost of sales $ 0.1 $ 3.1 $ (1.0 ) $ 8.1 $ 4.0 $ 6.9 Employee-related charges – selling and administrative 0.7 6.8 2.3 2.2 (0.2 ) 3.2 Asset write-offs — — — — 0.6 — Other streamlining charges 1.4 1.9 0.4 — 1.7 0.2 Total program costs $ 2.2 $ 11.8 $ 1.7 $ 10.3 $ 6.1 $ 10.3 Streamlining costs incurred for Other Programs include charges related to footprint relocations and headcount reductions. For the years ended December 31, 2018 , 2017 and 2016 , the Company recorded $8.7 million , $5.9 million and $6.8 million , respectively, related to headcount reductions primarily driven by its continued cost optimization efforts. The Company also recorded restructuring charges of $3.1 million , $4.4 million and $3.5 million for the years ended December 31, 2018 , 2017 and 2016 , respectively, related to footprint relocations including the anticipated move of its corporate headquarters and the transfer of certain product lines and business processes to best cost countries including India and Poland.</t>
  </si>
  <si>
    <t>Capital Stock</t>
  </si>
  <si>
    <t>Stockholders' Equity Note [Abstract]</t>
  </si>
  <si>
    <t>Stock-Based Compensation</t>
  </si>
  <si>
    <t>Share-based Compensation [Abstract]</t>
  </si>
  <si>
    <t>Stock-Based Compensation The Company's Certificate of Incorporation authorizes the Company to issue up to 400,000,000 shares of common stock, par value $0.01 per share and 4,000,000 shares of preferred stock, par value $0.01 per share. The Company paid no dividends on its common stock in 2018 , 2017 and 2016 . The issuance of stock-based compensation is intended to promote long-term financial success and increase shareholder value by providing the Company with greater flexibility to implement the optimal mix of annual and long-term cash, equity and equity-based incentives. It is also intended to align the interests of employees with the interests of shareholders by affording them certain opportunities to acquire an interest in our stock. The Company believes that these incentives and opportunities will encourage its executives and other key employees to continue employment, by providing them with a competitive level of compensation that varies based on performance. In May 2018, the existing Amended and Restated WABCO Holdings Inc. 2009 Omnibus Incentive Plan (2009 Restated Omnibus Plan), previously adopted on May 28, 2009, was further amended and restated and was approved by the shareholders at the Annual Meeting of Shareholders. The Company also maintains the 2007 Omnibus Incentive Plan for awards granted prior to the establishment of the 2009 Restated Omnibus Plan. The term of the 2009 Restated Omnibus Plan extends through May 2028. The 2009 Restated Omnibus Plan further places restrictions on vesting for time–based equity incentive awards and places annual limits on incentive awards granted to any single participant. During a calendar year, no participant may receive annual and long-term cash awards that, in the aggregate, exceed $10,000,000 . In addition, no participant shall be granted stock options, stock appreciation rights, or both with respect to more than 750,000 shares during any calendar year. No individual shall be granted restricted shares or restricted stock units, with respect to more than 200,000 shares or units as the case may be during any calendar year. If an award granted under the 2009 Restated Omnibus Plan expires or becomes unexercisable without having been exercised in full, or, with respect to full-value incentive awards, is forfeited to or repurchased by the Company, these shares will become available for future grant or sale under the 2009 Restated Omnibus Plan. Shares withheld by the Company to satisfy tax withholding obligations on any equity incentive award would be fully counted against the share authorization. As of December 31, 2018 , a total of 407,911 stock options, RSUs, PSUs and DSUs were outstanding and there were 2,669,703 shares remaining available for grant under the 2009 Restated Omnibus Plan. The PSUs granted as part of the Company's equity incentive awards vest at levels ranging from none to 200% of the number of granted PSUs depending upon the achievement of three-year cumulative earnings per share goals as approved by the Compensation, Nominating and Governance Committee of the Board of Directors. The Company assesses the expected achievement levels at the end of each reporting period. As of December 31, 2018 , the Company believes it is probable that the performance conditions will be met and has accrued for the compensation expense accordingly. The DSUs are granted to our non-management directors as part of the equity portion of their annual retainer and a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 The Company records stock-based compensation based on the estimated fair value of the award at the grant date and is recognized as an expense in the consolidated statements of operations over the requisite service period. The estimated fair value of the award is based on the closing market price of the Company’s common stock on the date of grant. For PSUs, the grant date fair value of the number of awards expected to vest based on the Company’s best estimate of ultimate performance against the respective targets is recognized as compensation expense on a straight-line basis over the requisite vesting period of the awards. Total stock-based compensation cost recognized in selling and administrative expenses during the years ended December 31, 2018 , 2017 and 2016 was as follows: Year Ended December 31, (Amounts in millions) 2018 2017 2016 Stock-based compensation $ 20.0 $ 16.4 $ 13.1 The following tables summarize the stock options, RSUs, PSUs, DSUs and stock awards activity for each of the periods presented: Underlying Shares Weighted - Average Exercise Price WABCO employees Trane employees Total Options Outstanding December 31, 2015 296,032 95,587 391,619 $ 43.37 Options Granted — — — $ — Options Exercised (49,466 ) (54,494 ) (103,960 ) $ 38.70 Options Forfeited — (128 ) (128 ) $ 32.38 Options Outstanding December 31, 2016 246,566 40,965 287,531 $ 45.07 Options Granted — — — $ — Options Exercised (152,419 ) (40,882 ) (193,301 ) $ 50.90 Options Forfeited (394 ) (83 ) (477 ) $ 44.15 Options Outstanding December 31, 2017 93,753 — 93,753 $ 33.04 Options Granted — — — $ — Options Exercised (29,081 ) — (29,081 ) $ 25.50 Options Forfeited (1,080 ) — (1,080 ) $ 58.85 Options Outstanding December 31, 2018 63,592 — 63,592 $ 36.05 Exercisable at December 31, 2018 63,592 — 63,592 $ 36.05 Underlying Shares Weighted - Average Grant Date Fair Value RSUs Outstanding December 31, 2015 153,087 $ 101.91 RSUs Granted 94,033 $ 92.59 RSUs Vested (73,358 ) $ 91.60 RSUs Forfeited (13,452 ) $ 100.55 RSUs Outstanding December 31, 2016 160,310 $ 101.27 RSUs Granted 81,116 $ 118.72 RSUs Vested (75,887 ) $ 102.67 RSUs Forfeited (13,358 ) $ 106.32 RSUs Outstanding December 31, 2017 152,181 $ 109.43 RSUs Granted 68,908 $ 137.04 RSUs Vested (66,979 ) $ 107.40 RSUs Forfeited (7,892 ) $ 120.99 RSUs Outstanding December 31, 2018 146,218 $ 122.74 Underlying Shares Weighted - Average Grant Date Fair Value PSUs Outstanding December 31, 2015 172,712 $ 93.31 PSUs Granted 152,010 $ 82.76 PSUs Vested (126,840 ) $ 68.10 PSUs Forfeited (22,192 ) $ 102.46 PSUs Outstanding December 31, 2016 175,690 $ 101.31 PSUs Granted 72,163 $ 115.85 PSUs Vested (48,357 ) $ 103.41 PSUs Forfeited (25,589 ) $ 103.14 PSUs Outstanding December 31, 2017 173,907 $ 106.48 PSUs Granted 57,110 $ 139.93 PSUs Vested (41,436 ) $ 115.88 PSUs Forfeited (9,766 ) $ 110.74 PSUs Outstanding December 31, 2018 179,815 $ 114.70 Underlying Shares Weighted - Average Grant Date Fair Value DSUs Outstanding December 31, 2015 14,989 $ 86.35 DSUs Granted 9,194 $ 105.52 DSUs Issued (7,100 ) $ 88.10 DSUs Outstanding December 31, 2016 17,083 $ 95.93 DSUs Granted 7,752 $ 118.75 DSUs Issued (5,924 ) $ 105.51 DSUs Outstanding December 31, 2017 18,911 $ 102.28 DSUs Granted 7,208 $ 127.77 DSUs Issued (7,833 ) $ 109.85 DSUs Outstanding December 31, 2018 18,286 $ 109.09 Shares Weighted - Average Grant Date Fair Value Stock Awards granted: Year ended December 31, 2016 1,100 $ 107.47 Year ended December 31, 2017 — $ — Year ended December 31, 2018 — $ — The table below shows the vesting schedule of the RSUs granted for each of the periods presented: Vesting Schedule Equal installments over 3 years After 3 years Total RSUs granted in 2016 86,123 7,910 94,033 RSUs granted in 2017 69,253 11,863 81,116 RSUs granted in 2018 65,190 3,718 68,908 As discussed above, the PSUs granted in each of the years ended December 31, 2018 , 2017 and 2016 vest, if at all, and at levels depending upon, the achievement of certain three-year cumulative earnings per share goals. To the extent that the PSUs vest at a level greater (or lesser) than 100% as a result of the final performance achievement, the Company considers the increment (or reduction) in shares vested as additional grants (or forfeitures) in the year of vesting. The DSUs granted in each of the years ended December 31, 2018 , 2017 and 2016 vest immediately upon grant. As of December 31, 2018 , all outstanding stock option awards were fully vested and had a total aggregate intrinsic value of $4.5 million . Aggregate intrinsic value is calculated by subtracting the exercise price of the option from the closing price of the Company's common stock on December 31, 2018 , multiplied by the number of shares per each option. The total intrinsic value of options exercised was $ 3.1 million , $13.2 million and $6.4 million for the years ended December 31, 2018 , 2017 and 2016 , respectively. Total fair value of shares vested was $ 15.9 million , $15.1 million and $19.3 million for the years ended December 31, 2018 , 2017 and 2016 respectively. The 326,033 of unvested RSUs and PSUs as of December 31, 2018 will result in the recognition of $ 21.8 million of compensation cost to be recognized over a weighted average period of 2.0 years. The contractual life of all options is 10.0 years. The weighted average remaining contractual life of options outstanding as of December 31, 2018 was 1.3 years. The tax benefit from stock options exercised during the period amounted to $1.0 million and $2.2 million for the year ended December 31, 2018 and 2017 , respectively. It was immaterial for the year ended December 31, 2016 .</t>
  </si>
  <si>
    <t>Other Operating and Non-Operating (Income) and Expense, Net</t>
  </si>
  <si>
    <t>Other Income and Expenses [Abstract]</t>
  </si>
  <si>
    <t>Other Operating and Non-Operating (Income) and Expense, Net The components of other operating and non-operating (income) and expense, net, are as follow: Year Ended December 31, (Amounts in millions) 2018 2017 2016 Other operating (income)/expense, net Indemnification costs (1) $ 0.7 $ 16.1 $ — Bank charges 1.3 1.1 1.6 Miscellaneous taxes 5.0 6.1 4.2 Release of contingent consideration (2) (3.1 ) — — Government subsidy (2.8 ) (1.6 ) — Other income (1.5 ) (1.1 ) (0.5 ) $ (0.4 ) $ 20.6 $ 5.3 Other non-operating expense, net Pension and post-retirement benefit costs $ 36.1 $ 36.0 $ 26.0 Guaranteed notes receivable discount fees 2.2 2.3 0.4 Foreign exchange gains, net (1.8 ) (1.2 ) (1.5 ) Impairment of non-marketable equity securities (3) 5.5 — — Loss on debt extinguishment (4) 2.6 — — Other (income)/expense, net (2.3 ) 0.1 — $ 42.3 $ 37.2 $ 24.9 (1) Indemnification costs in 2017 included expenses recorded primarily related to tax claims in Brazil. See Note 16 for additional information. (2) Relates to the release of contingent consideration on the 2016 acquisition of Laydon Composites Ltd. (3) Non–marketable equity securities are evaluated for impairment each reporting period and adjusted to their estimated fair value using the measurement alternative, namely cost less impairment and adjusted for observable price changes for identical or similar investments of the investee. See Note 21 for additional information. (4) Loss on debt extinguishment resulting from the prepayment of the Senior USD Notes. See Note 15 for additional information.</t>
  </si>
  <si>
    <t>Inventories, Net</t>
  </si>
  <si>
    <t>Inventory Disclosure [Abstract]</t>
  </si>
  <si>
    <t>Inventories, Net The components of inventories are as follows: Year Ended December 31, (Amounts in millions) 2018 2017 Finished products $ 185.2 $ 177.8 Products in process 15.3 20.8 Raw materials 137.1 142.6 Inventories, gross 337.6 341.2 Less: inventory reserve 18.5 19.8 Inventories, net $ 319.1 $ 321.4 Inventory costs are primarily comprised of direct material and labor costs, as well as material overhead such as inbound freight and custom and excise duties. Prior year balances have been reclassified to conform to the current year presentation, primarily by separately disclosing the inventory reserve. For inventories valued using the LIFO method, the current replacement cost approximated the LIFO carrying cost for 2018 and 2017 . Reserves for LIFO amounted to $1.3 million for the years ended December 31, 2018 and 2017 . Inventory reserves amounted to $18.5 million and $19.8 million for the years ended December 31, 2018 and 2017 , respectively. The decrease in the reserve balance for 2018 was primarily attributable to foreign exchange impacts ( $0.8 million ), while the increase in the reserve balance for 2017 was mainly driven by acquisitions and foreign exchange impacts ( $2.3 million and $1.8 million , respectively).</t>
  </si>
  <si>
    <t>Property, Plant and Equipment, Net</t>
  </si>
  <si>
    <t>Property, Plant and Equipment [Abstract]</t>
  </si>
  <si>
    <t>Property, Plant and Equipment, Net The components of property, plant and equipment, at cost, are as follows: Year Ended December 31, (Amounts in millions) 2018 2017 Land $ 26.8 $ 26.4 Buildings 222.9 187.0 Machinery and equipment 1,088.4 1,057.0 Improvements in progress 38.7 47.9 Gross property, plant and equipment 1,376.8 1,318.3 Less: accumulated depreciation 823.2 796.0 Property, plant and equipment, net $ 553.6 $ 522.3 Depreciation expense, including expense related to assets under capital leases, for the years ended December 31, 2018 , 2017 and 2016 was $ 95.8 million , $ 84.8 million and $ 76.0 million , respectively. Property, plant and equipment, net includes tooling investments of $80.0 million and $70.2 million for the years ended December 31, 2018 and 2017 , respectively.</t>
  </si>
  <si>
    <t>Guaranteed Notes Receivable</t>
  </si>
  <si>
    <t>Accounts Receivable Financing Facility [Abstract]</t>
  </si>
  <si>
    <t>Guaranteed Notes Receivable The Company's receivables available for financing include sales to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original trade debtor. These guaranteed notes are available for discounting with banking institutions in China or transferring to suppliers to settle liabilities. The total amount of notes receivable discounted or transferred for the years ended December 31, 2018 , 2017 and 2016 was $281.6 million , $261.8 million and $114.3 million , respectively. Expenses related to discounting these notes amounted to $2.2 million , $2.3 million and $0.4 million for the years ended December 31, 2018 , 2017 and 2016 , respectively, which are included in other non-operating expense, net. The fair value of these guaranteed notes receivable is determined based on Level 2 inputs including credit ratings and other criteria observable in the market. The fair value of these notes equal their carrying amounts of $ 44.1 million and 39.7 million as of December 31, 2018 and 2017 , respectively. The Company monitors the credit quality of both the drawers of the draft and guarantors on a monthly basis by reviewing various factors such as payment history, level of state involvement in the institution, size, national importance as well as current economic conditions in China. Since the Company has not experienced any historical losses nor is the Company expecting future credit losses based on a review of the various credit quality indicators described above, we have not established a loss provision against these receivables as of December 31, 2018 or 2017 .</t>
  </si>
  <si>
    <t>Goodwill and Intangible Assets</t>
  </si>
  <si>
    <t>Goodwill and Intangible Assets Disclosure [Abstract]</t>
  </si>
  <si>
    <t>Goodwill and Intangible Assets The following table summarizes the changes in the carrying amount of goodwill for the years ended December 31, 2018 and 2017 . Year Ended December 31, (Amounts in millions) 2018 2017 Balance of goodwill, beginning of year $ 834.7 $ 399.2 Acquisitions (1) (3.2 ) 385.9 Foreign exchange translation (22.1 ) 49.6 Balance of goodwill, end of year $ 809.4 $ 834.7 (1) Includes measurement period adjustments in connection with the 2017 acquisitions. See Note 22 for further discussion. Intangible assets for the years ended December 31, 2018 and 2017 are as follow: Year ended December 31, 2018 2017 (Amounts in millions) Gross carrying amount Accumulated amortization Net Book Value Gross carrying amount Accumulated amortization Net Book Value Capitalized software $ 120.5 $ (92.0 ) $ 28.5 $ 120.3 $ (87.6 ) $ 32.7 Customer relationships 161.9 (38.0 ) 123.9 164.7 (27.6 ) 137.1 Trade names 81.2 (4.8 ) 76.4 81.4 (2.7 ) 78.7 Other intangible assets 58.7 (40.9 ) 17.8 69.0 (50.9 ) 18.1 Intangible assets, net $ 422.3 $ (175.7 ) $ 246.6 $ 435.4 $ (168.8 ) $ 266.6 Amortization expense for intangible assets was $28.9 million , $22.3 million and $22.0 million for the years ended December 31, 2018 , 2017 and 2016 . The Company expects to incur approximately $ 30.0 million of amortization expense for each of the next five fiscal years excluding any amortization that may arise from future acquisitions.</t>
  </si>
  <si>
    <t>Pension and Post-retirement Benefits</t>
  </si>
  <si>
    <t>Retirement Benefits [Abstract]</t>
  </si>
  <si>
    <t>Pension and Post-retirement Benefits WABCO employees participate in a number of benefit plans. The plans include a 401(k) savings plan for the Company's U.S. salaried and hourly employees, which is an individual-account defined contribution plan. WABCO employees in certain countries including Germany, the United Kingdom and Switzerland, participate in defined benefit plans or retiree medical plans sponsored by local WABCO legal entities. WABCO has also assumed responsibility for certain retiree medical plans in the United States and a pension plan in Germany relating to former employees of Trane's Bath &amp; Kitchen division. In addition, in 2016, certain legislative changes in Belgium to employee benefit plans required that these plans be accounted for as defined benefit plans. Benefits under defined benefit pension plans on a worldwide basis are generally based on years of service and either employee compensation during the last years of employment or negotiated benefit levels. WABCO recognizes in its consolidated balance sheets an asset for a defined benefit post-retirement plan's overfunded status or a liability for a plan's underfunded status. The long-term liability of $716.0 million on the consolidated balance sheet as of December 31, 2018 is primarily due to the underfunded plan in Germany, where the majority of the Company's prior and current employees are based. The following table provides a reconciliation of the changes in pension and retirement health and life insurance benefit obligations and fair value of assets for the years ending December 31, 2018 and 2017 , and a statement of the funded status as of December 31, 2018 and 2017 . 2018 2017 (Amounts in millions) Health &amp; Life Ins. Benefits Pension Benefits Health &amp; Life Ins. Benefits Pension Benefits Reconciliation of benefit obligation: Obligation at beginning of year $ 12.4 $ 889.7 $ 11.8 $ 762.0 Service cost 0.8 25.3 0.7 20.8 Interest cost 0.5 16.4 0.5 14.5 Participant contributions — 0.4 — 0.3 Actuarial (gain)/loss (0.7 ) 24.4 0.7 20.9 Plan amendments (1) — 3.6 — — Benefit payments (1.1 ) (28.6 ) (1.3 ) (29.6 ) Foreign exchange effects (0.1 ) (40.1 ) — 99.2 Other — (1.5 ) — 1.6 Obligation at end of year $ 11.8 $ 889.6 $ 12.4 $ 889.7 (1) Plan amendments relate to the UK court ruling in 2018 relating to the Guaranteed Minimum Pension (GMP) equalization. 2018 2017 (Amounts in millions) Health &amp; Life Ins. Benefits Pension Benefits Health &amp; Life Ins. Benefits Pension Benefits Reconciliation of fair value of plan assets: Fair value of plan assets at beginning of year $ — $ 180.4 $ — $ 177.0 Actual loss on assets (2) — (2.2 ) — (8.5 ) Employer contributions 1.1 24.8 1.3 23.4 Participant contributions — 0.4 — 0.3 Benefit payments (1.1 ) (28.4 ) (1.3 ) (29.6 ) Foreign exchange effects — (8.6 ) — 15.9 Other — (1.7 ) — 1.9 Fair value of plan assets at end of year $ — $ 164.7 $ — $ 180.4 Funded status at December 31 $ (11.8 ) $ (724.9 ) $ (12.4 ) $ (709.3 ) Amounts recognized in the balance sheet: Noncurrent assets (included in other assets) $ — $ — $ — $ — Current liabilities (included in accrued payroll) (0.9 ) (19.5 ) (0.9 ) (20.1 ) Noncurrent liabilities (10.9 ) (705.4 ) (11.5 ) (689.2 ) Net amounts recognized in balance sheet: $ (11.8 ) $ (724.9 ) $ (12.4 ) $ (709.3 ) Cumulative amounts recognized in other comprehensive income consist of: Prior service cost $ — $ 4.4 $ 0.1 $ 1.1 Net actuarial loss 8.3 369.4 9.5 378.0 Total (before tax effects) $ 8.3 $ 373.8 $ 9.6 $ 379.1 (2) Actual loss on assets for the year ended December 31, 2017 was primarily driven by a revaluation of assets managed under insurance contracts as a result of updated census data. $25.0 million of the amount in other comprehensive income as of December 31, 2018 is expected to be recognized as pension and post-retirement costs in 2019 . The following table provides a summary of pension plans with projected benefit obligations and accumulated benefit obligations in excess of plan assets as of December 31: (Amounts in millions) 2018 2017 For plans with projected benefit obligations in excess of plan assets: Projected benefit obligation $ 823.3 $ 880.8 Fair value of plan assets 101.3 177.1 For plans with accumulated benefit obligations in excess of plan assets: Accumulated benefit obligation $ 633.1 $ 628.2 Fair value of plan assets 35.6 38.1 Total pension and post-retirement costs are shown below: Year Ended December 31, (Amounts in millions) 2018 2017 2016 Foreign pensions $ 60.4 $ 55.8 $ 42.3 Health &amp; Life insurance benefits 1.8 1.7 1.9 Total pension and post-retirement benefit costs $ 62.2 $ 57.5 $ 44.2 The components of pension and post-retirement costs are broken out in the tables below: Pension Benefit Costs Year Ended December 31, (Amounts in millions) 2018 2017 2016 Service cost - benefits earned during period $ 25.3 $ 20.8 $ 17.1 Interest cost on projected benefit obligation 16.4 14.5 17.4 Less: assumed return on plan assets (5.4 ) (5.2 ) (6.7 ) Amortization of prior service cost 0.1 0.1 0.1 Amortization of net loss 24.7 26.1 14.4 Gain on curtailment (0.7 ) (0.5 ) — Pension benefit costs $ 60.4 $ 55.8 $ 42.3 Other Post-Retirement Benefit Costs Year Ended December 31, (Amounts in millions) 2018 2017 2016 Service cost - benefits earned during period $ 0.8 $ 0.7 $ 1.0 Interest cost on projected benefit obligation 0.5 0.5 0.4 Amortization of net loss 0.5 0.5 0.5 Other post-retirement benefit costs $ 1.8 $ 1.7 $ 1.9 For plans where the total unrecognized net gain or loss exceeds the greater of 10% of the projected benefit obligation or 10% of the plan assets, the excess is amortized on a straight-line basis over the average expected future working lifetime of the active participants of that plan. For plans without active participants, the amortization period is the average life expectancy of plan participants. Major assumptions used in determining the benefit obligation and net cost for post-retirement plans are presented below as weighted averages: Benefit Obligation at December 31 2018 Health &amp; Life Ins. Benefits 2018 Foreign Pension Plans 2017 Health &amp; Life Ins. Benefits 2017 Foreign Pension Plans Discount rate 4.30 % 1.90 % 3.55 % 1.87 % Salary growth N/A 3.71 % N/A 2.85 % Net Periodic Pension Cost for the year Discount rate 3.55 % 1.87 % 4.00 % 1.79 % Salary growth N/A 2.85 % N/A 3.03 % Expected return on plan assets N/A 2.40 % N/A 2.75 % The discount rate assumption in this chart changed from 2017 to 2018 , resulting in a change in the pension benefit obligation. In the chart above that reconciles the change in benefit obligations for the year, the impact of the discount rate change is included in the actuarial loss/(gain) line item. The discount rate noted for foreign pension plans is a weighted average rate based on each of the applicable country's rates. The assumed rate of return is a long-term investment return that takes into account the classes of assets held by the defined benefit plans and expected returns for each class of assets. Return expectations reflect forward-looking analysis as well as historical experience. WABCO's asset management strategy focuses on maintaining a diversified portfolio using various classes of assets to generate attractive returns while managing risk. The Company periodically reviews its target asset allocations for a given plan to ensure it aligns with the asset management strategy. In determining the target asset allocation for a given plan, consideration is given to the nature of its liabilities, and portfolios are periodically rebalanced with reference to the target level. Asset Allocation 2018 2017 2018 Target 2017 Target Debt securities (issued by non-U.S. government agencies) 6 % 9 % 12 % 12 % Mutual funds 32 % 29 % 27 % 27 % Insurance contracts 47 % 47 % 47 % 47 % Investments in collective foundations 14 % 15 % 14 % 14 % Cash 1 % 1 % — % — % All assets are measured at the current fair value. The fair value of the Company's plan assets as of December 31, 2018 and 2017 , for each class of assets, is as follows: (Amounts in millions) December 31, 2018 Fair Value Hierarchy Level 1 Level 2 Level 3 Debt securities (issued by non-U.S. government agencies) $ 8.9 8.9 $ — $ — Mutual funds 53.4 — 53.4 — Insurance contracts 77.3 — — 77.3 Investments in collective foundations 23.8 — — 23.8 Cash 1.3 1.3 — — Total plan assets $ 164.7 $ 10.2 $ 53.4 $ 101.1 (Amounts in millions) December 31, 2017 Fair Value Hierarchy Level 1 Level 2 Level 3 Debt securities (issued by non-U.S. government agencies) $ 15.5 $ 15.5 $ — $ — Mutual funds 52.3 — 52.3 — Insurance contracts 84.4 — — 84.4 Investments in collective foundations 27.1 — — 27.1 Cash 1.1 1.1 — — Total plan assets $ 180.4 $ 16.6 $ 52.3 $ 111.5 The reconciliation of the fair value of the plan assets measured using significant unobservable (Level 3) inputs for the years ended December 31, 2018 and 2017 was as follows: (Amounts in millions) 2018 2017 Beginning balance $ 111.5 $ 115.0 Actual loss on assets (1) (0.4 ) (9.4 ) Contributions to assets 3.4 2.7 Benefit payments from assets (7.4 ) (9.0 ) Transfers (1.2 ) 1.9 Foreign exchange effects (4.8 ) 10.3 Ending balance $ 101.1 $ 111.5 (1) Actual loss on assets for the year ended December 31, 2017 was primarily driven by a revaluation of assets managed under insurance contracts as a result of updated census data. WABCO makes contributions to funded pension plans that at a minimum, meet all statutory funding requirements. Contributions, including payment of benefits incurred by unfunded plans and health and life insurance benefits, totaled $25.9 million in 2018 compared to $24.7 million in 2017 . Contributions in 2019 are expected to be in line with the contributions made during 2018 . Expected future benefit payments from our pension and retirement health and life insurance benefit plans are shown in the table below: (Amounts in millions) 2019 2020 2021 2022 2023 2024-2028 Domestic plans without subsidy $ 0.9 $ 0.9 $ 0.8 $ 0.8 $ 0.8 $ 4.5 Foreign pension plans $ 25.6 $ 26.7 $ 27.1 $ 27.8 $ 28.1 $ 151.8 The weighted average annual assumed rate of increase in the health care cost trend rate was 7.0% for 2017 , 6.8% for 2018 and is assumed to reach 6.5% in 2019 and then gradually decline to 4.75% by 2027. The health care cost trend rate assumption has the following effect: (Amounts in millions) 1% Increase 1% Decrease Effect on the health care component of accumulated post-retirement obligation $ 1.6 $ (1.4 ) Effect on total of service and interest cost components of net periodic post-retirement health care benefit costs $ 0.3 $ (0.2 )</t>
  </si>
  <si>
    <t>Debt</t>
  </si>
  <si>
    <t>Debt Disclosure [Abstract]</t>
  </si>
  <si>
    <t>Debt Schuldschein Loans On March 22, 2018 the Company, through a European subsidiary, entered into a series of six individual senior unsecured loan agreements with an aggregate principal amount of €300.0 million (collectively, the Schuldschein Loans), as follows : (Amounts in millions) Face value Coupon Maturity date Fixed rate term loan - Series A € 10.0 0.85% March 31, 2021 Fixed rate term loan - Series B 60.0 1.15% March 31, 2022 Fixed rate term loan - Series C 80.0 1.43% March 31, 2023 Floating rate term loan - Series A 50.0 6-month EURIBOR plus 80 bps March 31, 2021 Floating rate term loan - Series B 60.0 6-month EURIBOR plus 90 bps March 31, 2022 Floating rate term loan - Series C 40.0 6-month EURIBOR plus 100 bps March 31, 2023 € 300.0 The Company paid approximately €1.1 million of debt issuance costs in connection with the Schuldschein Loans, which has been presented in the consolidated balance sheets as a direct reduction of the related debt liability. Interest under the fixed rate tranches will be paid annually on March 31 of each year, commencing March 31, 2019. Interest under the floating rate tranches are paid semi-annually on March 31 and September 30 of each year, and commenced on September 30, 2018. As of December 31, 2018 , the outstanding debt balance net of unamortized debt issuance costs was €299.1 million ( $342.3 million at December 31, 2018 exchange rates). The proceeds from the Schuldschein Loans will be utilized to meet general financing requirements. Subject to certain conditions, the Company may, at its option, prepay all or any part of the Schuldschein Loans in an amount equal to the higher of the outstanding nominal amount of such loans (or the part of it) and the discounted value. The Schuldschein Loans contain customary affirmative and negative covenants, and financial covenants consisting of a consolidated net indebtedness to consolidated EBITDA (earnings before interest, taxes, depreciation and amortization adjusted for certain items) ratio of not more than three times at the end of each fiscal quarter based upon the preceding twelve consecutive months, as well as a consolidated EBITDA to consolidated net interest expense ratio of not less than three times at the end of each fiscal quarter based upon the preceding twelve consecutive months. The Company was in compliance with all of the covenants as of December 31, 2018 . Senior EUR Notes On November 15, 2016 , the Company issued an aggregate amount of €440.0 million of senior unsecured notes (collectively, the Senior EUR Notes). (Amounts in EUR millions) Face value Coupon Maturity Date Series D Notes € 190.0 0.84 % November 15, 2023 Series E Notes 80.0 1.20 % November 15, 2026 Series F Notes 170.0 1.36 % November 15, 2028 € 440.0 The Company paid approximately $1.4 million of debt issuance costs in connection with the Senior EUR Notes, which has been presented in the consolidated balance sheets as a direct reduction of the related debt liability. Interest on the Senior EUR Notes is payable semi-annually on January 1 and July 1 of each year, and commenced July 1, 2017. As of December 31, 2018 , the outstanding debt balance, net of unamortized debt issuance costs, was €439.0 million ( $502.4 million at December 31, 2018 exchange rates).This debt balance included a revaluation loss of $16.5 million , net of taxes of $15.3 million , related to these notes that has been recognized in cumulative translation adjustment within accumulated other comprehensive income. See Note 20 for further discussion. The proceeds from the Senior EUR Notes were partially utilized to repay outstanding balances on our revolving credit facilities. The remaining proceeds are intended to fund our share repurchase program, finance acquisitions and meet general financing requirements. Subject to certain conditions, the Company may, at its option, prepay all or part of the Senior EUR Notes plus any accrued and unpaid interest to the date of prepayment and certain penalties as defined in the EUR Note Purchase Agreement. The Company may also be required, subject to certain events and conditions, to make an offer to prepay all of the Senior EUR Notes including any accrued and unpaid interest to the date of prepayment. Each holder has the option to accept or reject such offer to prepay. The EUR Note Purchase Agreement contains customary affirmative and negative covenants, and financial covenants consisting of a consolidated net indebtedness to consolidated EBITDA (earnings before interest, taxes, depreciation and amortization adjusted for certain items) ratio of not more than three times at the end of fiscal quarter based upon the preceding twelve consecutive months, as well as a consolidated EBITDA to consolidated net interest expense ratio of not less than three times at the end of fiscal quarter based upon the preceding twelve consecutive months. The EUR Note Purchase Agreement also provides for customary events of default, the occurrence of which could result in an acceleration of the Company's obligations under the EUR Note Purchase Agreement. We were in compliance with all of the covenants as of December 31, 2018 . The Company also agreed to indemnify the note purchasers holding Senior EUR Notes that are subject to a swap agreement for certain losses associated with swap breakage resulting from a prepayment of the Senior EUR Notes or from an acceleration of the Senior EUR Notes as a result of an event of default. Senior USD Notes On June 25, 2015 , the Company issued an aggregate amount of $500.0 million of senior unsecured notes (collectively, the Senior USD Notes) as follows: (Amounts in millions) Face value Coupon Maturity Date Series A Notes $ 150.0 2.83 % June 25, 2022 Series B Notes 200.0 3.08 % June 25, 2025 Series C Notes 150.0 3.18 % June 25, 2027 $ 500.0 The proceeds from the Senior USD Notes were used to repay loans outstanding loans under revolving credit facilities, fund share repurchases and acquisitions, refinance existing indebtedness and meet general financing requirements. The Company paid approximately $2.1 million of debt issuance costs in connection with the Senior USD Notes, which has been presented in the consolidated balance sheets as a direct reduction of the related debt liability. On April 30, 2018, the Company prepaid the outstanding principal amount of $500.0 million on the Senior USD Notes, and recognized a loss on debt extinguishment of $2.3 million net of taxes, of which the pretax amount, $2.6 million , was recorded in other non-operating expenses in the consolidated statement of operations. Revolving Credit Facilities Effective June 28, 2018, the Company amended its existing multi–currency unsecured revolving credit facility, increasing the maximum principal amount of borrowings under the facility from $400 million (the 2015 Facility) to $600 million (the 2018 Facility), with an option to increase up to additional $250.0 million . The 2018 Facility also extended the previously scheduled maturity date of September 30, 2022 for the 2015 Facility to June 28, 2023, subject to two one –year extension options. Concurrent with entering into the 2018 Facility, the Company also terminated the $100 million multi-currency five -year unsecured revolving credit facility (the 2014 Facility) that was due to expire on December 17, 2019. On the effective date of the 2018 Facility, the Company repaid the outstanding balance of €104 million and €52 million under the 2015 Facility and 2014 Facility, respectively, and commenced borrowing under the 2018 Facility. As of December 31, 2018 , there were no outstanding borrowings on the revolving credit facility. Under the 2018 Facility, the Company may borrow, on a revolving basis, outstanding loans in an aggregate principal amount at any one time not in excess of $600 million . The proceeds from borrowings under the 2018 Facility will be made available to fund the share repurchase program, finance acquisitions, provide working capital and for other general corporate purposes. Up to $50 million under the 2018 Facility may be used for issuing letters of credit, which was fully unused as of December 31, 2018 , and up to $50 million is available in the form of swing line loans, all $50 million of which was available for use as of December 31, 2018 . The following table summarizes the balance of outstanding borrowings on these facilities: (Amounts in millions) December 31, 2018 December 31, 2017 2014 Facility N/A $ 82.5 2015 Facility N/A 303.6 2018 Facility — N/A $ — $ 386.1 Incremental ability to borrow $ 600.0 $ 113.9 Interest on loans under the 2018 Facility will be calculated at a rate per annum equal to an applicable margin which can vary from 0.30% to 0.85% based on the Company's leverage ratio plus LIBOR for loans denominated in U.S. Dollars and EURIBOR for loans denominated in Euros (SIBOR for loans denominated in Singapore Dollars and HIBOR for loans denominated in Hong Kong Dollars). The 2018 Facility contains terms and provisions (including representations, covenants and conditions) customary for transactions of this type. Financial covenants include a leverage test (consolidated net indebtedness not to exceed three times adjusted four quarter trailing consolidated EBITDA) and a maximum subsidiary indebtedness test. The maximum subsidiary indebtedness test limits the total aggregate amount of indebtedness of the Company's subsidiaries, excluding indebtedness under the 2018 Facility, to 20 percent of consolidated total assets as at the end of the most recently ended financial year, of which not more than $150 million may be secured, provided however that the Company may incur additional subsidiary indebtedness subject to, inter alia, providing additional corporate guarantees. Other undertakings and covenants include delivery of financial reports and other information, compliance with laws including environmental laws and permits, the Employee Retirement Income Security Act (ERISA) and U.S. regulations, the Foreign Account Tax Compliance Act (FATCA), sanctions-related obligations, negative pledge, limitations on mergers and sales of assets, change of business and use of proceeds. We were in compliance with all of the covenants as of December 31, 2018 . Other Debt As of December 31, 2018 , the Company's various subsidiaries had borrowings from banks totaling $ 0.5 million which was fully classified as long-term debt. This is in comparison to $0.7 million as of December 31, 2017 , of which $0.3 million was classified as long-term debt. The following table summarizes maturities of long-term debt outstanding as of December 31, 2018 . (Amounts in millions) 2019 — 2020 0.3 2021 68.7 2022 137.3 2023 354.8 Thereafter 286.2 Less: unamortized debt issuance fees (2.1 ) Total long-term debt $ 845.2</t>
  </si>
  <si>
    <t>Warranties, Guarantees, Commitments and Contingencies</t>
  </si>
  <si>
    <t>Commitments and Contingencies Disclosure [Abstract]</t>
  </si>
  <si>
    <t>Warranties, Guarantees, Commitments and Contingencies Warranties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nd the allocation of warranty between short and long term are updated based upon the most current warranty claims information available. The following is a summary of changes in the Company’s product warranty liability for the years ended December 31, 2018 , 2017 and 2016 . Year Ended December 31, (Amounts in millions) 2018 2017 2016 Balance of warranty costs accrued, beginning of period $ 50.9 $ 49.3 $ 40.9 Warranty costs accrued 31.3 32.5 48.9 Warranty claims settled (36.4 ) (36.0 ) (38.1 ) Foreign exchange translation effects (2.1 ) 5.1 (2.4 ) Balance of warranty costs accrued, end of period $ 43.7 $ 50.9 $ 49.3 Current liability, included in current portion of warranties 23.3 29.5 32.2 Long-term liability, included in other liabilities 20.4 21.4 17.1 Warranty costs accrued 31.3 32.5 48.9 Less: received and anticipated recoveries from suppliers (0.5 ) (2.0 ) (27.4 ) Warranty costs net of received and anticipated recoveries $ 30.8 $ 30.5 $ 21.5 Guarantees and Commitments Future minimum rental commitments under all non-cancelable operating leases with original terms in excess of one year in effect as of December 31, 2018 , are: $ 30.1 million in 2019 ; $ 26.0 million in 2020 ; $ 17.3 million in 2021 ; $ 13.9 million in 2022 ; $ 10.6 million in 2023 and $ 23.2 million thereafter, amounting to a total of $121.1 million . Rental expense for all operating leases was $ 23.8 million , $ 18.2 million and $ 17.8 million for the years ended December 31, 2018 , 2017 and 2016 , respectively. The Company has uncollateralized bank guarantees totaling $ 37.3 million of which $ 25.8 million is related to statutorily-required guarantees for tax and other litigation, $ 3.0 million is related to letters of credit, and $ 8.5 million is related to other individually immaterial items. Right of Recourse As discussed in Note 12, the Company may receive guaranteed notes receivable in the form of bankers acceptance drafts from its customers in China as payment of outstanding accounts receivable. These banker's acceptance drafts are non-interest bearing obligations of the issuing bank and generally have contractual maturities of six months or less. The Company may use these banker's acceptance drafts prior to the scheduled maturity date to settle outstanding accounts payable with vendors. Banker's acceptance drafts transferred to vendors are subject to customary right of recourse provisions prior to their scheduled maturity date against the original debtor. As of December 31, 2018 and 2017 , the Company had approximately $28.2 million and $39.5 million , respectively,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 Contingencies 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Under an indemnification agreement, WABCO Brazil is responsible for certain claims related to Trane's (formerly called American Standard) business for periods prior to the Company's spin-off from Trane in 2007. In particular, there are tax claims pending in various stages of the Brazilian legal process related to income, social contribution and/or value added taxes for which a contingency exists and which may or may not ultimately be incurred by the Company. As previously disclosed, this includes one particular case for which an accrual of BRL 38.2 million including interest ( $9.9 million based on December 31, 2018 exchange rates) was recorded based on management's assessment after considering advice of external legal counsel with respect to the likelihood of loss in this case. A corresponding deposit was made in the first quarter of 2017 into an escrow account with the Brazilian government, representing substantially all of the potential liability for the case. In March 2018, our appeal to have this case heard at the Brazilian Superior Court of Justice (the Court) was accepted. The Court subsequently heard the case and rejected our position ultimately ruling in favor of the tax authorities during the first quarter of 2018. There will be no further appeals. Accordingly, management expects this case to be closed by the Brazilian authorities within the next twelve months and has classified the accrual and deposit within other current liabilities and other current assets, respectively, as of December 31, 2018 . The estimated total amount of other remaining contingencies for tax claims under the indemnification agreement as of December 31, 2018 was $20.9 million including interest. However, based on management’s assessment following advice of our external legal counsel, the Company believes that it has valid arguments in all of these cases and thus no accrual is required at this time.</t>
  </si>
  <si>
    <t>Income Taxes</t>
  </si>
  <si>
    <t>Income Tax Disclosure [Abstract]</t>
  </si>
  <si>
    <t>Income Taxes Income before income taxes and the applicable provision for income taxes were: Year Ended December 31, (Amounts in millions) 2018 2017 2016 Income before income taxes: Domestic $ 36.2 $ 227.3 $ 14.0 Foreign 427.5 425.3 355.1 $ 463.7 $ 652.6 $ 369.1 Provision/(benefit) for income taxes: Current: Domestic $ 1.5 $ (9.8 ) $ 1.5 Domestic Transition Tax 5.9 196.4 — Foreign 65.5 91.3 52.0 $ 72.9 $ 277.9 $ 53.5 Deferred: Domestic $ 4.6 $ (30.0 ) $ (16.0 ) Foreign (28.2 ) (18.2 ) 84.3 $ (23.6 ) $ (48.2 ) $ 68.3 Total provision $ 49.3 $ 229.7 $ 121.8 Our effective tax rate (ETR) of 10.6% for the year ended December 31, 2018 included the following non-recurring items which resulted in our ETR being significantly lower than our statutory rate of 21%: • During the fourth quarter of 2018, we recorded a $33.3 million income tax benefit as a result of effectively settling the Belgium Patent Income Deduction (PID) claim for 2013-14, reducing the ETR by 7.2% ; • During the fourth quarter of 2018, we recorded an $11.4 million income tax benefit related to the settlement of a transfer pricing arbitration claim between Germany and Belgium, reducing the ETR by 2.5% . In addition, during 2018, our ETR continues to benefit from the availability of various tax incentives and programs in foreign jurisdictions including the Belgium PID, China High &amp; New Technology Enterprise (HNTE) and a Dutch hybrid group financing structure. We recorded a current year tax benefit of $22.9 million , reducing the ETR by 4.9% for the Belgium PID, which is due to expire in June 2021. Belgium Excess Profit Ruling The Belgian Tax Code contained provisions to reduce the taxable base of companies, through rulings granted by the Belgian Government under the excess profit ruling (EPR) program. WABCO qualified for the EPR program in 2012. On January 11, 2016, the European Commission ruled that the EPR program permitted under Belgian law is illegal and incompatible with European State Aid law (hereinafter referred to as the "Decision"). As a result, the European Commission required Belgium to stop applying the EPR program and to recover all past tax benefits received by applicable companies under the program (i.e. a “clawback”). The Company recorded an income tax provision of $69.3 million during 2016 with respect to the clawback of all the tax benefits obtained under the EPR program for tax years 2012 to 2014. This income tax provision did not have any cash impact because the Company had net operating losses (NOLs) available to deduct against the incremental taxable profit. The Company together with the Belgian State and a number of other impacted Belgian taxpayers appealed the Decision before the General Court of the European Union (the General Court). As a result of the Decision, the Company previously sought and obtained an alternative tax relief for 2015 and future years under the Belgium PID program and requested approval to apply the PID for years 2013-14. In the fourth quarter of 2018, we received confirmation from the Belgian Tax authorities that our request for PID benefits, applicable for years 2013-14, was approved by the Recovery Team of the European Commission and as a result we recorded a tax benefit of $33.3 million . The remaining unrecognized tax benefit related to the EPR program is $32.9 million and includes cumulative translation adjustments of $3.0 million and a cumulative decrease of $6.1 million for revaluation resulting from 2017 Belgium tax reform. On February 14, 2019, the General Court issued a judgment to annul the Decision. See Note 23 for discussion. The Tax Act On December 22, 2017, the U.S. government enacted comprehensive tax legislation known as the Tax Cuts and Jobs Act (The Tax Act). The Tax Act includes a reduction in the corporate tax rate to 21%, from 35%, implementing a territorial tax system, a one-time transition tax on unrepatriated earnings of foreign subsidiaries at reduced tax rates regardless of whether the earnings are repatriated and the modification or repeal of many business deductions and credits. The reduction in corporate tax rate from 35% to 21% significantly impacts the reconciliation of effective income tax rate as most foreign jurisdictions in which we have significant operations have a statutory tax rate higher than 21% but less than 35%. While the Tax Act provides for a territorial tax system, beginning in 2018, it includes the global intangible low-taxed income (GILTI) provision. The Company elected to account for GILTI tax in the period in which it is incurred. The GILTI provision requires the Company to include in its U.S. income tax return foreign subsidiary earnings in excess of an allowable return on foreign subsidiary's tangible assets. The GILTI tax expense is primarily caused by a U.S. foreign tax credit limitation which requires an allocation of interest expense to the GILTI income, effectively rendering the allocated interest expense non-deductible. The GILTI provision has resulted in a $1.5 million increase in income tax expense for 2018 .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During 2017, the Company recognized provisional income tax expense of $100.0 million . The provisional U.S. tax is comprised of the estimated transition tax payable with the Company's U.S. tax filings of $196.4 million offset by the reversal of previously recorded deferred tax liabilities on outside basis differences in foreign subsidiaries of $96.4 million . During 2018, the Company recognized $5.8 million of income tax expense related to the final transition tax payable of $202.2 million included on the Company's 2017 U.S. tax filing. In addition, we recognized $2.0 million of income tax expense related to changes in the revaluation of deferred tax assets and liabilities, which was primarily due to finalization of R.H. Sheppard Co., Inc. purchase accounting. The Company recognized a deferred tax benefit of $32.4 million to reflect the reduced U.S. tax rate and other effects of the Tax Act as of December 31, 2017. The accounting for the tax effects of the Tax Act has been completed in 2018. Belgium Tax Reform On December 25, 2017, Belgium enacted tax legislation including a reduction in the corporate tax rate, decreasing from 33.99% to 29.58% in 2018 and then to 25.00% beginning in 2020. During 2018 and 2017, the Company recognized income tax expense of $5.2 million and $13.8 million , respectively, related to the remeasurement of our net deferred tax assets at the tax rate the underlying items are expected to be realized. Reconciliation of Effective Income Tax Rate A reconciliation between the actual income tax expense provided and the income taxes computed by applying the statutory federal income tax rate of 21.0% in 2018 and 35.0% in 2017 and 2016 to the income before income taxes is as follows: Year Ended December 31, (Amounts in millions) 2018 2017 2016 Tax provision at statutory rate $ 97.4 $ 228.3 $ 129.2 State income taxes, net (2.6 ) 8.9 0.2 Foreign earnings taxed at other than statutory rate 33.2 (21.6 ) (28.5 ) Decrease in valuation allowance (10.6 ) (1.8 ) (0.4 ) Unremitted foreign earnings — — (0.5 ) 2013-14 PID claim (2018) / EPR Clawback (2016) (33.3 ) — 69.3 Patent Income Deduction (22.9 ) (21.7 ) (20.8 ) High &amp; New Technology Enterprise (HNTE) (8.7 ) (10.5 ) (7.6 ) Hybrid financing structure (11.4 ) (11.5 ) (11.1 ) Notional Interest Deduction (NID) (1.0 ) (1.7 ) (2.9 ) Change in other uncertain tax positions 2.1 0.6 (10.6 ) Equity compensation 2.0 (2.4 ) 4.6 Belgium tax rate change 5.2 13.8 — U.S. tax rate changes 2.0 (32.4 ) — Net U.S. transition tax 5.8 100.0 — Other, net (7.9 ) (18.3 ) 0.9 Total provision $ 49.3 $ 229.7 $ 121.8 The effective income tax rates for 2018 , 2017 and 2016 were 10.6% , 35.2% and 33.0% , respectively. The Company has operations and a taxable presence in countries outside the United States and all of these countries have a tax rate that is different than the rate in the U.S. The countries in which the Company has a material presence and where the foreign earnings are taxed at a rate significantly other than 21% include Belgium, Brazil, China, Germany, India and the Netherlands. The tax effect of foreign earnings taxed at other than the statutory rate is an increase of $33.2 million and a decrease of $21.6 million and $28.5 million in 2018 , 2017 and 2016 , respectively. The increase in 2018 is largely due to the change in the U.S. statutory rate from 35% to 21% beginning from January 1, 2018. Deferred Tax Assets and Liabilities The following table details the gross deferred tax liabilities and assets and the related valuation allowances: Year Ended December 31, (Amounts in millions) 2018 2017 Deferred tax liabilities: Facilities (accelerated depreciation, capitalized interest and purchase accounting differences) $ 17.6 $ 22.0 Basis difference in subsidiaries 65.0 66.8 Intangibles 12.5 15.9 $ 95.1 $ 104.7 Deferred tax assets: Net operating losses and tax credits $ 8.5 $ 28.3 Post-retirement and other employee benefits 149.3 143.3 Capitalized assets 69.2 50.2 Inventory 1.6 1.6 Warranties 2.1 3.0 Unrealized foreign exchange losses 10.0 13.2 Other 17.5 13.3 $ 258.2 $ 252.9 Valuation allowances (1.8 ) (12.4 ) Net deferred tax assets $ 161.3 $ 135.8 As at December 31, 2018 , Management considered new evidence, both positive and negative, that could affect its view of the future realization of deferred tax assets. At December 31, 2017 the Company had a valuation allowance recorded against Belgian deferred tax assets related to a transfer pricing arbitration claim between Germany and Belgium. During the fourth quarter of 2018 , the Company successfully settled the arbitration claim and Belgium accepted an additional tax deduction of $38.6 million . As a result, the Company reversed the associated valuation allowance of $11.4 million . The amount was offset by other valuation allowance changes of $0.8 million resulting in a net benefit of $10.6 million . Management has determined that $1.8 million of its deferred tax assets in certain jurisdictions will not be realized since evidence such as historical operating profits resulted in a lack of taxable earnings during the most recent three-year period ended December 31, 2018 , and the lack of projected earnings provided sufficient negative evidence to record a valuation allowance against such deferred tax assets related to carryforwards for net operating losses. Tax Loss Carryforwards As of December 31, 2018 , the Company has $ 151.8 million of net operating loss carry forwards (NOLs) available for utilization in future years. Approximately $ 139.7 million of such NOLs have an unlimited life and the remainder of $12.1 million is available for periods of up to 20 years. The net operating loss carryforwards include $125.0 million for which unrecognized tax benefits of $34.8 million have been recorded at December 31, 2018 . Unrecognized Tax Benefits The Company conducts business globally and, as a result, it files income tax returns in the U.S. federal, state and local, and foreign jurisdictions. In the normal course of business, the Company is subject to examination by taxing authorities throughout the world and has significant presence in the following jurisdictions: Belgium, Brazil, China, Germany, India, the Netherlands, Poland and the U.S. With no material exceptions, the Company is no longer subject to examinations by tax authorities for years before 2008. However, the Belgium and U.S. federal income tax returns are no longer subject to examination through years 2012 and 2014, respectively. Unrecognized tax benefits as of December 31, 2018 amounted to $ 40.2 million of which $34.8 million has been offset against deferred tax assets as stated above. The Company believes that $2.2 million of the remaining unrecognized tax benefits will be settled during 2019. The Company is currently unable to estimate the timing of payment of the remaining unrecognized tax benefits of $3.2 million . Total accrued interest as of December 31, 2018 , 2017 and 2016 was approximately $0.6 million , $0.4 million and $0.8 million , respectively. The Company recognizes accrued interest and penalties related to unrecognized tax benefits in income tax expense. A reconciliation of the beginning and ending balances of unrecognized tax benefits (exclusive of interest) is as follows: Year Ended December 31, (Amounts in millions) 2018 2017 2016 Beginning balance, January 1 $ 71.6 $ 69.4 $ 14.6 Additions for tax positions related to current year — 1.7 66.7 Additions for tax positions related to prior years 3.4 4.2 — Reductions for tax positions related to prior years (35.4 ) (3.4 ) (1.1 ) Cash settlements — (0.2 ) — Expirations of statute of limitations — (0.1 ) (10.8 ) Ending balance, December 31 $ 39.6 $ 71.6 $ 69.4 During 2018, the Company reduced its unrecognized tax benefit by a net $32.0 million , which is primarily related to the EPR/PID clawback of $33.3 million , as a result of claiming PID benefits for years 2013-14. The remaining difference includes a net increase in other unrecognized tax positions of $3.6 million , which was slightly offset by a decrease of $2.3 million as a result of foreign currency translation adjustments. During 2017 , the Company reduced its unrecognized tax benefit related to the EPR/PID clawback by $8.0 million as the result of Belgian tax rate changes; however, the unrecognized tax benefit increased by $9.0 million as the result of foreign currency translation. During 2016 , the Company recorded an unrecognized tax benefit related to the EPR/PID clawback of $69.3 million net of $4.1 million of foreign currency translation adjustments. Further, during 2016 , the Company reversed unrecognized tax benefits due primarily to the expiration of the applicable statute of limitation of $11.9 million net of $0.6 million of foreign currency translation adjustments. In February 2018, the Company received a final tax and interest assessment in India for the 2013 tax year related to a capital gain on an intercompany transfer of an Indian subsidiary. The assessment was for INR 3.5 billion ( $50.7 million at December 31, 2018 exchange rates). In addition, a penalty assessment was issued in March for INR 2.1 billion ( $30.7 million at December 31, 2018 exchange rates). The Company believes that no tax is due under the relevant double tax treaty between the Netherlands and India and therefore no unrecognized tax benefit has been recorded. The Company appealed both the tax and penalty assessments during March 2018. In May 2018, the Commissioner of Income Tax granted a partial stay of demand requiring the Company to pay 15% of the assessment (INR 531.4 million , equivalent to $7.6 million at December 31, 2018 exchange rates) during the next twelve months. The assessed penalty has been held in abeyance pending the appeal. As of December 31, 2018 , the Company has deposited installments totaling INR 400.0 million ( $5.7 million at December 31, 2018 exchange rates) which are recorded in other assets on the consolidated balance sheet. As of December 31, 2018 and 2017 , there were $39.6 million and $71.6 million of unrecognized tax benefits that, if recognized, would impact the annual effective tax rate. Indefinite Reinvestment of Foreign Earnings Non-U.S. income taxes are provided for the reversal of basis differences on investments in foreign subsidiaries not deemed to be indefinitely reinvested in the local countries. Non-U.S. income taxes have not been provided on the excess of the amount for financial reporting over the tax basis of investments in foreign subsidiaries that are indefinitely reinvested of $29.0 million as of December 31, 2018 . Determination of the amount of any unrecognized deferred income tax liability on this temporary difference is not practicable because of the complexities of the hypothetical calculation related to how income basis differences would be repatriated.</t>
  </si>
  <si>
    <t>Related Party Transactions</t>
  </si>
  <si>
    <t>Related Party Transactions [Abstract]</t>
  </si>
  <si>
    <t>Related Party Transactions Equity Method Investments Transactions with equity method investees are considered to be related-party transactions. During the year ended December 31, 2017 , the Company acquired its remaining interests in WABCO Automotive South Africa and Meritor WABCO Vehicle Control Systems, both of which were previously accounted for under the equity method. Transactions occurring between the Company and these entities prior to their acquisition dates are identified as related party transactions. The equity method investments held by the Company and its respective ownership interests at December 31, 2018 include the following: Entity Description Ownership % WABCOWURTH Workshop Services GmbH (WABCOWURTH) Supplier of diagnostic systems 50.0% Sino-American RH Sheppard Hubei Steering Systems LTD (Sheppard Hubei) Provider of steering gear solutions in China 50.0% China Source Engineered Components Trading Corporation Ltd (SSCS) Wholesaler of machined parts 37.5% Shanghai G7 WABCO IOT Technology Co Ltd (G7) Developer of fleet management solutions 50.0% WABCO received no dividends from its equity method investees during the year ended December 31, 2018 , versus $22.6 million and $29.8 million for the years ended December 31, 2017 and 2016 , respectively. The following table summarizes the Company's sales and purchases with related parties: WABCO Sales to WABCO Purchases from (Amounts in millions) 2018 2017 2016 2018 2017 2016 WABCOWURTH $ 0.2 $ 0.2 $ 0.2 $ 0.5 $ 0.2 $ 0.3 Sheppard Hubei — 1.2 — 0.1 — SSCS — — — 0.5 — G7 — — — 0.2 — — Meritor WABCO — 156.8 167.6 — 0.1 0.1 WABCO Automotive South Africa — 4.7 3.6 — — — The following table summarizes receivables and payables with related parties: WABCO Receivables from WABCO Payables to (Amounts in millions) 2018 2017 2018 2017 Sheppard Hubei $ 0.4 $ 1.6 $ — $ — SSCS — — — 0.1 Consolidated Joint Ventures WABCO has four fully consolidated joint ventures as of December 31, 2018 . The first of these joint ventures is in Japan with Sanwa-Seiki where the joint venture distributes WABCO's products in the local market. WABCO's ownership interest in the joint venture with Sanwa-Seiki is 90% . The second joint venture is in the United States with Cummins Engine Co. (Cummins), a manufacturing partnership formed to produce air compressors designed by WABCO. WABCO's ownership interest in the joint venture with Cummins is 70% . The third joint venture is with Guangdong FUWA Heavy Industry Co., Ltd., (FUWA) to produce air disc brakes for commercial trailers in China. FUWA is the largest manufacturer of commercial trailer axles in China and in the world. WABCO's ownership interest in the joint venture with FUWA is 70% . The fourth joint venture is with FAW Jiefang (FAW), to accelerate WABCO's single-piston air disc brake technology in China. WABCO's ownership interest in the joint venture with FAW is 60% . This joint venture was created during the fourth quarter of 2018 and will commence its manufacturing activity in 2019. (Amounts in millions) WABCO Sales to WABCO Purchases from Joint Venture partners 2018 2017 2016 2018 2017 2016 Sanwa-Seiki $ — $ — $ — $ 22.1 $ 25.6 $ 22.8 Cummins 96.4 83.4 75.7 — — 0.1 FUWA 9.3 6.9 7.1 — — —</t>
  </si>
  <si>
    <t>Geographic Information</t>
  </si>
  <si>
    <t>Segment Reporting [Abstract]</t>
  </si>
  <si>
    <t>Geographic Information WABCO is a fully integrated global business with management structures established in a variety of ways, including around products, distribution channels and key customers. WABCO's plants, engineering, technical support, distribution centers and other support functions are shared among various product families and serve all distribution channels with many customers. Our largest customer is Daimler, which accounted for 14% of our sales in 2018 , 11% in 2017 and 10% in 2016 . Volvo, our next largest customer, accounted for 11% of our sales in 2018 , and 8% in 2017 and 2016 . North American sales for the years ended December 31, 2018 , 2017 and 2016 accounted for 23% , 18% and 14% of total sales, respectively. European sales for the years ended December 31, 2018 , 2017 and 2016 accounted for 49% , 52% and 54% of total sales, respectively. Asian sales for the years ended December 31, 2018 , 2017 and 2016 accounted for 23% , 26% and 24% of total sales, respectively. We are strongly rooted in China and India and have achieved a leading position in the marketplace through increasingly close connectivity to customers. The Company continues to be strengthened in Asia through an extensive network of suppliers, manufacturing sites and engineering hubs. During the fourth quarter of 2018, the Company disclosed a new organizational structure managed by business regions. The Company is currently in the implementation phase of this new structure including defining its revised internal reporting to the chief operating decision maker. The financial reporting to the Company's chief operating decision maker has remained unchanged as of December 31, 2018 and as of the filing date of February 15, 2019. Geographic Data Year Ended December 31, (Amounts in millions) 2018 2017 2016 Product Sales: OEM $ 2,886.9 $ 2,511.8 $ 2,101.0 Aftermarket 944.1 792.4 709.0 Total sales $ 3,831.0 $ 3,304.2 $ 2,810.0 Sales - Geographic distribution (a): United States $ 859.0 $ 579.6 $ 399.9 Europe (countries below are included in this total) 1,860.7 1,705.3 1,509.2 Germany 700.9 676.3 618.9 France 109.8 93.5 83.6 Netherlands 131.8 115.2 108.8 Sweden 222.3 214.2 185.9 Other (countries below are included in this total) 1,111.3 1,019.3 900.9 Japan 118.4 115.4 107.7 China 387.8 411.9 290.4 Brazil 115.2 88.9 71.4 India 283.7 231.3 202.1 Total sales $ 3,831.0 $ 3,304.2 $ 2,810.0 (a) Sales to external customers are classified by country of destination. As of December 31, (Amounts in millions) 2018 2017 2016 Long-lived Assets (b) Geographic distribution: United States $ 711.9 $ 715.3 $ 92.6 Europe (countries below are included in this total) 710.3 706.1 623.6 Germany 353.3 315.2 262.0 Poland 152.8 153.6 126.0 Other (countries below are included in this total) 272.4 290.2 236.2 India 113.0 106.6 94.6 China 58.1 56.5 54.6 Total long-lived assets $ 1,694.6 $ 1,711.6 $ 952.4 (b) Amounts are presented on a net basis and exclude deferred tax assets and investments in unconsolidated joint ventures.</t>
  </si>
  <si>
    <t>Derivative Instruments and Hedging Activities</t>
  </si>
  <si>
    <t>Derivative Instruments and Hedging Activities Disclosure [Abstract]</t>
  </si>
  <si>
    <t>Derivative Instruments and Hedging Activities ASC 815, Derivatives and Hedging , requires a company to recognize all of its derivative instruments as either assets or liabilities on the balance sheet at fair value. The accounting for changes in the fair value of a derivative instrument depends on whether it qualifies and has been designated as a hedge for accounting purpose.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gnizes all derivative financial instruments in the consolidated balance sheet at fair value using Level 2 inputs and these are classified as “other current assets,” “other assets,” “other accrued liabilities” or “other liabilities” on the consolidated balance sheets. The impact resulting from changes in the fair value of derivative instruments is recorded in the same line item in the consolidated statement of operations as the underlying exposure being hedged or in accumulated other comprehensive income (AOCI)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 Net Investment Hedges The Company designated borrowings under its revolving credit facilities and Senior EUR Notes to partially hedge the foreign currency exposure of its net investment in certain Euro-denominated wholly-owned subsidiaries. As of December 31, 2018 and 2017 , the Company designated Euro-denominated loans of €440.0 million (approximately $503.6 million at December 31, 2018 exchange rate) and €763.0 million (approximately $912.0 million at December 31, 2017 exchange rate) as hedges of its net investment in these subsidiaries. For the twelve-month periods ended December 31, 2018 and 2017 , the Company recorded a gain of $16.8 million , net of taxes of $4.7 million , and a loss of $43.2 million , net of taxes of $25.1 million , respectively, in cumulative translation adjustment within AOCI. Derivatives Not Designated as Hedges Foreign exchange contracts are also used by the Company to offset the earnings impact relating to the variability in exchange rates on certain assets and liabilities denominated in non-functional currencies and have not been designated as relationship hedges. As of December 31, 2018 and 2017 , the Company had the following net outstanding notional amounts related to foreign currency forward contracts: (Amount in millions) As of December 31, 2018 As of December 31, 2017 Foreign Currency Unit of Measure Hedged against Quantity Hedged Notional Amount (USD Equivalent) Quantity Hedged Notional Amount (USD Equivalent) Chinese Yuan CNY EUR 849.0 123.4 550.0 84.2 Hong Kong Dollar HKD EUR 285.0 36.4 250.0 32.0 British Pound GBP EUR 11.7 14.9 9.5 12.8 US Dollar USD EUR * * 294.2 294.2 Polish Zloty PLN EUR * * 64.0 18.3 * No significant outstanding foreign currency forward contracts The Company had additional foreign currency forward contracts with notional amounts that individually amounted to less than $10 million . As of December 31, 2018 and 2017 , respectively, the aggregate notional amount of forward contracts outstanding was €170.2 million ( $194.8 million at December 31, 2018 exchange rates) and €416.4 million ( $497.7 million at December 31, 2017 exchange rates) with an average duration of 1 month. The fair value of the derivatives amounts amounted to $0.6 million and $2.0 million as of December 31, 2018 and 2017 , respectively. For the years ended December 31, 2018 and 2017 , the Company recognized net losses on its derivative instruments of $1.1 million and $6.0 million , respectively. When combined with the revaluation of assets and liabilities, these foreign exchange contracts resulted in net non-operating gains of $2.9 million and $1.9 million in 2018 and 2017 , respectfully.</t>
  </si>
  <si>
    <t>Fair Value Measurements</t>
  </si>
  <si>
    <t>Fair Value Disclosures [Abstract]</t>
  </si>
  <si>
    <t>Fair Value Measurements Assets and liabilities measured at fair value on a recurring basis as of December 31, 2018 and 2017 were as follow: As of December 31, 2018 (Amounts in millions) Level 1 Level 2 Level 3 Total Short-term and other investments (a) $ — $ 209.4 $ — $ 209.4 Foreign currency derivative assets (b) — 0.6 — 0.6 As of December 31, 2017 (Amounts in millions) Level 1 Level 2 Level 3 Total Short-term and other investments (a) $ — $ 83.0 $ — $ 83.0 Foreign currency derivative assets (b) — 2.0 — 2.0 (a) Short-term and other investments consist of mutual funds or deposit funds holding primarily term deposits, certificates of deposit and short-term bonds.The Company considers highly liquid investments with maturities of three months or less when purchased to be cash and cash equivalents. The fair value of short-term and other investments is determined based on pricing sources for identical instruments in less active markets. The unrealized loss on short–term and other investments still held at the reporting date was immaterial for the years ended December 31, 2018 and 2017 . (b) Fair value of derivative instruments determined based on Level 2 inputs including credit ratings and other criteria observable in the market. Other Fair Value Disclosures During the third quarter of 2018 , the Company determined that the carrying value of one of its non-marketable investments exceeded its estimated fair value and recognized an impairment of $5.5 million in other non-operating expense, net. The impairment loss recognized considers updated financial information received from the investee indicating that the estimated fair value of the business had declined below the amount previously estimated by the Company determined using discounted cash flow and multiple exit assumptions. There were no observable price changes for identical or similar instruments that would require the Company to further adjust its non–marketable equity investments to their fair value. The carrying value determined using the measurement alternative of the non-marketable investments was $25.4 million and $30.9 million at December 31, 2018 and 2017 , respectively.</t>
  </si>
  <si>
    <t>Business Combinations</t>
  </si>
  <si>
    <t>Business Combinations [Abstract]</t>
  </si>
  <si>
    <t>Business Combinations Acquisition of WABCO Automotive South Africa On December 1, 2017 , the Company acquired the remaining 51% interest in its South African partnership with Sturrock and Robson Industries, Pty Ltd. for total consideration of $7.9 million , of which $7.4 million was paid in cash and $0.5 million related to non-cash consideration for payables from the partnership assumed in acquisition accounting. This acquisition extends the Company's global product portfolio, including its recently acquired product lines, to the Sub-Saharan region and further improves the Company's proximity to customers in this region. The acquisition of the remaining interests was accounted for as a step-acquisition, resulting in a net gain on remeasurement of equity method investment of $4.2 million . This included a $6.0 million gain related to the remeasurement of the Company's existing equity method investment to the acquisition date fair value of $7.1 million , offset by the release of foreign currency translation of $1.8 million associated with the equity method investment prior to the acquisition. As part of the transaction, the consolidated interest in the South African partnership was integrated into the newly formed WABCO South Africa Pty Ltd. (WABCO South Africa). The allocation of the purchase consideration to the assets acquired and liabilities assumed as of the acquisition date is final as of December 31, 2018 . During the year ended December 31, 2018 , the Company made adjustments to the purchase price allocation, to increase intangible assets, accrued liabilities, inventories, other current receivables and property, plant and equipment by $7.3 million , $2.4 million , $0.7 million , $0.3 million and $0.3 million , respectively. This resulted in a total net decrease of $6.2 million to goodwill. The following table summarizes the final allocation of the purchase consideration: (Amounts in millions) Accounts receivable $ 1.8 Inventories 2.1 Other current assets 0.3 Property, plant and equipment 1.1 Intangible assets 7.3 Accrued liabilities (3.5 ) Identifiable net assets $ 9.1 Goodwill 5.9 Total estimated fair value of net assets $ 15.0 Less: fair value of equity method investment (7.1 ) Net purchase consideration $ 7.9 The intangible assets include amounts recognized for the fair value of distribution rights. The fair value of intangible assets was determined based on an income and cost approach. The intangible assets are being amortized over a weighted-average useful life of approximately 10 years. The goodwill generated is primarily attributable to expected synergies and is not deductible for tax purposes. The transaction-related costs were expensed as incurred and were recorded within operating expenses. The pro forma effects of this acquisition would not materially impact the Company's reported results for any period presented and as a result, no pro forma financial statements have been presented. Acquisition of Meritor WABCO Vehicle Control Systems (now known as WABCO USA LLC) On October 1, 2017 , the Company acquired the remaining interest in its Meritor WABCO joint venture from Meritor Inc. for $250.0 million , less cash acquired of $16.4 million , resulting in net cash consideration of $233.6 million . A final closing partnership distribution was received by Meritor immediately prior to acquisition, which effectively reduced their ownership interest from 50% to 49.21% . This acquisition of the remaining 49.21% interest in Meritor WABCO unifies the Company's operations in North America and allows customers to access an integrated WABCO product portfolio and benefit from an integrated supply chain. In connection with the acquisition, the Company entered into a new ten-year distribution agreement with a Meritor affiliate to serve as the exclusive distributor for a certain range of WABCO’s Aftermarket products in the U.S. and Canada and its non-exclusive distributor in Mexico. The Company has the option to reacquire the distribution rights, and Meritor has the option to put these distribution rights to the Company, at certain points until April 2021 for an exercise price between $225 million and $265 million , based on the earnings of the distribution business. The acquisition of Meritor WABCO was accounted for as a step-acquisition. The equity investment held by the Company immediately prior to acquisition was remeasured to an acquisition-date fair value of $258.0 million based on the pro rata value of the new equity interest acquired given that prior to the final closing partnership distribution, both partners had equal proportions of equity interest in the prior joint venture with the same rights and preferences, and that the acquired equity interest was consummated on an arm’s length basis by knowledgeable, unrelated parties. This valuation was corroborated by applying an income approach that utilized discounted future estimated cash flows based on projections of revenues and expenses and our weighted-average cost of capital. The resulting gain on remeasurement of equity method investment amounted to $243.5 million . During the year ended December 31, 2018 , adjustments to the purchase price allocation were not material. The allocation of the purchase consideration to the assets acquired and liabilities assumed as of the acquisition date has been final as of September 30, 2018. The following table summarizes the final allocation of the net purchase consideration: (Amounts in millions) Cash &amp; cash equivalents $ 16.4 Accounts receivable 38.6 Inventories 43.5 Other current assets 0.3 Property, plant &amp; equipment 2.1 Intangible assets 165.0 Accounts payable (56.2 ) Accrued liabilities (17.4 ) Identifiable net assets acquired $ 192.3 Goodwill 321.0 Total fair value of net assets $ 513.3 Less: fair value of equity method investment (258.0 ) Less: elimination of unrealized profits on inventory (5.3 ) Net purchase consideration $ 250.0 The intangible assets include amounts recognized for the fair value of trade name and customer-based assets. The fair value of intangible assets was determined based on an income and cost approach. The intangible assets are being amortized over a weighted-average useful life of approximately 42 years. The goodwill generated is primarily attributable to expected synergies and its portion relating to the step-acquisition is deductible for tax purposes. The transaction-related costs were expensed as incurred and were recorded within operating expenses. The pro forma effects of this acquisition would not materially impact the Company's reported results for any period presented and as a result, no pro forma financial statements have been presented. Acquisition of R.H. Sheppard Co., Inc. On September 18, 2017 , the Company acquired R.H. Sheppard Co., Inc. (Sheppard) for cash consideration of $165.2 million , excluding cash acquired of $17.1 million , resulting in net cash paid of $148.1 million . During the first quarter of 2018, the purchase price was adjusted under the purchase agreement for an additional cash payment of $6.4 million , bringing the total purchase price to $165.2 million . Sheppard is a supplier of steering technologies, precision-engineered engine pumps and remanufacturing services for commercial vehicles. The allocation of the purchase consideration to the assets acquired and liabilities assumed as of the acquisition date has been final as of September 30, 2018. During the year ended December 31, 2018 , the Company made adjustments to the purchase price allocation, to increase property, plant and equipments and other liabilities by $17.4 million and $8.0 million , respectively, and to decrease inventories, intangible assets, accrued expenses and deferred tax liabilities by $3.3 million , $2.8 million , $0.5 million and $3.2 million , respectively. This resulted in a total net decrease of $0.6 million to goodwill, considering the increase to the purchase price of $6.4 million mentioned above. The following table summarizes the allocation of the net purchase consideration: (Amounts in millions) Cash &amp; cash equivalents $ 17.1 Accounts receivable 17.5 Inventories 21.4 Other current assets 1.1 Property, plant &amp; equipment 66.4 Intangible assets 23.1 Other assets acquired 4.8 Trade payables (4.3 ) Accrued expenses (4.2 ) Deferred tax liabilities (22.6 ) Other Liabilities (8.0 ) Identifiable net assets acquired $ 112.3 Goodwill 52.9 Net purchase consideration $ 165.2 The intangible assets include amounts recognized for the fair value of customer-based assets and developed technology. The fair value of intangible assets was determined based on an income and cost approach. The intangible assets are being amortized over a weighted-average useful life of approximately 14 years . The goodwill generated is primarily attributable to expected synergies and is not deductible for tax purposes. The transaction-related costs were expensed as incurred and were recorded within operating expenses. The pro forma effects of this acquisition would not materially impact the Company's reported results for any period presented and as a result, no pro forma financial statements have been presented. Other Acquisitions On June 6, 2018 , the Company acquired Asset Trackr Private Limited ( Asset Trackr) for total purchase consideration of $2.9 million , primarily for goodwill and intangible assets. Of the total purchase consideration, $2.2 million has been paid and the remaining cash consideration is expected to be paid in the next 18 months, in accordance with the terms of the acquisition agreement. Asset Trackr is an India-based start-up company that helps commercial vehicle fleets track, analyze and optimize their transportation resources and assets in real time.</t>
  </si>
  <si>
    <t>Subsequent Events</t>
  </si>
  <si>
    <t>Subsequent Events [Abstract]</t>
  </si>
  <si>
    <t>Subsequent Events Subsequent to December 31, 2018 , the General Court issued a judgment to annul the Decision of the European Commission, which had previously declared the Belgium EPR regime as illegal and incompatible with European State Aid law. As of December 31, 2018 , the Company had recorded an unrecognized tax benefit of $32.9 million for the remaining EPR deductions. The Company anticipates the European Commission to announce its intention whether to appeal the judgment during 2019, at which time we will reassess this unrecognized tax benefit.</t>
  </si>
  <si>
    <t>Quarterly Data (Unaudited)</t>
  </si>
  <si>
    <t>Quarterly Financial Information Disclosure [Abstract]</t>
  </si>
  <si>
    <t>Quarterly Data (Unaudited) Year 2018 (Amounts in millions) First Second Third Fourth Sales $ 1,003.3 $ 1,001.2 $ 914.8 $ 911.6 Cost of sales 694.3 690.9 639.7 633.5 Gross profit 309.0 310.3 275.1 278.1 Income before income taxes 133.0 132.8 93.3 104.6 Income tax expense/(benefit) 26.3 23.5 13.5 (14.0 ) Net income attributable to Company $ 100.7 $ 104.4 $ 74.5 $ 114.5 Net income per common share Basic $ 1.87 $ 1.96 $ 1.42 $ 2.21 Diluted $ 1.87 $ 1.95 $ 1.41 $ 2.20 Year 2017 (Amounts in millions) First Second Third Fourth Sales $ 747.3 $ 795.0 $ 827.8 $ 934.1 Cost of sales 507.1 547.5 578.2 657.5 Gross profit 240.2 247.5 249.6 276.6 Income before income taxes 99.6 105.5 88.7 358.8 Income tax expense 15.3 14.0 14.4 186.1 Net income attributable to Company $ 80.7 $ 87.2 $ 69.8 $ 168.3 Net income per common share Basic $ 1.49 $ 1.62 $ 1.30 $ 3.13 Diluted $ 1.48 $ 1.61 $ 1.30 $ 3.12 The sum of each value line for the four quarters does not necessarily equal the amount reported for the full year because of rounding.</t>
  </si>
  <si>
    <t>SCHEDULE II - VALUATION AND QUALIFYING ACCOUNTS</t>
  </si>
  <si>
    <t>SEC Schedule, 12-09, Valuation and Qualifying Accounts [Abstract]</t>
  </si>
  <si>
    <t>Schedule II - Valuation and Qualifying Accounts</t>
  </si>
  <si>
    <t>SCHEDULE II - VALUATION AND QUALIFYING ACCOUNTS Years ended December 31, 2018 , 2017 and 2016 (Amounts in thousands) Description Balance Beginning of Period Additions Charged to Expense Deductions Foreign Currency Translation Effects Balance End of Period 2018: Reserve deducted from assets: Allowance for doubtful accounts receivable 9,358 2,205 (390 ) (438 ) 10,735 2017: Reserve deducted from assets: Allowance for doubtful accounts receivable 6,479 2,460 (445 ) 864 9,358 2016: Reserve deducted from assets: Allowance for doubtful accounts receivable 5,895 1,591 (830 ) (177 ) 6,479</t>
  </si>
  <si>
    <t>Summary of Significant Accounting Policies (Policies)</t>
  </si>
  <si>
    <t>Use of Estimates</t>
  </si>
  <si>
    <t xml:space="preserve">Use of Estimates - The preparation of consolidated financial statements in conformity with U.S. GAAP requires management to make estimates and assumptions that affect the amounts reported in the consolidated financial statements and accompanying notes. Management believes the most complex and sensitive judgments, because of their significance to the consolidated financial statements, result primarily from the need to make estimates about the effects of matters that are inherently uncertain. Actual results could differ from those estimates. The more significant estimates included in the preparation of the consolidated financial statements are related to revenue recognition, useful lives and recoverability of long-lived assets, warranties, pension and post-retirement benefits, valuation of equity investments, income taxes, provisions for loss contingencies, business combinations and stock-based compensation. </t>
  </si>
  <si>
    <t>Principles of Consolidation and Presentation</t>
  </si>
  <si>
    <t>Principles of Consolidation and Presentation - All majority owned or controlled subsidiaries of WABCO are included in the consolidated financial statements and intercompany transactions are eliminated upon consolidation. WABCO investments in unconsolidated joint ventures are included at cost plus its equity in undistributed earnings in accordance with the equity method of accounting and reflected as investments in unconsolidated joint ventures on the consolidated balance sheets. Certain prior period amounts in the consolidated statement of cash flows have been reclassified to present the foreign currency effects on changes in monetary assets and liabilities and the revaluation of foreign currency forward contracts as non-cash adjustments to reconcile net income to net cash provided by operating activities.</t>
  </si>
  <si>
    <t>Foreign Currency Translation</t>
  </si>
  <si>
    <t xml:space="preserve">Foreign Currency Translation - Adjustments resulting from the translation of foreign currency denominated assets and liabilities into U.S. Dollars at exchange rates in effect as of the balance sheet date, and income and expense accounts at the average exchange rates in effect during the period, are recorded as a component of accumulated other comprehensive loss in shareholders' equity. Accumulated other comprehensive loss also includes the effects of exchange rates on intercompany transactions of a long-term investment nature and transactions designated as a hedge of a net-investment in foreign subsidiaries. Gains or losses resulting from transactions in a currency other than the functional currency are reflected in the consolidated statements of operations as other non-operating income or expense. </t>
  </si>
  <si>
    <t>Revenue Recognition</t>
  </si>
  <si>
    <t>Revenue Recognition - The Company adopted ASU 2014–09 Revenue from Contracts with Customers , together with its amendments collectively referred to as ASC 606, as of January 1, 2018 using the modified retrospective method as applied to customer contracts that were not completed as of the date of adoption.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Revenue under ASC 606 is recognized when control over a product or service is transferred to a customer. Revenue is measured at the transaction price which is based on the amount of consideration that the Company expects to receive in exchange for transferring the promised goods or services to the customer and excludes any amounts collected on behalf of third parties. The transaction price will include estimates of variable consideration to the extent it is probable that a significant reversal of revenue recognized will not occur. The Company enters into contracts that may include both products and services, which are generally capable of being distinct and accounted for as separate performance obligations. The Company generates revenue through serial production of parts in the OEM end-market and through the delivery of parts, spare parts and fleet management solutions (FMS) in the Aftermarket. Truck and bus contracts generally include Long Term Supply Agreements (LTSA) and Purchase Orders (PO) whereby the LTSA stipulates the pricing and delivery terms and is evaluated together with a PO, which identifies the quantity, timing, and the type of product to be transferred. Certain customer contracts do not always have an LTSA, in which case, the contracts are governed by the PO from the customer. Payments from customers are typically due within 60 days of invoicing but varies based on jurisdiction and local practices. The Company does not have significant financing components or payment terms greater than 12 months. In most jurisdictions where the Company operates, sales are subject to Value Added Tax (VAT). Sales are presented net of VAT in the consolidated statements of operations. Amounts billed to customers for shipping and handling costs are included in sales. Shipping and handling costs associated with outbound freight after control over a product has transferred to a customer are accounted for as a fulfillment cost and are included in cost of sales. OEM The sale of serial production parts to OEMs or independent distributors that do not require customization, such as most trailer parts or trailer production parts, are satisfied at a point in time as the parts are deemed to have an alternative use to the Company. Revenue is recognized when the control of the parts transfers to the customer, which is based on shipping terms. The transaction price for these parts is equal to the contracted part price of each unit and represents the standalone selling price for the part and there is no expectation of material variable consideration in the transaction price. Management does not exercise significant judgment when accounting for the sale of serial production parts that are relatively homogeneous and produced to industry standards. Certain serial production parts may require specific customization. The Company performs these customization services in order to obtain the LTSA. In some instances, the Company receives reimbursement for a portion of the pre-production cost incurred from the OEM. These reimbursements are not within the scope of ASC 606 and are accounted for under the guidance in ASC 340-10, Other Assets and Deferred Costs , and are offset against capitalized costs or research and development expenses depending on the terms of the contract. Revenue for serial production contracts requiring customization is recognized at a point in time as most customized serial production parts have an alternative use in that they may be sold in the aftermarket. Serial production contracts also generally do not provide for an enforceable right for full recovery under the LTSA that would be necessary for over-time revenue recognition. Revenue for serial production contracts is recognized when the control of the parts transfers to the customer based on the shipping terms. If any sales were to meet the over-time recognition criteria, the Company has elected to recognize revenue as it produces the specified units, using a “cost-to-cost” method, which is an appropriate method under ASC 606-10-50-18 to measure progress towards completion of the performance obligation to deliver the parts to the customer. The Company believes that this method better reflects its efforts to satisfy its performance obligation as the cost incurred (resources consumed, labor hours expended, time elapsed and machine hours used) is proportionate to its progress in satisfying the performance obligation. Most serial production contracts include provisions for volume discounts. In certain markets, the Company has historically provided customers with discounts not stated in the contract. These practices create a valid expectation for the customer to receive discounts on purchases. The Company considers these adjustments to the contract price as variable considerations, which it estimates based on the most likely amount approach. Volume discounts offered to serial production part customers provide for a limited number of outcomes and are typically binary in nature when determining the amount of the customer discount. Variable consideration is not constrained. Revenue recognized is limited to the amount the Company expects to receive. Amounts billed but ultimately expected to be refunded to the customer are included within promotion and customer incentives on the consolidated balance sheet. Management has exercised significant judgment as it relates to revenue recognition for serial parts production in such areas as scoping, contract identification, determining performance obligations, variable consideration, and the timing of revenue recognition. Aftermarket The Company generates revenue through the delivery of aftermarket parts and spare parts to OEMs and independent distributors, and the delivery of FMS to truck, fleet, trailer and cargo management providers. Aftermarket parts production contracts have one type of performance obligation which is the delivery of aftermarket parts and spare parts. Aftermarket products are deemed to have alternative use since they can be sold to multiple customers. Revenue for aftermarket part production contracts is recognized at a point in time and revenue is recognized when the control of the parts transfers to the customer which is based on shipping terms. Aftermarket contracts may include variable consideration related to discounts, bonuses, and product returns. Variable consideration for aftermarket parts is not constrained. The Company grants its customers cash discounts and various performance bonuses and incentives. The customer usually has the right to return products to the Company in the event of defective products or excess quantity. The Company estimates the volume discounts based on the most likely amount. Discounts and incentives offered to aftermarket customers provide for a limited number of outcomes and are typically binary in nature when determining the amount of the customer discount. Amounts billed and ultimately expected to be refunded to the customer are included within customer and promotion incentives on the consolidated balance sheets. The transaction price for each individual aftermarket part or spare part is identified on the aftermarket contract and represents the standalone selling price for the part. FMS contracts generally include hardware and software and are bundled with a term-based service contract. The FMS revenue stream has multiple performance obligations that include products, services, or a combination of products and services. WABCO receives a fixed payment for the equipment and certain services and receives a variable payment for the Software-as-a-Service (SaaS) performance obligation based on the number of activated devices. Variable consideration is constrained until the amount of activated devices is known. WABCO allocates the total transaction price to the performance obligations based on the stand alone selling price (SSP) for each obligation. When the SSP does not exist, the Company estimates the SSP based on the adjusted market approach. Revenue is recognized when control of the goods or services transfers to the customer, at a point in time (based on shipping terms) for hardware and over-time as the services are provided for the remaining performance obligations. Management has exercised significant judgment as it relates to the revenue recognition for fleet management services in such areas as determining performance obligations, variable consideration, allocation of transaction price and the timing of revenue recognition. Revenue recognition prior to January 1, 2018 The Company recognizes revenue when title and risk of loss have transferred, persuasive evidence of arrangement exists, the sales price is fixed or determinable and collectibility is reasonably assured. Certain of the Company's product offerings contain multiple deliverables including hardware with embedded firmware, back office hosting services, unspecified software upgrades and enhancements related to the software embedded in these products through service contracts, which are considered separate units of accounting. For products under these arrangements, the software and non-software components function together to deliver the tangible product’s essential functionality. The Company allocates revenue to each element in these multiple-element arrangements based upon the relative selling prices of each deliverable. In applying the relative selling price method, the Company determines the selling price for each deliverable using vendor specific objective evidence (VSOE), if it exists, or third-party evidence (TPE) of selling price. If neither VSOE nor TPE of selling price exist for a deliverable, the best estimate of selling price (BESP) is then used for that element. BESP represents the price at which the Company would transact a sale if the element were sold on a standalone basis. The Company determines BESP for an element by considering multiple factors including, but not limited to, the Company's go-to-market strategy, pricing practices, internal costs, gross margin, market conditions and geographies. Revenue allocated to each element is then recognized when the other revenue recognition criteria are met for that element. Rebates and sales incentives The Company records cooperative advertising allowances, rebates and other forms of sales incentives as a reduction of sales at the later of the date of the sale or the date the incentive is offered.</t>
  </si>
  <si>
    <t>Cash and Cash Equivalents</t>
  </si>
  <si>
    <t>Cash and Cash Equivalents - Cash equivalents include all highly liquid investments with maturity of three months or less when purchased. Restricted cash balances are classified as either other current assets or other assets, depending upon the nature of the restriction.</t>
  </si>
  <si>
    <t>Marketable Investments</t>
  </si>
  <si>
    <t xml:space="preserve">Marketable Investments - Investments in marketable securities may consist of mutual funds or deposit funds holding primarily term deposits, certificates of deposit and short-term bonds. The Company classifies its marketable investments as either short-term or long-term based on the contractual maturity of each underlying instrument, its availability of use in current operations and the Company's holding intention. Prior to the adoption of Accounting Standards Update (ASU) 2016–01 as discussed in Note 3, marketable securities were accounted for as available-for-sale securities with changes in market value included in other comprehensive income. Subsequent to the adoption of ASU 2016–01 effective January 1, 2018 discussed in Note 3, the net unrealized change in the market value of investments in marketable securities is recorded in other non–operating expense, net in the consolidated statement of operations. As of December 31, 2018 , the Company had marketable securities of $135.8 million classified as short-term investments and $2.8 million included in other assets on the consolidated balance sheets. As of December 31, 2017 , the Company had marketable securities of $0.6 million classified as short-term investments and had $2.9 million included in other assets on the consolidated balance sheets. The Company monitors its marketable securities for indications of impairment and recognizes an impairment loss when it is determined the fair value is less than the carrying value. The Company did not recognize any impairment loss on its marketable securities during the years ended December 31, 2018 , 2017 or 2016 . </t>
  </si>
  <si>
    <t xml:space="preserve">Accounts receivable, net - Accounts receivable are recorded at invoiced amounts less the allowance for doubtful accounts.The Company performs ongoing credit evaluations of its customers and records an allowance to reduce receivables to the amount reasonably expected to be collected. In determining the allowance for doubtful accounts WABCO analyzes the aging of accounts receivable, historical bad debts, customer creditworthiness, availability of credit insurance and current economic trends. </t>
  </si>
  <si>
    <t>Transfers of Financial Instruments</t>
  </si>
  <si>
    <t xml:space="preserve">Transfers of Financial Instruments - The Company accounts for sales and transfers of financial instruments under ASC 860, Transfers and Servicing . ASC 860 states that a transfer of financial assets (either all or a portion of a financial asset) in which the transferor surrenders control over those financial assets shall be accounted for as a sale to the extent that consideration other than beneficial interests in the transferred assets is received in exchange. In the normal course of business, the Company may discount and sell accounts receivable or exchange accounts receivable for short-term notes receivable. Accounts receivable that are sold without recourse and that meet the criteria for sale accounting under ASC 860 are excluded from accounts receivable on the consolidated balance sheets. The proceeds received from such sales are included in operating cash flows. In instances where receivables are sold with recourse, such that the Company effectively maintains control over the receivables, the Company accounts for these as secured borrowings. The expenses associated with the discounting of receivables are recorded in the consolidated statements of operations as other non-operating expense. The Company may receive customer notes in settlement of accounts receivable, primarily in the Asia Pacific region. The collection of such customer notes receivables are included in operating cash flows based on the substance of the underlying transactions, which are operating in nature. Notes receivable held by the Company that are secured by bank guarantees are classified as guaranteed note receivable. The Company also accepts unsecured notes in settlement of accounts receivable from certain customers. Notes receivable may be held by the Company until maturity, transferred to suppliers to settle liabilities, or sold to third party financial institutions in exchange for cash. </t>
  </si>
  <si>
    <t xml:space="preserve">Inventories, net - Inventories are stated at the lower of cost or market using the last-in, first-out (LIFO) and first–in, first out (FIFO) methods with most inventories valued using the LIFO method. The inventories of an acquired business may be valued using either LIFO or FIFO as the Company considers the cost method that provides for the better matching of costs to the sales. Inventories are categorized as finished products, products-in-process and raw materials. On a quarterly basis, the Company tests its inventory for slow moving and obsolete stock by considering both the historical and expected sales and the Company will record a provision, if needed. </t>
  </si>
  <si>
    <t>Property, Plant &amp; Equipment, net</t>
  </si>
  <si>
    <t>Property, Plant &amp; Equipment, net - Property, plant and equipment balances, including tooling, are stated at cost less accumulated depreciation. WABCO capitalizes costs, including interest during construction of fixed asset additions, improvements, and betterments that add to productive capacity or extend the useful life of the fixed asset. WABCO assesses facilities and equipments for impairment when events or circumstances indicate that the carrying amount of these assets may not be recoverable. Maintenance and repair expenditures are expensed as incurred. Depreciation and amortization are computed on the straight-line method based on the estimated useful life of the asset or asset group, which are 40 years for buildings and 5 to 15 years for machinery and equipment. Tooling may be depreciated over its estimated useful life from 2 to 10 years using the straight–line method or units of production methods.</t>
  </si>
  <si>
    <t>Equity and Cost Method Investments</t>
  </si>
  <si>
    <t>Equity Method and Non-Marketable Investments - The Company uses the equity method of accounting for equity investments in instances where the Company has the ability to exercise significant influence, but does not have a controlling financial interest. The proportionate share of income or losses from investments accounted for under the equity method is recorded in the consolidated statements of operations. The carrying value of equity method investments of $10.4 million and $6.5 million at December 31, 2018 and 2017 , respectively, is reported in the consolidated balance sheets as investments in unconsolidated joint ventures, and is adjusted for the Company's proportionate share of net earnings and losses, as well as dividends. The Company evaluates its equity method investments for impairment whenever events or changes in circumstances indicate a loss in value of the investment may be other than temporary. This evaluation considers the investee financial condition as well as investee historical and projected results of operations and cash flows. If the actual outcomes for an investee are significantly different from projections, the Company may impair its investment. See Note 18 for additional information on equity method investments. Prior to the adoption of ASU 2016–01 discussed in Note 3, the Company used the cost method to account for non-marketable equity investments for which it does not control and for which it does not have the ability to exercise significant influence over the entity's operating and financial policies. Upon adoption of ASU 2016–01, the Company has elected the measurement alternative for its investments in equity securities without a readily determinable fair value. Under the measurement alternative, the Company measures its non-marketable investments at cost, less impairment and adjusted for observable price changes for identical or similar investments of the investee. At each reporting period the Company performs a qualitative assessment, considering impairment indicators, to evaluate whether its non–marketable investments are impaired. If the fair value of a non–marketable investment is less than its carrying value, an impairment loss is recognized in an amount equal to the difference between the fair value and the carrying value. See Note 21 for additional information on non–marketable investments</t>
  </si>
  <si>
    <t>Goodwill - Goodwill represents the excess of fair value of consideration paid for an acquired entity over the fair value of the assets acquired and liabilities assumed in a business combination. Goodwill is not amortized, but subject to impairment tests each fiscal year on October 1 or more often when events or circumstances indicate that the carrying amount of goodwill may not be recoverable. The Company's impairment test utilizes the two-step approach. The first step of the goodwill impairment test compares the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recoverability of goodwill is performed at the entity level as the Company operates as one reportable segment and one reporting unit. The plants, engineering, technical support, distribution centers and other support functions are shared among various product families and serve all distribution channels with many customers.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t>
  </si>
  <si>
    <t>Other Intangible Assets with Determinable Lives</t>
  </si>
  <si>
    <t>Intangible Assets, net - Intangible assets with determinable lives consist of customer and distribution relationships, patented and unpatented technology, in-process research and development, and other intangibles that are amortized on a straight-line basis over their estimated useful lives, ranging from 1 to 20 years except for intangibles related to trade name which may have a longer useful life. WABCO also capitalizes the cost of obtaining or developing internal-use computer software, including directly related payroll costs, as capitalized software within intangible assets. Capitalized software costs are amortized on a straight-line basis over periods of up to 7 years, beginning when the software is ready for its intended use. WABCO assesses intangible assets for impairment when events or circumstances indicate that the carrying amount of these assets may not be recoverable.</t>
  </si>
  <si>
    <t>Warranties</t>
  </si>
  <si>
    <t>Warranties -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2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less costs recoverable from suppliers related to warranty claims. To the extent WABCO experiences changes in warranty claim activity or costs associated with servicing those claims, its warranty accrual is adjusted accordingly. Warranty accrual estimates are updated based upon the most current warranty claims information available.</t>
  </si>
  <si>
    <t>Post-retirement Benefits</t>
  </si>
  <si>
    <t xml:space="preserve">Pension and Post-retirement Benefits - Pension and post-retirement pension benefits are provided for substantially all employees of WABCO, both in the United States and abroad through plans specific to each of WABCO's legal entities. Defined benefits pension plans are primarily concentrated in Germany, United Kingdom, Austria, Switzerland and Belgium. In the United States, certain employees receive post-retirement health care and life insurance benefits. The impact of Health Care Reform legislation in the United States is immaterial to the Company. All pension and post-retirement benefits are accounted for on an accrual basis using actuarial assumptions. WABCO measures the defined benefit and post-retirement plan assets and obligations for purposes of determining their funded status as of the end of the Company's fiscal year, and recognizes changes in the funded status in comprehensive income in the year in which the changes occur. The costs of the benefits provided under these plans are included in the accompanying consolidated financial statements. See Note 14 for additional disclosures. </t>
  </si>
  <si>
    <t>Fair Value of Financial Instruments</t>
  </si>
  <si>
    <t xml:space="preserve">Fair Value of Financial Instruments - Financial instruments consist mainly of cash, short-term investments, accounts receivable, guaranteed notes receivable, investment in repurchase agreements, derivative instruments, pension plan assets, accounts payable, short-term borrowings and long-term debt.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we would transact and consider assumptions that market participants would use when pricing the asset or liability. The following summarizes the three levels of inputs required to measure fair value, of which the first two are considered observable and the third is considered unobservable: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8 and 2017 , the carrying amount of cash, accounts receivable, accounts payable and short-term borrowings approximated their fair-value due to their short-term nature. The carrying value of short-term investments, investment in repurchase agreements, derivative instruments and long-term debt was determined to approximate fair value based on observable Level 2 inputs. The fair value of short-term investments and investments in repurchase agreements are based on pricing sources for identical instruments in less active markets. The fair value of the guaranteed notes receivable is based on Level 2 inputs, including credit ratings and other criteria observable in the market. The fair value of derivative instruments is determined using model-based valuation techniques for which significant assumptions are observable in the market. The fair value of long-term debt is based upon observable Level 2 inputs regarding interest rates available to the Company at each reporting period. </t>
  </si>
  <si>
    <t xml:space="preserve">Derivative Instruments and Hedging Activities - The Company enters into derivative instruments to manage its exposure to movements in currency exchange rates and recognizes derivative assets and liabilities at fair value on the consolidated balance sheets. The Company uses Euro–denominated debt and foreign currency contracts to partially hedge its net investment in Euro–denominated wholly–owned subsidiaries. Foreign currency gains and losses on Euro–denominated debt and foreign currency contracts designated and qualifying as partial hedges of a net investment are included in accumulated other comprehensive income on the consolidated balance sheets. The change in fair value of foreign currency contracts that are not designated as hedging instruments are recorded to the same line item as the hedged item, as non–operating expense/income in the consolidated statements of operations. </t>
  </si>
  <si>
    <t>Research, Development and Engineering Expenses</t>
  </si>
  <si>
    <t>Research, Development and Engineering Expenses - Research, development and engineering costs include research activities, product development and product engineering, and are expensed as incurred.</t>
  </si>
  <si>
    <t>Business Combinations - The Company allocates the fair value of purchase consideration to the assets acquired, liabilities assumed and non-controlling interests in the acquiree generally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the Company makes significant estimates and assumptions, especially with respect to intangible assets. Critical estimates in valuing intangible assets include, but are not limited to, expected future cash flows, which includes consideration of future growth rates and margins, attrition rates, future changes in technology and brand awareness, loyalty and position, and discount rates. Fair value estimates are based on the assumptions the Company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si>
  <si>
    <t>Income Taxes - Deferred income taxes are determined on the liability method, and are recognized for all temporary differences between the tax basis of assets and liabilities and their reported amounts in the consolidated financial statement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ax positions are not permitted to be recognized, derecognized, or remeasured due to changes subsequent to the balance sheet date, but prior to the issuance of the financial statements. Rather, these changes are recorded in the period the change occurs with appropriate disclosure of such subsequent events, if significant. We record a valuation allowance to reduce our deferred tax assets to the amount that we believe is more likely than not to be realized. We calculate this valuation allowance in accordance with the provisions of ASC 740, Income Taxes, which requires an assessment of both positive and negative evidence regarding the realizability of these deferred tax assets, when measuring the need for a valuation allowance. While we have considered future taxable income and ongoing prudent and feasible tax planning strategies in assessing the need for the valuation allowance, in the event we were to determine that we would not be able to realize all or part of our net deferred tax assets in the future, an adjustment to decrease the net deferred tax assets would be charged to income in the period such determination was made. Likewise, should we determine that we would be able to realize our deferred tax assets in the future in excess of our net recorded amount, an adjustment to increase the net deferred tax assets would increase income in the period such determination was made.</t>
  </si>
  <si>
    <t>Earnings Per Share</t>
  </si>
  <si>
    <t xml:space="preserve">Earnings Per Share - Basic net income per share has been computed using the weighted average number of WABCO common shares outstanding. The average number of outstanding shares of common stock used in computing diluted net income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s to repurchase stock. The weighted average incremental shares also includes the net amount of shares issuable for performance stock units (PSUs) at the end of the reporting period, if any at all, based on the number of shares issuable if the end of the period were the end of the vesting period. Anti-dilutive shares, if applicable, are excluded. </t>
  </si>
  <si>
    <t>Comprehensive Income</t>
  </si>
  <si>
    <t xml:space="preserve">Comprehensive Income - Comprehensive income consists of net income, foreign currency translation adjustments (including translation on intercompany transactions of a long-term investment nature and net investment hedges), pension and post-retirement liability adjustments, unrecognized gains or losses on pensions and post-retirement benefit plans, unrecognized gains or losses on investments prior to the adoption of ASU 2016–01 discussed in Note 3, and unrecognized gains or losses on hedges, and is presented in the accompanying consolidated statements of shareholders' equity and comprehensive income. </t>
  </si>
  <si>
    <t>Stock-Based Compensation - WABCO measures and recognizes in its consolidated statements of operations the expense associated with all share-based payment awards made to employees and directors including stock options, RSUs, PSUs, DSUs and restricted stock grants based on their estimated fair value. There were no stock options granted to employees during the years ended December 31, 2018 , 2017 or 2016 . RSUs granted to certain executives and employees and DSUs granted to non–management directors are time–based awards where the stock based compensation expense is measured based on the grant date fair value determined based on the number of shares granted and the quoted market price of the Company's common stock on the date of grant. Compensation expense for time-based RSU is amortized using graded vesting over the service period. The fair value of the PSUs is based on the grant date fair value of the number of awards expected to vest based on the Company's best estimate of the ultimate performance against respective targets. All options granted prior to 2007 were adjusted upon the Distribution into two separate options, one relating to the Company's common stock and one relating to Trane common stock. This adjustment was made such that immediately following the Distribution (i) the number of shares relating to the Company options were equal to the number of shares of Company common stock that the option holder would have received in the Distribution had Trane options represented outstanding shares of Trane common stock, and (ii) the per share option exercise price of the original Trane stock option was proportionally allocated between the two types of stock options based upon the relative per share trading prices of the Company and Trane immediately following the Distribution. Thus, upon the Distribution, WABCO options were being held by both WABCO and Trane employees and Trane options continued to be held by WABCO employees. Options granted to WABCO employees in 2007 were equitably adjusted upon Distribution so as to relate solely to shares of the Company's common stock. These adjustments preserved the economic value of the awards immediately prior to the Distribution. All Company options issued as part of this adjustment and the Trane options were fully vested at this time. Further, for purposes of vesting and the post-termination exercise periods applicable to such stock options, the Trane Inc. Management Development and Compensation Committee determined that continued employment with the Company will be viewed as continued employment with the issuer of the options.</t>
  </si>
  <si>
    <t>Summary of Significant Accounting Policies (Tables)</t>
  </si>
  <si>
    <t>Schedule of Antidilutive Securities Excluded from Computation of Earnings Per Share</t>
  </si>
  <si>
    <t xml:space="preserve"> Year Ended December 31, 2018 2017 2016 Weighted average incremental shares included in diluted EPS 215,611 235,877 286,078 Shares excluded due to anti-dilutive effect on earnings per share 70 1,626 472</t>
  </si>
  <si>
    <t>Revenue from Contracts with Customers (Tables)</t>
  </si>
  <si>
    <t>Disaggregation of Revenue</t>
  </si>
  <si>
    <t xml:space="preserve">The following table presents product sales disaggregated by end-market: Year Ended December 31, (Amount in millions) 2018 2017 2016 OEM (1) $ 2,886.9 $ 2,511.8 $ 2,101.0 Aftermarket 944.1 792.4 709.0 Total sales $ 3,831.0 $ 3,304.2 $ 2,810.0 (1) Sales for 2016 and until the third quarter of 2017 include sales to the Meritor WABCO joint venture, which was acquired in the fourth quarter of 2017, and consolidated from that date. The following table presents product sales disaggregated by geography, based on the billing addresses of customers: Year Ended December 31, (Amount in millions) 2018 2017 2016 United States $ 859.0 $ 579.6 $ 399.9 Europe 1,860.7 1,705.3 1,509.2 Other (1) 1,111.3 1,019.3 900.9 Total sales $ 3,831.0 $ 3,304.2 $ 2,810.0 (1) Sales to other regions includes revenues primarily from Japan, China, Brazil and India. </t>
  </si>
  <si>
    <t>Accumulated Other Comprehensive Loss (Tables)</t>
  </si>
  <si>
    <t>Schedule of Accumulated Other Comprehensive Loss</t>
  </si>
  <si>
    <t>The table below presents the changes in accumulated other comprehensive loss, net of taxes and noncontrolling interests, for the years ended December 31, 2018 , 2017 and 2016 : Year Ended December 31, (Amount in millions) 2018 2017 2016 Foreign currency translation adjustments : Balance at beginning of period $ (177.6 ) $ (328.7 ) $ (271.2 ) Comprehensive (loss)/income before reclassification, net (65.4 ) 152.9 (57.5 ) Remeasurement of equity investments (1) — (1.8 ) — Balance at end of period (2) (243.0 ) (177.6 ) (328.7 ) Loss on intra-entity transactions : Balance at beginning of period (11.8 ) (11.4 ) (15.2 ) Comprehensive (loss)/income before reclassification, net (0.1 ) (0.4 ) 3.8 Balance at end of period (3) (11.9 ) (11.8 ) (11.4 ) Unrealized gains on investments: Balance at beginning of period 0.1 0.2 0.2 Adjustments for the period (0.1 ) (0.1 ) — Balance at end of period — 0.1 0.2 Unrealized losses on hedges: Balance at beginning of period (0.8 ) (1.0 ) (1.2 ) Comprehensive income before reclassification, net — 0.2 — Amounts reclassified to earnings, net 0.8 — 0.2 Balance at end of period — (0.8 ) (1.0 ) Pension and post-retirement plans: Balance at beginning of period (274.4 ) (236.4 ) (220.5 ) Comprehensive loss before reclassification, net (12.2 ) (56.2 ) (26.5 ) Amounts reclassified to earnings, net (4) 17.5 18.2 10.6 Balance at end of period (269.1 ) (274.4 ) (236.4 ) Accumulated other comprehensive loss at end of period $ (524.0 ) $ (464.5 ) $ (577.3 ) (1) Consists of $1.8 million associated with the foreign currency translation adjustment reclassified to gain on remeasurement of equity method investment in the consolidated statements of operations upon the Company's acquisition of the remaining interests in WABCO Automotive South Africa. See Note 22 for further discussion. (2) Includes losses of $10.8 million and $27.6 million as of December 31, 2018 and 2017 , respectively, net of taxes of $10.7 million and $15.4 million , respectively, related to foreign currency gains and losses on Euro-denominated debt and foreign currency contracts designated and qualifying as partial hedges of a net investment. (3) Relates to intra-entity foreign currency transactions that are of a long term investment nature, when the entities to the transaction are consolidated, combined or accounted for by the equity method in the Company's financial statements. (4) Consists of amortization of prior service cost and actuarial losses that are included as a component of pension expenses within other non-operating expenses. The amounts reclassified to earnings are recorded net of tax of $7.0 million , $7.9 million and $4.5 million for the years ended December 31, 2018 , 2017 and 2016 , respectively. See Note 14 for further discussion.</t>
  </si>
  <si>
    <t>Streamlining (Tables)</t>
  </si>
  <si>
    <t>Schedule of Streamlining Expenses</t>
  </si>
  <si>
    <t>The following is a summary of changes in the Company’s streamlining program liabilities for the years ended December 31, 2018 and 2017 . Year Ended December 31, (Amounts in millions) 2018 2017 2014 / 2015 Program Balance at beginning of period $ 16.8 $ 27.8 Charges 2.2 1.7 Payments (12.5 ) (15.6 ) Foreign exchange effects (0.1 ) 2.9 Balance at end of period $ 6.4 $ 16.8 Other Programs Balance at beginning of period $ 26.9 $ 23.4 Charges 11.8 10.3 Payments (17.8 ) (10.0 ) Foreign exchange effects (0.9 ) 3.2 Balance at end of period $ 20.0 $ 26.9 Total streamlining liability $ 26.4 $ 43.7</t>
  </si>
  <si>
    <t>Schedule of Streamlining Cost</t>
  </si>
  <si>
    <t>The following is a summary of the streamlining costs recorded for the years ended December 31, 2018 , 2017 and 2016 : Charges for Year Charges for Year Charges for Year (Amounts in millions) 2014/2015 Program Other Programs 2014/2015 Program Other Programs 2014/2015 Program Other Programs Employee-related charges – cost of sales $ 0.1 $ 3.1 $ (1.0 ) $ 8.1 $ 4.0 $ 6.9 Employee-related charges – selling and administrative 0.7 6.8 2.3 2.2 (0.2 ) 3.2 Asset write-offs — — — — 0.6 — Other streamlining charges 1.4 1.9 0.4 — 1.7 0.2 Total program costs $ 2.2 $ 11.8 $ 1.7 $ 10.3 $ 6.1 $ 10.3</t>
  </si>
  <si>
    <t>Capital Stock (Tables)</t>
  </si>
  <si>
    <t>Schedule of Net Shares Outstanding and Shares Issued or Reacquired</t>
  </si>
  <si>
    <t>The following is a summary of common stock issued, treasury stock and common stock outstanding for the years ending December 31, 2018 , 2017 and 2016 . Number of Shares of Common Stock Issued Treasury Stock Outstanding Balance, December 31, 2015 78,500,084 (21,740,518 ) 56,759,566 Shares issued upon exercise of stock options 87,047 16,400 103,447 Shares issued upon vesting of RSUs 38,723 9,288 48,011 Shares issued upon vesting of PSUs 67,219 17,675 84,894 Shares issued for DSUs 7,100 — 7,100 Shares issued for stock awards 1,100 — 1,100 Shares purchased for treasury — (2,512,200 ) (2,512,200 ) Balance, December 31, 2016 78,701,273 (24,209,355 ) 54,491,918 Shares issued upon exercise of stock options 161,687 28,840 190,527 Shares issued upon vesting of RSUs 44,419 3,998 48,417 Shares issued upon vesting of PSUs 24,525 7,175 31,700 Shares issued for DSUs 5,924 — 5,924 Shares purchased for treasury — (1,033,000 ) (1,033,000 ) Balance, December 31, 2017 78,937,828 (25,202,342 ) 53,735,486 Shares issued upon exercise of stock options 14,964 12,999 27,963 Shares issued upon vesting of RSUs 36,126 8,447 44,573 Shares issued upon vesting of PSUs 21,515 6,009 27,524 Shares issued for DSUs 7,833 — 7,833 Shares purchased for treasury — (2,478,454 ) (2,478,454 ) Balance, December 31, 2018 79,018,266 (27,653,341 ) 51,364,925</t>
  </si>
  <si>
    <t>Stock-Based Compensation (Tables)</t>
  </si>
  <si>
    <t>Total Stock-Based Compensation Cost Recognized During Period</t>
  </si>
  <si>
    <t>Total stock-based compensation cost recognized in selling and administrative expenses during the years ended December 31, 2018 , 2017 and 2016 was as follows: Year Ended December 31, (Amounts in millions) 2018 2017 2016 Stock-based compensation $ 20.0 $ 16.4 $ 13.1</t>
  </si>
  <si>
    <t>Total Number and Type of Awards Granted and Related Weighted-Average Grant Date Fair Values</t>
  </si>
  <si>
    <t>The following tables summarize the stock options, RSUs, PSUs, DSUs and stock awards activity for each of the periods presented: Underlying Shares Weighted - Average Exercise Price WABCO employees Trane employees Total Options Outstanding December 31, 2015 296,032 95,587 391,619 $ 43.37 Options Granted — — — $ — Options Exercised (49,466 ) (54,494 ) (103,960 ) $ 38.70 Options Forfeited — (128 ) (128 ) $ 32.38 Options Outstanding December 31, 2016 246,566 40,965 287,531 $ 45.07 Options Granted — — — $ — Options Exercised (152,419 ) (40,882 ) (193,301 ) $ 50.90 Options Forfeited (394 ) (83 ) (477 ) $ 44.15 Options Outstanding December 31, 2017 93,753 — 93,753 $ 33.04 Options Granted — — — $ — Options Exercised (29,081 ) — (29,081 ) $ 25.50 Options Forfeited (1,080 ) — (1,080 ) $ 58.85 Options Outstanding December 31, 2018 63,592 — 63,592 $ 36.05 Exercisable at December 31, 2018 63,592 — 63,592 $ 36.05 Underlying Shares Weighted - Average Grant Date Fair Value RSUs Outstanding December 31, 2015 153,087 $ 101.91 RSUs Granted 94,033 $ 92.59 RSUs Vested (73,358 ) $ 91.60 RSUs Forfeited (13,452 ) $ 100.55 RSUs Outstanding December 31, 2016 160,310 $ 101.27 RSUs Granted 81,116 $ 118.72 RSUs Vested (75,887 ) $ 102.67 RSUs Forfeited (13,358 ) $ 106.32 RSUs Outstanding December 31, 2017 152,181 $ 109.43 RSUs Granted 68,908 $ 137.04 RSUs Vested (66,979 ) $ 107.40 RSUs Forfeited (7,892 ) $ 120.99 RSUs Outstanding December 31, 2018 146,218 $ 122.74 Underlying Shares Weighted - Average Grant Date Fair Value PSUs Outstanding December 31, 2015 172,712 $ 93.31 PSUs Granted 152,010 $ 82.76 PSUs Vested (126,840 ) $ 68.10 PSUs Forfeited (22,192 ) $ 102.46 PSUs Outstanding December 31, 2016 175,690 $ 101.31 PSUs Granted 72,163 $ 115.85 PSUs Vested (48,357 ) $ 103.41 PSUs Forfeited (25,589 ) $ 103.14 PSUs Outstanding December 31, 2017 173,907 $ 106.48 PSUs Granted 57,110 $ 139.93 PSUs Vested (41,436 ) $ 115.88 PSUs Forfeited (9,766 ) $ 110.74 PSUs Outstanding December 31, 2018 179,815 $ 114.70 Underlying Shares Weighted - Average Grant Date Fair Value DSUs Outstanding December 31, 2015 14,989 $ 86.35 DSUs Granted 9,194 $ 105.52 DSUs Issued (7,100 ) $ 88.10 DSUs Outstanding December 31, 2016 17,083 $ 95.93 DSUs Granted 7,752 $ 118.75 DSUs Issued (5,924 ) $ 105.51 DSUs Outstanding December 31, 2017 18,911 $ 102.28 DSUs Granted 7,208 $ 127.77 DSUs Issued (7,833 ) $ 109.85 DSUs Outstanding December 31, 2018 18,286 $ 109.09 Shares Weighted - Average Grant Date Fair Value Stock Awards granted: Year ended December 31, 2016 1,100 $ 107.47 Year ended December 31, 2017 — $ — Year ended December 31, 2018 — $ —</t>
  </si>
  <si>
    <t>Schedule of Share-based Compensation, Restricted Stock and Restricted Stock Units Activity</t>
  </si>
  <si>
    <t>The table below shows the vesting schedule of the RSUs granted for each of the periods presented: Vesting Schedule Equal installments over 3 years After 3 years Total RSUs granted in 2016 86,123 7,910 94,033 RSUs granted in 2017 69,253 11,863 81,116 RSUs granted in 2018 65,190 3,718 68,908</t>
  </si>
  <si>
    <t>Other Operating and Non-Operating (Income) and Expense, Net (Tables)</t>
  </si>
  <si>
    <t>Schedule of Other Operating and Non-Operating (Income) and Expense, Net</t>
  </si>
  <si>
    <t xml:space="preserve">The components of other operating and non-operating (income) and expense, net, are as follow: Year Ended December 31, (Amounts in millions) 2018 2017 2016 Other operating (income)/expense, net Indemnification costs (1) $ 0.7 $ 16.1 $ — Bank charges 1.3 1.1 1.6 Miscellaneous taxes 5.0 6.1 4.2 Release of contingent consideration (2) (3.1 ) — — Government subsidy (2.8 ) (1.6 ) — Other income (1.5 ) (1.1 ) (0.5 ) $ (0.4 ) $ 20.6 $ 5.3 Other non-operating expense, net Pension and post-retirement benefit costs $ 36.1 $ 36.0 $ 26.0 Guaranteed notes receivable discount fees 2.2 2.3 0.4 Foreign exchange gains, net (1.8 ) (1.2 ) (1.5 ) Impairment of non-marketable equity securities (3) 5.5 — — Loss on debt extinguishment (4) 2.6 — — Other (income)/expense, net (2.3 ) 0.1 — $ 42.3 $ 37.2 $ 24.9 (1) Indemnification costs in 2017 included expenses recorded primarily related to tax claims in Brazil. See Note 16 for additional information. (2) Relates to the release of contingent consideration on the 2016 acquisition of Laydon Composites Ltd. (3) Non–marketable equity securities are evaluated for impairment each reporting period and adjusted to their estimated fair value using the measurement alternative, namely cost less impairment and adjusted for observable price changes for identical or similar investments of the investee. See Note 21 for additional information. (4) Loss on debt extinguishment resulting from the prepayment of the Senior USD Notes. See Note 15 for additional information. </t>
  </si>
  <si>
    <t>Inventories, Net (Tables)</t>
  </si>
  <si>
    <t>Schedule of Inventories</t>
  </si>
  <si>
    <t>The components of inventories are as follows: Year Ended December 31, (Amounts in millions) 2018 2017 Finished products $ 185.2 $ 177.8 Products in process 15.3 20.8 Raw materials 137.1 142.6 Inventories, gross 337.6 341.2 Less: inventory reserve 18.5 19.8 Inventories, net $ 319.1 $ 321.4</t>
  </si>
  <si>
    <t>Property, Plant and Equipment, Net (Tables)</t>
  </si>
  <si>
    <t>Components of Facilities</t>
  </si>
  <si>
    <t>The components of property, plant and equipment, at cost, are as follows: Year Ended December 31, (Amounts in millions) 2018 2017 Land $ 26.8 $ 26.4 Buildings 222.9 187.0 Machinery and equipment 1,088.4 1,057.0 Improvements in progress 38.7 47.9 Gross property, plant and equipment 1,376.8 1,318.3 Less: accumulated depreciation 823.2 796.0 Property, plant and equipment, net $ 553.6 $ 522.3</t>
  </si>
  <si>
    <t>Goodwill and Intangible Assets (Tables)</t>
  </si>
  <si>
    <t>Changes in Carrying Amount of Goodwill</t>
  </si>
  <si>
    <t xml:space="preserve">The following table summarizes the changes in the carrying amount of goodwill for the years ended December 31, 2018 and 2017 . Year Ended December 31, (Amounts in millions) 2018 2017 Balance of goodwill, beginning of year $ 834.7 $ 399.2 Acquisitions (1) (3.2 ) 385.9 Foreign exchange translation (22.1 ) 49.6 Balance of goodwill, end of year $ 809.4 $ 834.7 (1) Includes measurement period adjustments in connection with the 2017 acquisitions. See Note 22 for further discussion. </t>
  </si>
  <si>
    <t>Changes in Carrying Value of Intangible Assets</t>
  </si>
  <si>
    <t>Intangible assets for the years ended December 31, 2018 and 2017 are as follow: Year ended December 31, 2018 2017 (Amounts in millions) Gross carrying amount Accumulated amortization Net Book Value Gross carrying amount Accumulated amortization Net Book Value Capitalized software $ 120.5 $ (92.0 ) $ 28.5 $ 120.3 $ (87.6 ) $ 32.7 Customer relationships 161.9 (38.0 ) 123.9 164.7 (27.6 ) 137.1 Trade names 81.2 (4.8 ) 76.4 81.4 (2.7 ) 78.7 Other intangible assets 58.7 (40.9 ) 17.8 69.0 (50.9 ) 18.1 Intangible assets, net $ 422.3 $ (175.7 ) $ 246.6 $ 435.4 $ (168.8 ) $ 266.6</t>
  </si>
  <si>
    <t>Pension and Post-retirement Benefits (Tables)</t>
  </si>
  <si>
    <t>Reconciliation of Benefit Obligation and Fair Value of Plan Assets</t>
  </si>
  <si>
    <t xml:space="preserve">The following table provides a reconciliation of the changes in pension and retirement health and life insurance benefit obligations and fair value of assets for the years ending December 31, 2018 and 2017 , and a statement of the funded status as of December 31, 2018 and 2017 . 2018 2017 (Amounts in millions) Health &amp; Life Ins. Benefits Pension Benefits Health &amp; Life Ins. Benefits Pension Benefits Reconciliation of benefit obligation: Obligation at beginning of year $ 12.4 $ 889.7 $ 11.8 $ 762.0 Service cost 0.8 25.3 0.7 20.8 Interest cost 0.5 16.4 0.5 14.5 Participant contributions — 0.4 — 0.3 Actuarial (gain)/loss (0.7 ) 24.4 0.7 20.9 Plan amendments (1) — 3.6 — — Benefit payments (1.1 ) (28.6 ) (1.3 ) (29.6 ) Foreign exchange effects (0.1 ) (40.1 ) — 99.2 Other — (1.5 ) — 1.6 Obligation at end of year $ 11.8 $ 889.6 $ 12.4 $ 889.7 (1) Plan amendments relate to the UK court ruling in 2018 relating to the Guaranteed Minimum Pension (GMP) equalization. 2018 2017 (Amounts in millions) Health &amp; Life Ins. Benefits Pension Benefits Health &amp; Life Ins. Benefits Pension Benefits Reconciliation of fair value of plan assets: Fair value of plan assets at beginning of year $ — $ 180.4 $ — $ 177.0 Actual loss on assets (2) — (2.2 ) — (8.5 ) Employer contributions 1.1 24.8 1.3 23.4 Participant contributions — 0.4 — 0.3 Benefit payments (1.1 ) (28.4 ) (1.3 ) (29.6 ) Foreign exchange effects — (8.6 ) — 15.9 Other — (1.7 ) — 1.9 Fair value of plan assets at end of year $ — $ 164.7 $ — $ 180.4 Funded status at December 31 $ (11.8 ) $ (724.9 ) $ (12.4 ) $ (709.3 ) Amounts recognized in the balance sheet: Noncurrent assets (included in other assets) $ — $ — $ — $ — Current liabilities (included in accrued payroll) (0.9 ) (19.5 ) (0.9 ) (20.1 ) Noncurrent liabilities (10.9 ) (705.4 ) (11.5 ) (689.2 ) Net amounts recognized in balance sheet: $ (11.8 ) $ (724.9 ) $ (12.4 ) $ (709.3 ) Cumulative amounts recognized in other comprehensive income consist of: Prior service cost $ — $ 4.4 $ 0.1 $ 1.1 Net actuarial loss 8.3 369.4 9.5 378.0 Total (before tax effects) $ 8.3 $ 373.8 $ 9.6 $ 379.1 (2) Actual loss on assets for the year ended December 31, 2017 was primarily driven by a revaluation of assets managed under insurance contracts as a result of updated census data. </t>
  </si>
  <si>
    <t>Pension Plans with Accumulated Benefit Obligations in Excess of Assets</t>
  </si>
  <si>
    <t>The following table provides a summary of pension plans with projected benefit obligations and accumulated benefit obligations in excess of plan assets as of December 31: (Amounts in millions) 2018 2017 For plans with projected benefit obligations in excess of plan assets: Projected benefit obligation $ 823.3 $ 880.8 Fair value of plan assets 101.3 177.1 For plans with accumulated benefit obligations in excess of plan assets: Accumulated benefit obligation $ 633.1 $ 628.2 Fair value of plan assets 35.6 38.1</t>
  </si>
  <si>
    <t>Total Post-Retirement Costs</t>
  </si>
  <si>
    <t>Total pension and post-retirement costs are shown below: Year Ended December 31, (Amounts in millions) 2018 2017 2016 Foreign pensions $ 60.4 $ 55.8 $ 42.3 Health &amp; Life insurance benefits 1.8 1.7 1.9 Total pension and post-retirement benefit costs $ 62.2 $ 57.5 $ 44.2 The components of pension and post-retirement costs are broken out in the tables below: Pension Benefit Costs Year Ended December 31, (Amounts in millions) 2018 2017 2016 Service cost - benefits earned during period $ 25.3 $ 20.8 $ 17.1 Interest cost on projected benefit obligation 16.4 14.5 17.4 Less: assumed return on plan assets (5.4 ) (5.2 ) (6.7 ) Amortization of prior service cost 0.1 0.1 0.1 Amortization of net loss 24.7 26.1 14.4 Gain on curtailment (0.7 ) (0.5 ) — Pension benefit costs $ 60.4 $ 55.8 $ 42.3 Other Post-Retirement Benefit Costs Year Ended December 31, (Amounts in millions) 2018 2017 2016 Service cost - benefits earned during period $ 0.8 $ 0.7 $ 1.0 Interest cost on projected benefit obligation 0.5 0.5 0.4 Amortization of net loss 0.5 0.5 0.5 Other post-retirement benefit costs $ 1.8 $ 1.7 $ 1.9</t>
  </si>
  <si>
    <t>Assumptions Used in Determining the Benefit Obligation and Net Cost for Post-retirement Plans</t>
  </si>
  <si>
    <t>Major assumptions used in determining the benefit obligation and net cost for post-retirement plans are presented below as weighted averages: Benefit Obligation at December 31 2018 Health &amp; Life Ins. Benefits 2018 Foreign Pension Plans 2017 Health &amp; Life Ins. Benefits 2017 Foreign Pension Plans Discount rate 4.30 % 1.90 % 3.55 % 1.87 % Salary growth N/A 3.71 % N/A 2.85 % Net Periodic Pension Cost for the year Discount rate 3.55 % 1.87 % 4.00 % 1.79 % Salary growth N/A 2.85 % N/A 3.03 % Expected return on plan assets N/A 2.40 % N/A 2.75 %</t>
  </si>
  <si>
    <t>Allocation and Fair Value of Plan Assets</t>
  </si>
  <si>
    <t>In determining the target asset allocation for a given plan, consideration is given to the nature of its liabilities, and portfolios are periodically rebalanced with reference to the target level. Asset Allocation 2018 2017 2018 Target 2017 Target Debt securities (issued by non-U.S. government agencies) 6 % 9 % 12 % 12 % Mutual funds 32 % 29 % 27 % 27 % Insurance contracts 47 % 47 % 47 % 47 % Investments in collective foundations 14 % 15 % 14 % 14 % Cash 1 % 1 % — % — % All assets are measured at the current fair value. The fair value of the Company's plan assets as of December 31, 2018 and 2017 , for each class of assets, is as follows: (Amounts in millions) December 31, 2018 Fair Value Hierarchy Level 1 Level 2 Level 3 Debt securities (issued by non-U.S. government agencies) $ 8.9 8.9 $ — $ — Mutual funds 53.4 — 53.4 — Insurance contracts 77.3 — — 77.3 Investments in collective foundations 23.8 — — 23.8 Cash 1.3 1.3 — — Total plan assets $ 164.7 $ 10.2 $ 53.4 $ 101.1 (Amounts in millions) December 31, 2017 Fair Value Hierarchy Level 1 Level 2 Level 3 Debt securities (issued by non-U.S. government agencies) $ 15.5 $ 15.5 $ — $ — Mutual funds 52.3 — 52.3 — Insurance contracts 84.4 — — 84.4 Investments in collective foundations 27.1 — — 27.1 Cash 1.1 1.1 — — Total plan assets $ 180.4 $ 16.6 $ 52.3 $ 111.5</t>
  </si>
  <si>
    <t>Expected Future Benefit Payments</t>
  </si>
  <si>
    <t>Expected future benefit payments from our pension and retirement health and life insurance benefit plans are shown in the table below: (Amounts in millions) 2019 2020 2021 2022 2023 2024-2028 Domestic plans without subsidy $ 0.9 $ 0.9 $ 0.8 $ 0.8 $ 0.8 $ 4.5 Foreign pension plans $ 25.6 $ 26.7 $ 27.1 $ 27.8 $ 28.1 $ 151.8</t>
  </si>
  <si>
    <t>Health Care Cost Trend Rate Assumption</t>
  </si>
  <si>
    <t>The health care cost trend rate assumption has the following effect: (Amounts in millions) 1% Increase 1% Decrease Effect on the health care component of accumulated post-retirement obligation $ 1.6 $ (1.4 ) Effect on total of service and interest cost components of net periodic post-retirement health care benefit costs $ 0.3 $ (0.2 )</t>
  </si>
  <si>
    <t>Schedule of Effect of Significant Unobservable Inputs, Changes in Plan Assets</t>
  </si>
  <si>
    <t xml:space="preserve">The reconciliation of the fair value of the plan assets measured using significant unobservable (Level 3) inputs for the years ended December 31, 2018 and 2017 was as follows: (Amounts in millions) 2018 2017 Beginning balance $ 111.5 $ 115.0 Actual loss on assets (1) (0.4 ) (9.4 ) Contributions to assets 3.4 2.7 Benefit payments from assets (7.4 ) (9.0 ) Transfers (1.2 ) 1.9 Foreign exchange effects (4.8 ) 10.3 Ending balance $ 101.1 $ 111.5 (1) Actual loss on assets for the year ended December 31, 2017 was primarily driven by a revaluation of assets managed under insurance contracts as a result of updated census data. </t>
  </si>
  <si>
    <t>Debt (Tables)</t>
  </si>
  <si>
    <t>Schedule of Long-term Debt Instruments</t>
  </si>
  <si>
    <t xml:space="preserve">On June 25, 2015 , the Company issued an aggregate amount of $500.0 million of senior unsecured notes (collectively, the Senior USD Notes) as follows: (Amounts in millions) Face value Coupon Maturity Date Series A Notes $ 150.0 2.83 % June 25, 2022 Series B Notes 200.0 3.08 % June 25, 2025 Series C Notes 150.0 3.18 % June 25, 2027 $ 500.0 On November 15, 2016 , the Company issued an aggregate amount of €440.0 million of senior unsecured notes (collectively, the Senior EUR Notes). (Amounts in EUR millions) Face value Coupon Maturity Date Series D Notes € 190.0 0.84 % November 15, 2023 Series E Notes 80.0 1.20 % November 15, 2026 Series F Notes 170.0 1.36 % November 15, 2028 € 440.0 On March 22, 2018 the Company, through a European subsidiary, entered into a series of six individual senior unsecured loan agreements with an aggregate principal amount of €300.0 million (collectively, the Schuldschein Loans), as follows : (Amounts in millions) Face value Coupon Maturity date Fixed rate term loan - Series A € 10.0 0.85% March 31, 2021 Fixed rate term loan - Series B 60.0 1.15% March 31, 2022 Fixed rate term loan - Series C 80.0 1.43% March 31, 2023 Floating rate term loan - Series A 50.0 6-month EURIBOR plus 80 bps March 31, 2021 Floating rate term loan - Series B 60.0 6-month EURIBOR plus 90 bps March 31, 2022 Floating rate term loan - Series C 40.0 6-month EURIBOR plus 100 bps March 31, 2023 € 300.0 </t>
  </si>
  <si>
    <t>Schedule of Line of Credit Facilities</t>
  </si>
  <si>
    <t>The following table summarizes the balance of outstanding borrowings on these facilities: (Amounts in millions) December 31, 2018 December 31, 2017 2014 Facility N/A $ 82.5 2015 Facility N/A 303.6 2018 Facility — N/A $ — $ 386.1 Incremental ability to borrow $ 600.0 $ 113.9</t>
  </si>
  <si>
    <t>Schedule of Maturities of Long-term Debt</t>
  </si>
  <si>
    <t>The following table summarizes maturities of long-term debt outstanding as of December 31, 2018 . (Amounts in millions) 2019 — 2020 0.3 2021 68.7 2022 137.3 2023 354.8 Thereafter 286.2 Less: unamortized debt issuance fees (2.1 ) Total long-term debt $ 845.2</t>
  </si>
  <si>
    <t>Warranties, Guarantees, Commitments and Contingencies (Tables)</t>
  </si>
  <si>
    <t>Summary of Changes in the Company's Product Warranty Liability</t>
  </si>
  <si>
    <t>The following is a summary of changes in the Company’s product warranty liability for the years ended December 31, 2018 , 2017 and 2016 . Year Ended December 31, (Amounts in millions) 2018 2017 2016 Balance of warranty costs accrued, beginning of period $ 50.9 $ 49.3 $ 40.9 Warranty costs accrued 31.3 32.5 48.9 Warranty claims settled (36.4 ) (36.0 ) (38.1 ) Foreign exchange translation effects (2.1 ) 5.1 (2.4 ) Balance of warranty costs accrued, end of period $ 43.7 $ 50.9 $ 49.3 Current liability, included in current portion of warranties 23.3 29.5 32.2 Long-term liability, included in other liabilities 20.4 21.4 17.1 Warranty costs accrued 31.3 32.5 48.9 Less: received and anticipated recoveries from suppliers (0.5 ) (2.0 ) (27.4 ) Warranty costs net of received and anticipated recoveries $ 30.8 $ 30.5 $ 21.5</t>
  </si>
  <si>
    <t>Income Taxes (Tables)</t>
  </si>
  <si>
    <t>Income Before Income Taxes and Applicable Provision for Income Taxes</t>
  </si>
  <si>
    <t>Income before income taxes and the applicable provision for income taxes were: Year Ended December 31, (Amounts in millions) 2018 2017 2016 Income before income taxes: Domestic $ 36.2 $ 227.3 $ 14.0 Foreign 427.5 425.3 355.1 $ 463.7 $ 652.6 $ 369.1 Provision/(benefit) for income taxes: Current: Domestic $ 1.5 $ (9.8 ) $ 1.5 Domestic Transition Tax 5.9 196.4 — Foreign 65.5 91.3 52.0 $ 72.9 $ 277.9 $ 53.5 Deferred: Domestic $ 4.6 $ (30.0 ) $ (16.0 ) Foreign (28.2 ) (18.2 ) 84.3 $ (23.6 ) $ (48.2 ) $ 68.3 Total provision $ 49.3 $ 229.7 $ 121.8</t>
  </si>
  <si>
    <t>Reconciliation of Actual Income Tax Expense to Statutory Federal Rate</t>
  </si>
  <si>
    <t>A reconciliation between the actual income tax expense provided and the income taxes computed by applying the statutory federal income tax rate of 21.0% in 2018 and 35.0% in 2017 and 2016 to the income before income taxes is as follows: Year Ended December 31, (Amounts in millions) 2018 2017 2016 Tax provision at statutory rate $ 97.4 $ 228.3 $ 129.2 State income taxes, net (2.6 ) 8.9 0.2 Foreign earnings taxed at other than statutory rate 33.2 (21.6 ) (28.5 ) Decrease in valuation allowance (10.6 ) (1.8 ) (0.4 ) Unremitted foreign earnings — — (0.5 ) 2013-14 PID claim (2018) / EPR Clawback (2016) (33.3 ) — 69.3 Patent Income Deduction (22.9 ) (21.7 ) (20.8 ) High &amp; New Technology Enterprise (HNTE) (8.7 ) (10.5 ) (7.6 ) Hybrid financing structure (11.4 ) (11.5 ) (11.1 ) Notional Interest Deduction (NID) (1.0 ) (1.7 ) (2.9 ) Change in other uncertain tax positions 2.1 0.6 (10.6 ) Equity compensation 2.0 (2.4 ) 4.6 Belgium tax rate change 5.2 13.8 — U.S. tax rate changes 2.0 (32.4 ) — Net U.S. transition tax 5.8 100.0 — Other, net (7.9 ) (18.3 ) 0.9 Total provision $ 49.3 $ 229.7 $ 121.8</t>
  </si>
  <si>
    <t>Gross Deferred Tax Liabilities and Assets</t>
  </si>
  <si>
    <t>The following table details the gross deferred tax liabilities and assets and the related valuation allowances: Year Ended December 31, (Amounts in millions) 2018 2017 Deferred tax liabilities: Facilities (accelerated depreciation, capitalized interest and purchase accounting differences) $ 17.6 $ 22.0 Basis difference in subsidiaries 65.0 66.8 Intangibles 12.5 15.9 $ 95.1 $ 104.7 Deferred tax assets: Net operating losses and tax credits $ 8.5 $ 28.3 Post-retirement and other employee benefits 149.3 143.3 Capitalized assets 69.2 50.2 Inventory 1.6 1.6 Warranties 2.1 3.0 Unrealized foreign exchange losses 10.0 13.2 Other 17.5 13.3 $ 258.2 $ 252.9 Valuation allowances (1.8 ) (12.4 ) Net deferred tax assets $ 161.3 $ 135.8</t>
  </si>
  <si>
    <t>Reconciliation of Unrecognized Tax Benefits</t>
  </si>
  <si>
    <t>A reconciliation of the beginning and ending balances of unrecognized tax benefits (exclusive of interest) is as follows: Year Ended December 31, (Amounts in millions) 2018 2017 2016 Beginning balance, January 1 $ 71.6 $ 69.4 $ 14.6 Additions for tax positions related to current year — 1.7 66.7 Additions for tax positions related to prior years 3.4 4.2 — Reductions for tax positions related to prior years (35.4 ) (3.4 ) (1.1 ) Cash settlements — (0.2 ) — Expirations of statute of limitations — (0.1 ) (10.8 ) Ending balance, December 31 $ 39.6 $ 71.6 $ 69.4</t>
  </si>
  <si>
    <t>Related Party Transactions (Tables)</t>
  </si>
  <si>
    <t>Related Party Transaction [Line Items]</t>
  </si>
  <si>
    <t>Equity Method Investments</t>
  </si>
  <si>
    <t>The equity method investments held by the Company and its respective ownership interests at December 31, 2018 include the following: Entity Description Ownership % WABCOWURTH Workshop Services GmbH (WABCOWURTH) Supplier of diagnostic systems 50.0% Sino-American RH Sheppard Hubei Steering Systems LTD (Sheppard Hubei) Provider of steering gear solutions in China 50.0% China Source Engineered Components Trading Corporation Ltd (SSCS) Wholesaler of machined parts 37.5% Shanghai G7 WABCO IOT Technology Co Ltd (G7) Developer of fleet management solutions 50.0%</t>
  </si>
  <si>
    <t>Equity Method Investee [Member]</t>
  </si>
  <si>
    <t>Schedule Of Related Party Transactions, By Related Party</t>
  </si>
  <si>
    <t>The following table summarizes the Company's sales and purchases with related parties: WABCO Sales to WABCO Purchases from (Amounts in millions) 2018 2017 2016 2018 2017 2016 WABCOWURTH $ 0.2 $ 0.2 $ 0.2 $ 0.5 $ 0.2 $ 0.3 Sheppard Hubei — 1.2 — 0.1 — SSCS — — — 0.5 — G7 — — — 0.2 — — Meritor WABCO — 156.8 167.6 — 0.1 0.1 WABCO Automotive South Africa — 4.7 3.6 — — — The following table summarizes receivables and payables with related parties: WABCO Receivables from WABCO Payables to (Amounts in millions) 2018 2017 2018 2017 Sheppard Hubei $ 0.4 $ 1.6 $ — $ — SSCS — — — 0.1</t>
  </si>
  <si>
    <t>Consolidated Joint Venture [Member]</t>
  </si>
  <si>
    <t>(Amounts in millions) WABCO Sales to WABCO Purchases from Joint Venture partners 2018 2017 2016 2018 2017 2016 Sanwa-Seiki $ — $ — $ — $ 22.1 $ 25.6 $ 22.8 Cummins 96.4 83.4 75.7 — — 0.1 FUWA 9.3 6.9 7.1 — — —</t>
  </si>
  <si>
    <t>Geographic Information (Tables)</t>
  </si>
  <si>
    <t>Schedule of Revenue from External Customers and Long-Lived Assets, by Geographical Areas</t>
  </si>
  <si>
    <t>Geographic Data Year Ended December 31, (Amounts in millions) 2018 2017 2016 Product Sales: OEM $ 2,886.9 $ 2,511.8 $ 2,101.0 Aftermarket 944.1 792.4 709.0 Total sales $ 3,831.0 $ 3,304.2 $ 2,810.0 Sales - Geographic distribution (a): United States $ 859.0 $ 579.6 $ 399.9 Europe (countries below are included in this total) 1,860.7 1,705.3 1,509.2 Germany 700.9 676.3 618.9 France 109.8 93.5 83.6 Netherlands 131.8 115.2 108.8 Sweden 222.3 214.2 185.9 Other (countries below are included in this total) 1,111.3 1,019.3 900.9 Japan 118.4 115.4 107.7 China 387.8 411.9 290.4 Brazil 115.2 88.9 71.4 India 283.7 231.3 202.1 Total sales $ 3,831.0 $ 3,304.2 $ 2,810.0 (a) Sales to external customers are classified by country of destination. As of December 31, (Amounts in millions) 2018 2017 2016 Long-lived Assets (b) Geographic distribution: United States $ 711.9 $ 715.3 $ 92.6 Europe (countries below are included in this total) 710.3 706.1 623.6 Germany 353.3 315.2 262.0 Poland 152.8 153.6 126.0 Other (countries below are included in this total) 272.4 290.2 236.2 India 113.0 106.6 94.6 China 58.1 56.5 54.6 Total long-lived assets $ 1,694.6 $ 1,711.6 $ 952.4 (b) Amounts are presented on a net basis and exclude deferred tax assets and investments in unconsolidated joint ventures.</t>
  </si>
  <si>
    <t>Derivative Instruments and Hedging Activities (Tables)</t>
  </si>
  <si>
    <t>Schedule of Derivative Instruments</t>
  </si>
  <si>
    <t>As of December 31, 2018 and 2017 , the Company had the following net outstanding notional amounts related to foreign currency forward contracts: (Amount in millions) As of December 31, 2018 As of December 31, 2017 Foreign Currency Unit of Measure Hedged against Quantity Hedged Notional Amount (USD Equivalent) Quantity Hedged Notional Amount (USD Equivalent) Chinese Yuan CNY EUR 849.0 123.4 550.0 84.2 Hong Kong Dollar HKD EUR 285.0 36.4 250.0 32.0 British Pound GBP EUR 11.7 14.9 9.5 12.8 US Dollar USD EUR * * 294.2 294.2 Polish Zloty PLN EUR * * 64.0 18.3 * No significant outstanding foreign currency forward contracts</t>
  </si>
  <si>
    <t>Fair Value Measurements (Tables)</t>
  </si>
  <si>
    <t>Schedule of Fair Value, Assets and Liabilities Measured on Recurring Basis</t>
  </si>
  <si>
    <t>Assets and liabilities measured at fair value on a recurring basis as of December 31, 2018 and 2017 were as follow: As of December 31, 2018 (Amounts in millions) Level 1 Level 2 Level 3 Total Short-term and other investments (a) $ — $ 209.4 $ — $ 209.4 Foreign currency derivative assets (b) — 0.6 — 0.6 As of December 31, 2017 (Amounts in millions) Level 1 Level 2 Level 3 Total Short-term and other investments (a) $ — $ 83.0 $ — $ 83.0 Foreign currency derivative assets (b) — 2.0 — 2.0 (a) Short-term and other investments consist of mutual funds or deposit funds holding primarily term deposits, certificates of deposit and short-term bonds.The Company considers highly liquid investments with maturities of three months or less when purchased to be cash and cash equivalents. The fair value of short-term and other investments is determined based on pricing sources for identical instruments in less active markets. The unrealized loss on short–term and other investments still held at the reporting date was immaterial for the years ended December 31, 2018 and 2017 . (b) Fair value of derivative instruments determined based on Level 2 inputs including credit ratings and other criteria observable in the market.</t>
  </si>
  <si>
    <t>Business Combinations (Tables)</t>
  </si>
  <si>
    <t>Schedule of Recognized Identified Assets Acquired and Liabilities Assumed [Table Text Block]</t>
  </si>
  <si>
    <t>The following table summarizes the allocation of the net purchase consideration: (Amounts in millions) Cash &amp; cash equivalents $ 17.1 Accounts receivable 17.5 Inventories 21.4 Other current assets 1.1 Property, plant &amp; equipment 66.4 Intangible assets 23.1 Other assets acquired 4.8 Trade payables (4.3 ) Accrued expenses (4.2 ) Deferred tax liabilities (22.6 ) Other Liabilities (8.0 ) Identifiable net assets acquired $ 112.3 Goodwill 52.9 Net purchase consideration $ 165.2 The following table summarizes the final allocation of the net purchase consideration: (Amounts in millions) Cash &amp; cash equivalents $ 16.4 Accounts receivable 38.6 Inventories 43.5 Other current assets 0.3 Property, plant &amp; equipment 2.1 Intangible assets 165.0 Accounts payable (56.2 ) Accrued liabilities (17.4 ) Identifiable net assets acquired $ 192.3 Goodwill 321.0 Total fair value of net assets $ 513.3 Less: fair value of equity method investment (258.0 ) Less: elimination of unrealized profits on inventory (5.3 ) Net purchase consideration $ 250.0 The following table summarizes the final allocation of the purchase consideration: (Amounts in millions) Accounts receivable $ 1.8 Inventories 2.1 Other current assets 0.3 Property, plant and equipment 1.1 Intangible assets 7.3 Accrued liabilities (3.5 ) Identifiable net assets $ 9.1 Goodwill 5.9 Total estimated fair value of net assets $ 15.0 Less: fair value of equity method investment (7.1 ) Net purchase consideration $ 7.9</t>
  </si>
  <si>
    <t>Quarterly Data (Unaudited) (Tables)</t>
  </si>
  <si>
    <t>Schedule of Quarterly Financial Information</t>
  </si>
  <si>
    <t xml:space="preserve"> Year 2018 (Amounts in millions) First Second Third Fourth Sales $ 1,003.3 $ 1,001.2 $ 914.8 $ 911.6 Cost of sales 694.3 690.9 639.7 633.5 Gross profit 309.0 310.3 275.1 278.1 Income before income taxes 133.0 132.8 93.3 104.6 Income tax expense/(benefit) 26.3 23.5 13.5 (14.0 ) Net income attributable to Company $ 100.7 $ 104.4 $ 74.5 $ 114.5 Net income per common share Basic $ 1.87 $ 1.96 $ 1.42 $ 2.21 Diluted $ 1.87 $ 1.95 $ 1.41 $ 2.20 Year 2017 (Amounts in millions) First Second Third Fourth Sales $ 747.3 $ 795.0 $ 827.8 $ 934.1 Cost of sales 507.1 547.5 578.2 657.5 Gross profit 240.2 247.5 249.6 276.6 Income before income taxes 99.6 105.5 88.7 358.8 Income tax expense 15.3 14.0 14.4 186.1 Net income attributable to Company $ 80.7 $ 87.2 $ 69.8 $ 168.3 Net income per common share Basic $ 1.49 $ 1.62 $ 1.30 $ 3.13 Diluted $ 1.48 $ 1.61 $ 1.30 $ 3.12</t>
  </si>
  <si>
    <t>Description of Company (Details)</t>
  </si>
  <si>
    <t>Jul. 31, 2007</t>
  </si>
  <si>
    <t>Dec. 31, 2018segment</t>
  </si>
  <si>
    <t>Common stock distribution percentage due to spin-off</t>
  </si>
  <si>
    <t>100.00%</t>
  </si>
  <si>
    <t>Common stock distribution, due to spin-off, conversion ratio</t>
  </si>
  <si>
    <t>Number of reportable segments</t>
  </si>
  <si>
    <t>Summary of Significant Accounting Policies (Narrative) (Details)</t>
  </si>
  <si>
    <t>Dec. 31, 2018USD ($)segment</t>
  </si>
  <si>
    <t>Dec. 31, 2017USD ($)</t>
  </si>
  <si>
    <t>Dec. 31, 2016USD ($)</t>
  </si>
  <si>
    <t>Property, Plant and Equipment [Line Items]</t>
  </si>
  <si>
    <t>Number of reportable segments | segment</t>
  </si>
  <si>
    <t>Cooperative advertising allowances, rebates and other forms of sales incentives</t>
  </si>
  <si>
    <t>Available-for-sale Securities</t>
  </si>
  <si>
    <t>Allowance for Doubtful Accounts Receivable</t>
  </si>
  <si>
    <t>Unguaranteed Notes, Loans and Financing Receivable, Net, Current</t>
  </si>
  <si>
    <t>Goodwill impairment</t>
  </si>
  <si>
    <t>Standard warranty period</t>
  </si>
  <si>
    <t>2 years</t>
  </si>
  <si>
    <t>Product warranty costs, percentage of net sales</t>
  </si>
  <si>
    <t>0.80%</t>
  </si>
  <si>
    <t>0.90%</t>
  </si>
  <si>
    <t>Research and development expense</t>
  </si>
  <si>
    <t>Building [Member]</t>
  </si>
  <si>
    <t>Property, plant and equipment, useful life, average, years</t>
  </si>
  <si>
    <t>40 years</t>
  </si>
  <si>
    <t>Computer Software Costs [Member]</t>
  </si>
  <si>
    <t>7 years</t>
  </si>
  <si>
    <t>Minimum [Member]</t>
  </si>
  <si>
    <t>Useful life</t>
  </si>
  <si>
    <t>1 year</t>
  </si>
  <si>
    <t>Minimum [Member] | Other Machinery and Equipment [Member]</t>
  </si>
  <si>
    <t>5 years</t>
  </si>
  <si>
    <t>Minimum [Member] | Tooling [Member]</t>
  </si>
  <si>
    <t>Maximum [Member]</t>
  </si>
  <si>
    <t>20 years</t>
  </si>
  <si>
    <t>Maximum [Member] | Other Machinery and Equipment [Member]</t>
  </si>
  <si>
    <t>15 years</t>
  </si>
  <si>
    <t>Maximum [Member] | Tooling [Member]</t>
  </si>
  <si>
    <t>10 years</t>
  </si>
  <si>
    <t>Summary of Significant Accounting Policies (Schedule of Antidilutive Securities Excluded from Computation of Earnings Per Share) (Details) - shares</t>
  </si>
  <si>
    <t>Weighted average incremental shares included</t>
  </si>
  <si>
    <t>Shares excluded due to anti-dilutive effect</t>
  </si>
  <si>
    <t>Recently Issued Accounting Standards (Details) - USD ($) $ in Millions</t>
  </si>
  <si>
    <t>Dec. 31, 2019</t>
  </si>
  <si>
    <t>Jan. 01, 2018</t>
  </si>
  <si>
    <t>Financial Statement Line Items with Differences in Reported Amount and Reporting Currency Denominated Amounts [Line Items]</t>
  </si>
  <si>
    <t>Cumulative effect of new accounting principle in period of adoption</t>
  </si>
  <si>
    <t>Accounting Standards Update 2016-16</t>
  </si>
  <si>
    <t>Deferred tax assets</t>
  </si>
  <si>
    <t>Accounting Standards Update 2016-01 and 2018-03</t>
  </si>
  <si>
    <t>Minimum [Member] | Scenario, Forecast | Accounting Standards Update 2016-02</t>
  </si>
  <si>
    <t>Operating lease, right of use asset</t>
  </si>
  <si>
    <t>Operating lease, liability</t>
  </si>
  <si>
    <t>Maximum [Member] | Scenario, Forecast | Accounting Standards Update 2016-02</t>
  </si>
  <si>
    <t>Revenue from Contracts with Customers - Disaggregation of Revenue (Details) - USD ($) $ in Millions</t>
  </si>
  <si>
    <t>3 Months Ended</t>
  </si>
  <si>
    <t>Sep. 30, 2018</t>
  </si>
  <si>
    <t>Mar. 31, 2018</t>
  </si>
  <si>
    <t>Sep. 30, 2017</t>
  </si>
  <si>
    <t>Jun. 30, 2017</t>
  </si>
  <si>
    <t>Mar. 31, 2017</t>
  </si>
  <si>
    <t>Disaggregation of Revenue [Line Items]</t>
  </si>
  <si>
    <t>OEM [Member]</t>
  </si>
  <si>
    <t>Aftermarket [Member]</t>
  </si>
  <si>
    <t>United States</t>
  </si>
  <si>
    <t>Europe</t>
  </si>
  <si>
    <t>Accumulated Other Comprehensive Loss (Details) - USD ($) $ in Millions</t>
  </si>
  <si>
    <t>Increase (Decrease) in Accumulated Other Comprehensive Income (Loss) [Roll Forward]</t>
  </si>
  <si>
    <t>Accumulated other comprehensive loss at beginning of period</t>
  </si>
  <si>
    <t>Accumulated other comprehensive loss at end of period</t>
  </si>
  <si>
    <t>Foreign currency translation adjustments :</t>
  </si>
  <si>
    <t>Comprehensive income/(loss) before reclassification, net</t>
  </si>
  <si>
    <t>Accumulated Other Comprehensive Income (Loss) Foreign Currency Translation Adjustment, Before Tax</t>
  </si>
  <si>
    <t>Accumulated Other Comprehensive Income (Loss), Foreign Currency Translation Adjustment, Net of Tax</t>
  </si>
  <si>
    <t>Losses on intra-entity transactions</t>
  </si>
  <si>
    <t>Unrealized gains on investments:</t>
  </si>
  <si>
    <t>Accumulated Net Gain (Loss) from Cash Flow Hedges Attributable to Parent [Member]</t>
  </si>
  <si>
    <t>Amounts reclassified to earnings, net</t>
  </si>
  <si>
    <t>Pension and post-retirement plans:</t>
  </si>
  <si>
    <t>Pension and post-retirement plans, AOCI, tax effect</t>
  </si>
  <si>
    <t>Streamlining (Narrative) (Details) $ in Millions</t>
  </si>
  <si>
    <t>Sep. 30, 2015production_facilityposition</t>
  </si>
  <si>
    <t>Dec. 31, 2018USD ($)</t>
  </si>
  <si>
    <t>Number of production facilities eliminated | production_facility</t>
  </si>
  <si>
    <t>Number of positions eliminated | position</t>
  </si>
  <si>
    <t>Restructuring and Related Cost, Expected Cost</t>
  </si>
  <si>
    <t>Total Streamlining Liability</t>
  </si>
  <si>
    <t>Other Noncurrent Liabilities [Member]</t>
  </si>
  <si>
    <t>Accrued Liabilities [Member]</t>
  </si>
  <si>
    <t>Footprint relocations [Member]</t>
  </si>
  <si>
    <t>Restructuring Costs</t>
  </si>
  <si>
    <t>headcount reductions [Member]</t>
  </si>
  <si>
    <t>Streamlining (Schedule of Streamlining Expenses) (Details) - USD ($) $ in Millions</t>
  </si>
  <si>
    <t>Restructuring Reserve [Roll Forward]</t>
  </si>
  <si>
    <t>2014/2015 Program [Member]</t>
  </si>
  <si>
    <t>Beginning balance</t>
  </si>
  <si>
    <t>Charges</t>
  </si>
  <si>
    <t>Payments</t>
  </si>
  <si>
    <t>Foreign exchange translation effects</t>
  </si>
  <si>
    <t>Ending balance</t>
  </si>
  <si>
    <t>Other Programs [Member]</t>
  </si>
  <si>
    <t>Streamlining (Schedule of Current and Cumulative Streamlining Costs) (Details) - USD ($) $ in Millions</t>
  </si>
  <si>
    <t>Restructuring Cost and Reserve [Line Items]</t>
  </si>
  <si>
    <t>Employee related charges - cost of sales</t>
  </si>
  <si>
    <t>Employee related charges - selling and administrative</t>
  </si>
  <si>
    <t>Asset write-offs</t>
  </si>
  <si>
    <t>Other streamlining charges</t>
  </si>
  <si>
    <t>Total program costs</t>
  </si>
  <si>
    <t>Capital Stock (Schedule of Net Shares Outstanding and Shares Issued or Reacquired) (Details) - shares</t>
  </si>
  <si>
    <t>Total Shares, beginning balance (in shares)</t>
  </si>
  <si>
    <t>Net Shares Outstanding, beginning balance (in shares)</t>
  </si>
  <si>
    <t>Total Shares, ending balance (in shares)</t>
  </si>
  <si>
    <t>Net Shares Outstanding, ending balance (in shares)</t>
  </si>
  <si>
    <t>Treasury Shares, beginning balance (in shares)</t>
  </si>
  <si>
    <t>Shares purchased for treasury (in shares)</t>
  </si>
  <si>
    <t>Treasury shares issued (in shares)</t>
  </si>
  <si>
    <t>Treasury Shares, ending balance (in shares)</t>
  </si>
  <si>
    <t>Stock Options [Member]</t>
  </si>
  <si>
    <t>Shares issued (in shares)</t>
  </si>
  <si>
    <t>Restricted Stock Units (RSUs) [Member]</t>
  </si>
  <si>
    <t>Performance Stock Units [Member]</t>
  </si>
  <si>
    <t>Deferred Stock Units [Domain]</t>
  </si>
  <si>
    <t>Stock Compensation Plan [Member]</t>
  </si>
  <si>
    <t>Stock Issued During Period, Shares, Share-based Compensation, Gross</t>
  </si>
  <si>
    <t>Capital Stock (Narrative) (Details) - USD ($)</t>
  </si>
  <si>
    <t>Dec. 07, 2018</t>
  </si>
  <si>
    <t>Dec. 02, 2016</t>
  </si>
  <si>
    <t>Stock repurchase program, authorized amount</t>
  </si>
  <si>
    <t>Repurchases of treasury stock</t>
  </si>
  <si>
    <t>Stock-Based Compensation (Narrative) (Details) - USD ($)</t>
  </si>
  <si>
    <t>Preferred stock, par value (in dollars per share)</t>
  </si>
  <si>
    <t>Maximum participant annual and long-term cash awards per year</t>
  </si>
  <si>
    <t>Share-based compensation arrangement, awards outstanding</t>
  </si>
  <si>
    <t>Shares remaining available for grant</t>
  </si>
  <si>
    <t>Options and RSUs outstanding, total aggregate intrinsic value</t>
  </si>
  <si>
    <t>Options exercised in period, total intrinsic value</t>
  </si>
  <si>
    <t>Options, total fair value of shares vested value</t>
  </si>
  <si>
    <t>Nonvested options and RSUs, shares</t>
  </si>
  <si>
    <t>Nonvested options and RSUs, compensation cost</t>
  </si>
  <si>
    <t>Nonvested awards, total compensation cost not yet recognized, period for recognition, years</t>
  </si>
  <si>
    <t>Weighted average remaining contractual life, options outstanding, years</t>
  </si>
  <si>
    <t>1 year 3 months</t>
  </si>
  <si>
    <t>Employee Service Share-based Compensation, Tax Benefit from Exercise of Stock Options</t>
  </si>
  <si>
    <t>Stock Options And Stock Appreciation Rights [Member]</t>
  </si>
  <si>
    <t>Maximum number of shares granted per participant per calendar year</t>
  </si>
  <si>
    <t>Restricted Stock And Restricted Stock Units [Member]</t>
  </si>
  <si>
    <t>Contractual term of options</t>
  </si>
  <si>
    <t>Vesting period of stock-based award</t>
  </si>
  <si>
    <t>3 years</t>
  </si>
  <si>
    <t>Percentage vesting, lower range</t>
  </si>
  <si>
    <t>0.00%</t>
  </si>
  <si>
    <t>Percentage vesting, higher range</t>
  </si>
  <si>
    <t>200.00%</t>
  </si>
  <si>
    <t>Stock-Based Compensation (Total Stock-Based Compensation Cost and Total Number and Type of Awards Granted and Related-Weighted Average Grant-Date Fair Values) (Details) - USD ($) $ / shares in Units, $ in Millions</t>
  </si>
  <si>
    <t>Share-based Compensation Arrangement by Share-based Payment Award [Line Items]</t>
  </si>
  <si>
    <t>Stock-based compensation (before tax effects) (value)</t>
  </si>
  <si>
    <t>Share-based Compensation Arrangement by Share-based Payment Award, Equity Instruments Other than Options, Nonvested, Number of Shares [Roll Forward]</t>
  </si>
  <si>
    <t>RSUs Outstanding , Underlying Shares, beginning balance</t>
  </si>
  <si>
    <t>RSUs Granted, Underlying Shares</t>
  </si>
  <si>
    <t>RSUs Vested , Underlying Shares</t>
  </si>
  <si>
    <t>RSUs Forfeited, Underlying Shares</t>
  </si>
  <si>
    <t>RSUs Outstanding , Underlying Shares, ending balance</t>
  </si>
  <si>
    <t>Share-based Compensation Arrangement by Share-based Payment Award, Equity Instruments Other than Options, Nonvested, Weighted Average Grant Date Fair Value [Roll Forward]</t>
  </si>
  <si>
    <t>RSUs/PSUs Outstanding, beginning of period, Weighted-Average Grant Date Fair Value (in dollars per share)</t>
  </si>
  <si>
    <t>RSUs/PSUs Granted, Weighted-Average Grant Date Fair Value (in dollars per share)</t>
  </si>
  <si>
    <t>RSUs/PSUs Vested, Weighted-Average Grant Date Fair Value (in dollars per share)</t>
  </si>
  <si>
    <t>RSUs/PSUs Forfeited, Weighted-Average Grant Date Fair Value (in dollars per share)</t>
  </si>
  <si>
    <t>RSUs/PSUs Outstanding, end of period, Weighted-Average Grant Date Fair Value (in dollars per share)</t>
  </si>
  <si>
    <t>Stock Awards [Member]</t>
  </si>
  <si>
    <t>Share-based Compensation Arrangement by Share-based Payment Award, Options, Outstanding [Roll Forward]</t>
  </si>
  <si>
    <t>Options Outstanding, Underlying Shares, beginning balance</t>
  </si>
  <si>
    <t>Options Granted, Underlying Shares</t>
  </si>
  <si>
    <t>Options Exercised, Underlying Shares</t>
  </si>
  <si>
    <t>Options Forfeited, Underlying Shares</t>
  </si>
  <si>
    <t>Options Outstanding, Underlying Shares, ending balance</t>
  </si>
  <si>
    <t>Exercisable, Underlying Shares</t>
  </si>
  <si>
    <t>Share-based Compensation Arrangement by Share-based Payment Award, Options, Outstanding, Weighted Average Exercise Price [Abstract]</t>
  </si>
  <si>
    <t>Options Outstanding, Weighted-Average Exercise Price, beginning price (in dollars per share)</t>
  </si>
  <si>
    <t>Options Granted, Weighted-Average Exercise Price (in dollars per share)</t>
  </si>
  <si>
    <t>Options Exercised, Weighted-Average Exercise Price (in dollars per share)</t>
  </si>
  <si>
    <t>Options Forfeited, Weighted-Average Exercise Price (in dollars per share)</t>
  </si>
  <si>
    <t>Options Outstanding, Weighted-Average Exercise Price, ending price (in dollars per share)</t>
  </si>
  <si>
    <t>Options, Exercisable, Weighted Average Exercise Price (in dollars per share)</t>
  </si>
  <si>
    <t>Deferred Stock Units (DSUs) [Member]</t>
  </si>
  <si>
    <t>WABCO employees [Member] | Stock Options [Member]</t>
  </si>
  <si>
    <t>Trane employees [Member] | Stock Options [Member]</t>
  </si>
  <si>
    <t>Vest Ratably over Three Years [Member] | Restricted Stock Units (RSUs) [Member]</t>
  </si>
  <si>
    <t>Vest After Three Years [Member] | Restricted Stock Units (RSUs) [Member]</t>
  </si>
  <si>
    <t>Other Operating and Non-Operating (Income) and Expense, Net (Details) - USD ($) $ in Millions</t>
  </si>
  <si>
    <t>Operating:</t>
  </si>
  <si>
    <t>Indemnification costs</t>
  </si>
  <si>
    <t>Bank charges</t>
  </si>
  <si>
    <t>Miscellaneous taxes</t>
  </si>
  <si>
    <t>Release of contingent consideration</t>
  </si>
  <si>
    <t>Other Cost and Expense, Operating, Government Subsidy</t>
  </si>
  <si>
    <t>Other income</t>
  </si>
  <si>
    <t>Other operating expense (income)</t>
  </si>
  <si>
    <t>Non-operating:</t>
  </si>
  <si>
    <t>Guaranteed notes receivable discount fees</t>
  </si>
  <si>
    <t>Foreign exchange gains, net</t>
  </si>
  <si>
    <t>Impairment of non-marketable equity securities</t>
  </si>
  <si>
    <t>Other (income)/expense, net</t>
  </si>
  <si>
    <t>Other nonoperating expense (income)</t>
  </si>
  <si>
    <t>Inventories, Net (Details) - USD ($) $ in Millions</t>
  </si>
  <si>
    <t>Finished products</t>
  </si>
  <si>
    <t>Products in process</t>
  </si>
  <si>
    <t>Raw materials</t>
  </si>
  <si>
    <t>Inventories at cost</t>
  </si>
  <si>
    <t>Less: inventory reserve</t>
  </si>
  <si>
    <t>Less: Inventory allowances</t>
  </si>
  <si>
    <t>Increase (decrease) in inventory valuation reserves due to foreign exchange impacts</t>
  </si>
  <si>
    <t>Increase in inventory valuation reserves, acquisitions</t>
  </si>
  <si>
    <t>Property, Plant and Equipment, Net (Details) - USD ($) $ in Millions</t>
  </si>
  <si>
    <t>Gross property, plant and equipment</t>
  </si>
  <si>
    <t>Less: accumulated depreciation</t>
  </si>
  <si>
    <t>Property, plant and equipment, net</t>
  </si>
  <si>
    <t>Depreciation expense</t>
  </si>
  <si>
    <t>Land [Member]</t>
  </si>
  <si>
    <t>Machinery and Equipment [Member]</t>
  </si>
  <si>
    <t>Tooling [Member]</t>
  </si>
  <si>
    <t>Improvements In Progress [Member]</t>
  </si>
  <si>
    <t>Guaranteed Notes Receivable (Details) - USD ($) $ in Millions</t>
  </si>
  <si>
    <t>Notes receivable discounted or transferred</t>
  </si>
  <si>
    <t>Expense from discount/transfer of notes receivable</t>
  </si>
  <si>
    <t>Goodwill and Intangible Assets (Changes in Carrying Amount of Goodwill) (Details) - USD ($) $ in Millions</t>
  </si>
  <si>
    <t>Goodwill [Roll Forward]</t>
  </si>
  <si>
    <t>Balance of goodwill, beginning of year</t>
  </si>
  <si>
    <t>Acquisitions</t>
  </si>
  <si>
    <t>Foreign exchange translation</t>
  </si>
  <si>
    <t>Balance of goodwill, end of year</t>
  </si>
  <si>
    <t>Goodwill and Intangible Assets (Changes in Carrying Value of Intangible Assets) (Details) - USD ($) $ in Millions</t>
  </si>
  <si>
    <t>Finite-Lived Intangible Assets [Line Items]</t>
  </si>
  <si>
    <t>Gross carrying amount</t>
  </si>
  <si>
    <t>Accumulated amortization</t>
  </si>
  <si>
    <t>Net Book Value</t>
  </si>
  <si>
    <t>Finite-Lived Intangible Assets, Net, Amortization Expense, Fiscal Year Maturity [Abstract]</t>
  </si>
  <si>
    <t>Amortization expense</t>
  </si>
  <si>
    <t>Capitalized Software [Member]</t>
  </si>
  <si>
    <t>Customer Relationships [Member]</t>
  </si>
  <si>
    <t>Trade Names [Member]</t>
  </si>
  <si>
    <t>Other Intangible Assets [Member]</t>
  </si>
  <si>
    <t>Future Annual Amortization Expense</t>
  </si>
  <si>
    <t>Pension and Post-retirement Benefits (Reconciliation of Benefit Obligation and Fair Value of Plan Assets) (Details) - USD ($) $ in Millions</t>
  </si>
  <si>
    <t>Defined Benefit Plan Disclosure [Line Items]</t>
  </si>
  <si>
    <t>Post-retirement benefits, long-term liability</t>
  </si>
  <si>
    <t>Payment for Pension and Other Postretirement Benefits</t>
  </si>
  <si>
    <t>Reconciliation of fair value of plan assets: [Roll Forward]</t>
  </si>
  <si>
    <t>Fair value of plan assets at beginning of year</t>
  </si>
  <si>
    <t>Fair value of plan assets at end of year</t>
  </si>
  <si>
    <t>Cumulative amounts recognized in other Comprehensive Income consists of:</t>
  </si>
  <si>
    <t>Amount in other comprehensive income expected to be recognized</t>
  </si>
  <si>
    <t>Health &amp; Life Ins. Benefits [Member]</t>
  </si>
  <si>
    <t>Reconciliation of benefit obligation: [Roll Forward]</t>
  </si>
  <si>
    <t>Obligation at beginning of year</t>
  </si>
  <si>
    <t>Service cost</t>
  </si>
  <si>
    <t>Interest cost</t>
  </si>
  <si>
    <t>Participant contributions</t>
  </si>
  <si>
    <t>Actuarial loss / (gain)</t>
  </si>
  <si>
    <t>Plan amendments</t>
  </si>
  <si>
    <t>Benefit payments</t>
  </si>
  <si>
    <t>Foreign exchange effects</t>
  </si>
  <si>
    <t>Obligation at end of year</t>
  </si>
  <si>
    <t>Actual (loss)/return on assets</t>
  </si>
  <si>
    <t>Employer contributions</t>
  </si>
  <si>
    <t>Other expenses</t>
  </si>
  <si>
    <t>Funded Status at December 31</t>
  </si>
  <si>
    <t>Amounts recognized in balance sheet:</t>
  </si>
  <si>
    <t>Noncurrent assets</t>
  </si>
  <si>
    <t>Current liabilities</t>
  </si>
  <si>
    <t>Noncurrent liabilities</t>
  </si>
  <si>
    <t>Net amounts recognized in balance sheet:</t>
  </si>
  <si>
    <t>Prior service cost</t>
  </si>
  <si>
    <t>Net actuarial loss</t>
  </si>
  <si>
    <t>Total (before tax effects)</t>
  </si>
  <si>
    <t>Foreign Pension Plans [Member]</t>
  </si>
  <si>
    <t>Pension and Post-retirement Benefits (Pension Plans with Accumulated Benefit Obligations in Excess of Assets) (Details) - USD ($) $ in Millions</t>
  </si>
  <si>
    <t>For plans with projected benefit obligations in excess of plan assets:</t>
  </si>
  <si>
    <t>Projected benefit obligation</t>
  </si>
  <si>
    <t>Fair value of plan assets</t>
  </si>
  <si>
    <t>For plans with accumulated benefit obligations in excess of plan assets:</t>
  </si>
  <si>
    <t>Accumulated benefit obligation</t>
  </si>
  <si>
    <t>Pension and Post-retirement Benefits (Total Post-Retirement Costs) (Details) - USD ($) $ in Millions</t>
  </si>
  <si>
    <t>Defined benefit plan cost</t>
  </si>
  <si>
    <t>Pension Benefit Costs [Member]</t>
  </si>
  <si>
    <t>Service cost-benefits earned during period</t>
  </si>
  <si>
    <t>Interest cost on the projected benefit obligation</t>
  </si>
  <si>
    <t>Less assumed return on plan assets</t>
  </si>
  <si>
    <t>Amortization of prior service cost</t>
  </si>
  <si>
    <t>Amortization of net loss</t>
  </si>
  <si>
    <t>Gain on curtailment</t>
  </si>
  <si>
    <t>Other Postretirement Benefits Plan [Member]</t>
  </si>
  <si>
    <t>Pension and Post-retirement Benefits (Assumptions Used in Determining the Benefit Obligation and Net Cost for Post-retirement Plans) (Details)</t>
  </si>
  <si>
    <t>Defined Benefit Plan, Weighted Average Assumptions Used in Calculating Benefit Obligation [Abstract]</t>
  </si>
  <si>
    <t>Discount rate</t>
  </si>
  <si>
    <t>4.30%</t>
  </si>
  <si>
    <t>3.55%</t>
  </si>
  <si>
    <t>Defined Benefit Plan, Weighted Average Assumptions Used in Calculating Net Periodic Benefit Cost [Abstract]</t>
  </si>
  <si>
    <t>4.00%</t>
  </si>
  <si>
    <t>1.90%</t>
  </si>
  <si>
    <t>1.87%</t>
  </si>
  <si>
    <t>Salary growth</t>
  </si>
  <si>
    <t>3.71%</t>
  </si>
  <si>
    <t>2.85%</t>
  </si>
  <si>
    <t>1.79%</t>
  </si>
  <si>
    <t>3.03%</t>
  </si>
  <si>
    <t>Expected return on plan assets</t>
  </si>
  <si>
    <t>2.40%</t>
  </si>
  <si>
    <t>2.75%</t>
  </si>
  <si>
    <t>Pension and Post-retirement Benefits (Allocation and Fair Value of Plan Assets) (Details) - USD ($) $ in Millions</t>
  </si>
  <si>
    <t>Debt securities (issued by non-U.S. government agencies)</t>
  </si>
  <si>
    <t>Actual Allocation Percentage</t>
  </si>
  <si>
    <t>6.00%</t>
  </si>
  <si>
    <t>9.00%</t>
  </si>
  <si>
    <t>Target Allocation Percentage</t>
  </si>
  <si>
    <t>12.00%</t>
  </si>
  <si>
    <t>Mutual funds</t>
  </si>
  <si>
    <t>32.00%</t>
  </si>
  <si>
    <t>29.00%</t>
  </si>
  <si>
    <t>27.00%</t>
  </si>
  <si>
    <t>Insurance contracts</t>
  </si>
  <si>
    <t>47.00%</t>
  </si>
  <si>
    <t>Investments in collective foundations</t>
  </si>
  <si>
    <t>14.00%</t>
  </si>
  <si>
    <t>15.00%</t>
  </si>
  <si>
    <t>Cash</t>
  </si>
  <si>
    <t>1.00%</t>
  </si>
  <si>
    <t>Fair Value, Inputs, Level 1 [Member]</t>
  </si>
  <si>
    <t>Fair Value, Inputs, Level 1 [Member] | Debt securities (issued by non-U.S. government agencies)</t>
  </si>
  <si>
    <t>Fair Value, Inputs, Level 1 [Member] | Mutual funds</t>
  </si>
  <si>
    <t>Fair Value, Inputs, Level 1 [Member] | Insurance contracts</t>
  </si>
  <si>
    <t>Fair Value, Inputs, Level 1 [Member] | Investments in collective foundations</t>
  </si>
  <si>
    <t>Fair Value, Inputs, Level 1 [Member] | Cash</t>
  </si>
  <si>
    <t>Fair Value, Inputs, Level 2 [Member]</t>
  </si>
  <si>
    <t>Fair Value, Inputs, Level 2 [Member] | Debt securities (issued by non-U.S. government agencies)</t>
  </si>
  <si>
    <t>Fair Value, Inputs, Level 2 [Member] | Mutual funds</t>
  </si>
  <si>
    <t>Fair Value, Inputs, Level 2 [Member] | Insurance contracts</t>
  </si>
  <si>
    <t>Fair Value, Inputs, Level 2 [Member] | Investments in collective foundations</t>
  </si>
  <si>
    <t>Fair Value, Inputs, Level 2 [Member] | Cash</t>
  </si>
  <si>
    <t>Fair Value, Inputs, Level 3 [Member]</t>
  </si>
  <si>
    <t>Fair Value, Inputs, Level 3 [Member] | Debt securities (issued by non-U.S. government agencies)</t>
  </si>
  <si>
    <t>Fair Value, Inputs, Level 3 [Member] | Mutual funds</t>
  </si>
  <si>
    <t>Fair Value, Inputs, Level 3 [Member] | Insurance contracts</t>
  </si>
  <si>
    <t>Fair Value, Inputs, Level 3 [Member] | Investments in collective foundations</t>
  </si>
  <si>
    <t>Fair Value, Inputs, Level 3 [Member] | Cash</t>
  </si>
  <si>
    <t>Pension and Post-retirement Benefits (Reconciliation of Fair Value of Plan Assets - Level 3) (Details) - USD ($) $ in Millions</t>
  </si>
  <si>
    <t>Contributions to assets</t>
  </si>
  <si>
    <t>Benefit payments from assets</t>
  </si>
  <si>
    <t>Transfers in</t>
  </si>
  <si>
    <t>Pension and Post-retirement Benefits (Expected Future Benefit Payments) (Details) - Foreign Pension Plans [Member] $ in Millions</t>
  </si>
  <si>
    <t>Domestic Plan [Member]</t>
  </si>
  <si>
    <t>Defined Benefit Plan, Expected Future Benefit Payment [Abstract]</t>
  </si>
  <si>
    <t>2024-2028</t>
  </si>
  <si>
    <t>Foreign Plan [Member]</t>
  </si>
  <si>
    <t>Pension and Post-retirement Benefits (Health Care Cost Trend Rate Assumption) (Details) - USD ($) $ in Millions</t>
  </si>
  <si>
    <t>Weighted average annual assumed rate of increase in the health care cost trend rate</t>
  </si>
  <si>
    <t>6.80%</t>
  </si>
  <si>
    <t>7.00%</t>
  </si>
  <si>
    <t>Weighted average annual assumed rate of increase in health care cost trend rate for next fiscal year</t>
  </si>
  <si>
    <t>6.50%</t>
  </si>
  <si>
    <t>Weighted average annual assumed rate of increase for future years</t>
  </si>
  <si>
    <t>4.75%</t>
  </si>
  <si>
    <t>Effect on the health care component of accumulated post-retirement obligation, one percentage point increase</t>
  </si>
  <si>
    <t>Effect on the health care component of accumulated post-retirement obligation, one percentage point decrease</t>
  </si>
  <si>
    <t>Effect on total of service and interest cost components of net periodic post-retirement health care benefit costs, one percentage point increase</t>
  </si>
  <si>
    <t>Effect on total of service and interest cost components of net periodic post-retirement health care benefit costs, one percentage point decrease</t>
  </si>
  <si>
    <t>Debt (Schuldschein Loans) (Details) - Unsecured Debt [Member]</t>
  </si>
  <si>
    <t>Mar. 22, 2018EUR (€)</t>
  </si>
  <si>
    <t>Debt Instrument [Line Items]</t>
  </si>
  <si>
    <t>Face value</t>
  </si>
  <si>
    <t>Fixed rate term loan - Series A</t>
  </si>
  <si>
    <t>Coupon</t>
  </si>
  <si>
    <t>0.851%</t>
  </si>
  <si>
    <t>Fixed rate term loan - Series B</t>
  </si>
  <si>
    <t>1.15%</t>
  </si>
  <si>
    <t>Fixed rate term loan - Series C</t>
  </si>
  <si>
    <t>1.428%</t>
  </si>
  <si>
    <t>Floating rate term loan - Series A</t>
  </si>
  <si>
    <t>Floating rate term loan - Series A | EURIBOR</t>
  </si>
  <si>
    <t>Basis spread on variable rate</t>
  </si>
  <si>
    <t>Floating rate term loan - Series B</t>
  </si>
  <si>
    <t>Floating rate term loan - Series B | EURIBOR</t>
  </si>
  <si>
    <t>Floating rate term loan - Series C</t>
  </si>
  <si>
    <t>Floating rate term loan - Series C | EURIBOR</t>
  </si>
  <si>
    <t>Debt (Additional Information) (Details)</t>
  </si>
  <si>
    <t>Jun. 28, 2018EUR (€)</t>
  </si>
  <si>
    <t>Apr. 30, 2018USD ($)</t>
  </si>
  <si>
    <t>Nov. 15, 2016USD ($)</t>
  </si>
  <si>
    <t>Jun. 25, 2015USD ($)</t>
  </si>
  <si>
    <t>Dec. 31, 2018EUR (€)</t>
  </si>
  <si>
    <t>Jun. 28, 2018USD ($)annual_extension</t>
  </si>
  <si>
    <t>Nov. 15, 2016EUR (€)</t>
  </si>
  <si>
    <t>Jun. 25, 2015EUR (€)</t>
  </si>
  <si>
    <t>Jul. 08, 2011USD ($)</t>
  </si>
  <si>
    <t>Long-term Debt | €</t>
  </si>
  <si>
    <t>Unrealized gain (loss) on derivatives, net of tax</t>
  </si>
  <si>
    <t>Incremental ability to borrow</t>
  </si>
  <si>
    <t>Unsecured Debt [Member]</t>
  </si>
  <si>
    <t>Payments of Debt Issuance Costs | €</t>
  </si>
  <si>
    <t>Long-term Debt</t>
  </si>
  <si>
    <t>Face value | €</t>
  </si>
  <si>
    <t>Senior Notes [Member]</t>
  </si>
  <si>
    <t>Payments of Debt Issuance Costs</t>
  </si>
  <si>
    <t>Total balance [Member]</t>
  </si>
  <si>
    <t>Borrowings from banks</t>
  </si>
  <si>
    <t>Long-term Debt [Member] | Subsidiaries [Member]</t>
  </si>
  <si>
    <t>Short-term Debt</t>
  </si>
  <si>
    <t>Senior EUR Notes [Member]</t>
  </si>
  <si>
    <t>Senior EUR Notes [Member] | Senior Notes [Member]</t>
  </si>
  <si>
    <t>Senior Domestic Notes [Member] | Senior Notes [Member]</t>
  </si>
  <si>
    <t>Designated as Hedging Instrument [Member] | Senior EUR Notes [Member]</t>
  </si>
  <si>
    <t>Tax on unrealized gain on net investment hedge</t>
  </si>
  <si>
    <t>EUR Senior Notes, Partial Foreign Currency Hedge [Member] | Senior EUR Notes [Member] | Senior Notes [Member]</t>
  </si>
  <si>
    <t>Revolving Credit Facility [Member] | 2015 Credit Facility [Member]</t>
  </si>
  <si>
    <t>Line of credit facility, maximum borrowing capacity</t>
  </si>
  <si>
    <t>Repayments of debt | €</t>
  </si>
  <si>
    <t>Revolving Credit Facility [Member] | 2018 Credit Facility [Member]</t>
  </si>
  <si>
    <t>Line of credit facility, increase option amount</t>
  </si>
  <si>
    <t>Number of extension options | annual_extension</t>
  </si>
  <si>
    <t>Term of extension option</t>
  </si>
  <si>
    <t>Debt covenant, debt to assets maximum percentage</t>
  </si>
  <si>
    <t>20.00%</t>
  </si>
  <si>
    <t>Debt covenant maximum indebtedness</t>
  </si>
  <si>
    <t>Revolving Credit Facility [Member] | 2018 Credit Facility [Member] | Minimum [Member]</t>
  </si>
  <si>
    <t>0.30%</t>
  </si>
  <si>
    <t>Revolving Credit Facility [Member] | 2018 Credit Facility [Member] | Maximum [Member]</t>
  </si>
  <si>
    <t>0.85%</t>
  </si>
  <si>
    <t>Revolving Credit Facility [Member] | 2014 Credit Facility [Member]</t>
  </si>
  <si>
    <t>Term of credit facility, years</t>
  </si>
  <si>
    <t>Letters of Credit [Member] | 2018 Credit Facility [Member]</t>
  </si>
  <si>
    <t>Swingline Loan [Member] | 2018 Credit Facility [Member]</t>
  </si>
  <si>
    <t>Debt (Schedule of Long Term Debt) (Details) - Senior Notes [Member]</t>
  </si>
  <si>
    <t>Senior EUR Notes, Series D [Member]</t>
  </si>
  <si>
    <t>0.84%</t>
  </si>
  <si>
    <t>Senior EUR Notes, Series E [Member]</t>
  </si>
  <si>
    <t>1.20%</t>
  </si>
  <si>
    <t>Senior EUR Notes, Series F [Member]</t>
  </si>
  <si>
    <t>1.36%</t>
  </si>
  <si>
    <t>Senior Domestic Notes [Member]</t>
  </si>
  <si>
    <t>Series A Notes [Member]</t>
  </si>
  <si>
    <t>Face value | $</t>
  </si>
  <si>
    <t>2.83%</t>
  </si>
  <si>
    <t>Series B Notes [Member]</t>
  </si>
  <si>
    <t>3.08%</t>
  </si>
  <si>
    <t>Series C Notes [Member]</t>
  </si>
  <si>
    <t>3.18%</t>
  </si>
  <si>
    <t>Debt (Summary of Balance Outstanding Borrowings On Credit Facilities) (Details) - USD ($) $ in Millions</t>
  </si>
  <si>
    <t>Line of Credit Facility [Line Items]</t>
  </si>
  <si>
    <t>Line of Credit [Member] | Revolving Credit Facility [Member]</t>
  </si>
  <si>
    <t>Long-term Line of Credit</t>
  </si>
  <si>
    <t>Line of Credit [Member] | 2014 Credit Facility [Member] | Revolving Credit Facility [Member]</t>
  </si>
  <si>
    <t>Line of Credit [Member] | 2015 Credit Facility [Member] | Revolving Credit Facility [Member]</t>
  </si>
  <si>
    <t>Line of Credit [Member] | 2018 Credit Facility [Member] | Revolving Credit Facility [Member]</t>
  </si>
  <si>
    <t>Debt (Maturities of Long-term Debt Outstanding) (Details) - USD ($) $ in Millions</t>
  </si>
  <si>
    <t>Thereafter</t>
  </si>
  <si>
    <t>Less unamortized debt issuance fees</t>
  </si>
  <si>
    <t>Warranties, Guarantees, Commitments and Contingencies (Narrative) (Details) R$ in Millions, $ in Millions</t>
  </si>
  <si>
    <t>Dec. 31, 2018BRL (R$)</t>
  </si>
  <si>
    <t>Guarantor Obligations [Line Items]</t>
  </si>
  <si>
    <t>Future Minimum Rental Commitments [Abstract]</t>
  </si>
  <si>
    <t>Total future minimum rental commitments</t>
  </si>
  <si>
    <t>Operating leases, net rental expense</t>
  </si>
  <si>
    <t>Bank guarantees</t>
  </si>
  <si>
    <t>Pledged inventory and receivables</t>
  </si>
  <si>
    <t>Loss contingency accrual</t>
  </si>
  <si>
    <t>R$ 38.2</t>
  </si>
  <si>
    <t>Estimated total amount of the contingency</t>
  </si>
  <si>
    <t>Tax Litigation Claims [Member]</t>
  </si>
  <si>
    <t>Uncollateralized bank guarantees</t>
  </si>
  <si>
    <t>Letters of Credit [Member]</t>
  </si>
  <si>
    <t>Other Items [Member]</t>
  </si>
  <si>
    <t>Warranties, Guarantees, Commitments and Contingencies (Summary of Changes in the Company's Product Warranty Liability) (Details) - USD ($) $ in Millions</t>
  </si>
  <si>
    <t>Movement in Standard Product Warranty Accrual [Roll Forward]</t>
  </si>
  <si>
    <t>Balance of warranty costs accrued, beginning of period</t>
  </si>
  <si>
    <t>Warranty claims settled</t>
  </si>
  <si>
    <t>Balance of warranty costs accrued, end of period</t>
  </si>
  <si>
    <t>Standard and Extended Product Warranty Accrual, Increase (Decrease) for Preexisting Warranties</t>
  </si>
  <si>
    <t>Product Warranty Accrual, Recoveries</t>
  </si>
  <si>
    <t>Current liability, included in current portion of warranties</t>
  </si>
  <si>
    <t>Long-term liability, included in other liabilities</t>
  </si>
  <si>
    <t>Product Warranty Expense</t>
  </si>
  <si>
    <t>Income Taxes (Income Before Income Taxes and Applicable Provision for Income Taxes) (Details) - USD ($) $ in Millions</t>
  </si>
  <si>
    <t>Income before income taxes:</t>
  </si>
  <si>
    <t>Domestic</t>
  </si>
  <si>
    <t>Foreign</t>
  </si>
  <si>
    <t>Current:</t>
  </si>
  <si>
    <t>Domestic Transition Tax</t>
  </si>
  <si>
    <t>Current (benefit) / provision for income taxes</t>
  </si>
  <si>
    <t>Deferred:</t>
  </si>
  <si>
    <t>Deferred (benefit) / provision for income taxes</t>
  </si>
  <si>
    <t>Total provision</t>
  </si>
  <si>
    <t>Income Taxes (Additional Information) (Details) ₨ in Millions, $ in Millions</t>
  </si>
  <si>
    <t>1 Months Ended</t>
  </si>
  <si>
    <t>May 31, 2018USD ($)</t>
  </si>
  <si>
    <t>May 31, 2018INR (₨)</t>
  </si>
  <si>
    <t>Mar. 31, 2018USD ($)</t>
  </si>
  <si>
    <t>Mar. 31, 2018INR (₨)</t>
  </si>
  <si>
    <t>Feb. 28, 2018USD ($)</t>
  </si>
  <si>
    <t>Feb. 28, 2018INR (₨)</t>
  </si>
  <si>
    <t>Dec. 31, 2019USD ($)</t>
  </si>
  <si>
    <t>Dec. 31, 2018INR (₨)</t>
  </si>
  <si>
    <t>Operating Loss Carryforwards [Line Items]</t>
  </si>
  <si>
    <t>Effective tax rate</t>
  </si>
  <si>
    <t>10.60%</t>
  </si>
  <si>
    <t>35.20%</t>
  </si>
  <si>
    <t>33.00%</t>
  </si>
  <si>
    <t>Income Tax Reconciliation, Uncertain Tax Position</t>
  </si>
  <si>
    <t>2013-14 PID claim (2018) / EPR Clawback (2016)</t>
  </si>
  <si>
    <t>EPR Clawback/2013-14 PID offset, percent</t>
  </si>
  <si>
    <t>7.20%</t>
  </si>
  <si>
    <t>Hybrid financing structure</t>
  </si>
  <si>
    <t>Hybrid financing structure, percent</t>
  </si>
  <si>
    <t>2.50%</t>
  </si>
  <si>
    <t>Patent Income Deduction</t>
  </si>
  <si>
    <t>Patent Income Deduction (PID), percent</t>
  </si>
  <si>
    <t>4.90%</t>
  </si>
  <si>
    <t>Unrecognized tax benefits period increase (decrease)</t>
  </si>
  <si>
    <t>Unrecognized tax benefit, EPR Clawback</t>
  </si>
  <si>
    <t>Unrecognized tax benefit, EPR Clawback, translation adjustment</t>
  </si>
  <si>
    <t>Unrecognized tax benefits, change in tax rate revaluation adjustments</t>
  </si>
  <si>
    <t>GILTI tax expense</t>
  </si>
  <si>
    <t>Provisional income tax expense (benefit)</t>
  </si>
  <si>
    <t>Transition tax payable</t>
  </si>
  <si>
    <t>Basis difference in subsidiaries</t>
  </si>
  <si>
    <t>Net U.S. transition tax</t>
  </si>
  <si>
    <t>Foreign earnings taxed at other than statutory rate</t>
  </si>
  <si>
    <t>Change in deferred tax asset valuation allowance</t>
  </si>
  <si>
    <t>Tax assessment amount</t>
  </si>
  <si>
    <t>Penalty assessment</t>
  </si>
  <si>
    <t>Percentage of penalty and interest expense</t>
  </si>
  <si>
    <t>Partial stay, penalty and interest expense</t>
  </si>
  <si>
    <t>Deposits made for tax penalty</t>
  </si>
  <si>
    <t>Valuation allowances</t>
  </si>
  <si>
    <t>Net operating loss carry forwards (NOLs)</t>
  </si>
  <si>
    <t>Net operating loss carry forwards (NOLs) with unlimited life</t>
  </si>
  <si>
    <t>Operating loss carryforwards subject to expiration</t>
  </si>
  <si>
    <t>Operating loss carryforwards, remaining life maximum</t>
  </si>
  <si>
    <t>Operating loss carryforward, unrecognized tax benefit</t>
  </si>
  <si>
    <t>Unrecognized tax benefits related to foreign tax positions</t>
  </si>
  <si>
    <t>Unrecognized tax benefits, settlements</t>
  </si>
  <si>
    <t>Unrecognized Tax Benefits, Timing Of Payment Unknown</t>
  </si>
  <si>
    <t>Foreign net operating losses and tax credits</t>
  </si>
  <si>
    <t>Accrued interest</t>
  </si>
  <si>
    <t>Unrecognized tax benefit, EPR Clawback, period increase (decrease)</t>
  </si>
  <si>
    <t>Unrecognized tax benefits, other, period increase</t>
  </si>
  <si>
    <t>Unrecognized tax benefits, other, decrease resulting from foreign currency translation</t>
  </si>
  <si>
    <t>Unrecognized tax benefits, increase resulting from foreign currency translation</t>
  </si>
  <si>
    <t>Unrecognized tax benefits, reduction resulting primarily from lapse of applicable statutes of limitations</t>
  </si>
  <si>
    <t>Unrecognized tax benefit, expiration of statue of limitations, translation adjustment</t>
  </si>
  <si>
    <t>Unrecognized tax benefits that would have an impact</t>
  </si>
  <si>
    <t>Unremitted earnings permanently reinvested outside the U.S.</t>
  </si>
  <si>
    <t>Change in enacted tax rate</t>
  </si>
  <si>
    <t>Belgium</t>
  </si>
  <si>
    <t>Noncurrent liability [Member]</t>
  </si>
  <si>
    <t>Scenario, Forecast</t>
  </si>
  <si>
    <t>Belgian Deferred Tax Asset</t>
  </si>
  <si>
    <t>Valuation allowance, deferred tax asset, increase (decrease), amount</t>
  </si>
  <si>
    <t>Additional tax deduction from arbitration claim settlement</t>
  </si>
  <si>
    <t>Income Taxes (Reconciliation of Actual Income Tax Expense to Statutory Federal Rate) (Details) - USD ($) $ in Millions</t>
  </si>
  <si>
    <t>Effective Income Tax Rate Reconciliation, Amount [Abstract]</t>
  </si>
  <si>
    <t>Tax provision at statutory rate</t>
  </si>
  <si>
    <t>State income taxes, net</t>
  </si>
  <si>
    <t>Decrease in valuation allowance</t>
  </si>
  <si>
    <t>Unremitted foreign earnings</t>
  </si>
  <si>
    <t>High &amp; New Technology Enterprise (HNTE)</t>
  </si>
  <si>
    <t>Notional Interest Deduction (NID)</t>
  </si>
  <si>
    <t>Change in other uncertain tax positions</t>
  </si>
  <si>
    <t>Equity compensation</t>
  </si>
  <si>
    <t>Other, net</t>
  </si>
  <si>
    <t>Income Taxes (Gross Deferred Tax Liabilities and Assets) (Details) - USD ($) $ in Millions</t>
  </si>
  <si>
    <t>Deferred tax liabilities:</t>
  </si>
  <si>
    <t>Facilities (accelerated depreciation, capitalized interest and purchase accounting differences)</t>
  </si>
  <si>
    <t>Intangibles</t>
  </si>
  <si>
    <t>Deferred tax assets:</t>
  </si>
  <si>
    <t>Post-retirement and other employee benefits</t>
  </si>
  <si>
    <t>Capitalized assets</t>
  </si>
  <si>
    <t>Inventory</t>
  </si>
  <si>
    <t>Unrealized foreign exchange losses</t>
  </si>
  <si>
    <t>Net deferred tax assets</t>
  </si>
  <si>
    <t>Income Taxes (Reconciliation of Unrecognized Tax Benefits) (Details) - USD ($) $ in Millions</t>
  </si>
  <si>
    <t>Reconciliation of Unrecognized Tax Benefits, Excluding Amounts Pertaining to Examined Tax Returns [Roll Forward]</t>
  </si>
  <si>
    <t>Unrecognized tax benefits, Beginning Balance</t>
  </si>
  <si>
    <t>Additions for tax positions related to current year</t>
  </si>
  <si>
    <t>Additions for tax positions related to prior years</t>
  </si>
  <si>
    <t>Reductions for tax positions related to current year</t>
  </si>
  <si>
    <t>Cash settlements</t>
  </si>
  <si>
    <t>Expirations of statute of limitations</t>
  </si>
  <si>
    <t>Unrecognized tax benefits, Ending Balance</t>
  </si>
  <si>
    <t>Related Party Transactions (Details) - USD ($) $ in Millions</t>
  </si>
  <si>
    <t>Dividends from unconsolidated joint ventures</t>
  </si>
  <si>
    <t>WABCOWURTH [Member]</t>
  </si>
  <si>
    <t>Equity method investment, ownership percentage</t>
  </si>
  <si>
    <t>50.00%</t>
  </si>
  <si>
    <t>WABCO Sales to</t>
  </si>
  <si>
    <t>WABCO Purchases from</t>
  </si>
  <si>
    <t>Sheppard [Member]</t>
  </si>
  <si>
    <t xml:space="preserve"> </t>
  </si>
  <si>
    <t>WABCO Receivables from</t>
  </si>
  <si>
    <t>WABCO Payables to</t>
  </si>
  <si>
    <t>SSCS [Member]</t>
  </si>
  <si>
    <t>37.50%</t>
  </si>
  <si>
    <t>G7 [Member]</t>
  </si>
  <si>
    <t>Meritor WABCO [Member]</t>
  </si>
  <si>
    <t>WABCO SA [Member]</t>
  </si>
  <si>
    <t>Sanwa-Seiki [Member]</t>
  </si>
  <si>
    <t>Consolidated joint venture, ownership interest</t>
  </si>
  <si>
    <t>90.00%</t>
  </si>
  <si>
    <t>Cummins [Member]</t>
  </si>
  <si>
    <t>70.00%</t>
  </si>
  <si>
    <t>FUWA [Member]</t>
  </si>
  <si>
    <t>FAW [Member]</t>
  </si>
  <si>
    <t>60.00%</t>
  </si>
  <si>
    <t>Geographic Information (Details) - USD ($) $ in Millions</t>
  </si>
  <si>
    <t>Revenues from External Customers and Long-Lived Assets [Line Items]</t>
  </si>
  <si>
    <t>Long-lived Assets</t>
  </si>
  <si>
    <t>Germany</t>
  </si>
  <si>
    <t>France</t>
  </si>
  <si>
    <t>Netherlands</t>
  </si>
  <si>
    <t>Sweden</t>
  </si>
  <si>
    <t>Poland</t>
  </si>
  <si>
    <t>Other Countries [Member]</t>
  </si>
  <si>
    <t>Japan</t>
  </si>
  <si>
    <t>China</t>
  </si>
  <si>
    <t>Brazil</t>
  </si>
  <si>
    <t>India</t>
  </si>
  <si>
    <t>Customer Concentration Risk [Member] | Sales [Member]</t>
  </si>
  <si>
    <t>Concentration risk, percentage</t>
  </si>
  <si>
    <t>11.00%</t>
  </si>
  <si>
    <t>Geographic Concentration Risk [Member] | Sales [Member] | North America</t>
  </si>
  <si>
    <t>23.00%</t>
  </si>
  <si>
    <t>18.00%</t>
  </si>
  <si>
    <t>Geographic Concentration Risk [Member] | Sales [Member] | Asia</t>
  </si>
  <si>
    <t>26.00%</t>
  </si>
  <si>
    <t>24.00%</t>
  </si>
  <si>
    <t>Geographic Concentration Risk [Member] | Sales [Member] | Europe</t>
  </si>
  <si>
    <t>49.00%</t>
  </si>
  <si>
    <t>52.00%</t>
  </si>
  <si>
    <t>54.00%</t>
  </si>
  <si>
    <t>Daimler [Member] | Customer Concentration Risk [Member] | Sales [Member]</t>
  </si>
  <si>
    <t>10.00%</t>
  </si>
  <si>
    <t>Volvo [Member] | Customer Concentration Risk [Member] | Sales [Member]</t>
  </si>
  <si>
    <t>8.00%</t>
  </si>
  <si>
    <t>Derivative Instruments and Hedging Activities (Details) € in Millions</t>
  </si>
  <si>
    <t>Dec. 31, 2017EUR (€)</t>
  </si>
  <si>
    <t>Derivative [Line Items]</t>
  </si>
  <si>
    <t>Derivative Asset, Fair Value, Amount Not Offset Against Collateral</t>
  </si>
  <si>
    <t>Nonoperating gains</t>
  </si>
  <si>
    <t>Other non-operating expense, net [Member]</t>
  </si>
  <si>
    <t>Derivative instruments, net gain (loss)</t>
  </si>
  <si>
    <t>Additional Foreign Currency Forward Contracts [Member]</t>
  </si>
  <si>
    <t>Notional amount of derivative</t>
  </si>
  <si>
    <t>Foreign Exchange Forward [Member]</t>
  </si>
  <si>
    <t>Average duration of derivatives</t>
  </si>
  <si>
    <t>1 month</t>
  </si>
  <si>
    <t>Senior EUR Notes [Member] | Designated as Hedging Instrument [Member]</t>
  </si>
  <si>
    <t>Tax on unrealized gain (loss) on net investment hedge</t>
  </si>
  <si>
    <t>Net Investment Hedging [Member] | Senior EUR Notes [Member] | Designated as Hedging Instrument [Member]</t>
  </si>
  <si>
    <t>Derivative Instruments and Hedging Activities (Schedule of Derivative Instruments) (Details) - Foreign Exchange Forward [Member] € in Millions, ¥ in Millions, £ in Millions, zł in Millions, $ in Millions, $ in Millions</t>
  </si>
  <si>
    <t>Dec. 31, 2018CNY (¥)</t>
  </si>
  <si>
    <t>Dec. 31, 2018HKD ($)</t>
  </si>
  <si>
    <t>Dec. 31, 2018GBP (£)</t>
  </si>
  <si>
    <t>Dec. 31, 2017CNY (¥)</t>
  </si>
  <si>
    <t>Dec. 31, 2017HKD ($)</t>
  </si>
  <si>
    <t>Dec. 31, 2017PLN (zł)</t>
  </si>
  <si>
    <t>Dec. 31, 2017GBP (£)</t>
  </si>
  <si>
    <t>China, Yuan Renminbi | Not Designated as Hedging Instrument [Member]</t>
  </si>
  <si>
    <t>Hong Kong, Dollars | Not Designated as Hedging Instrument [Member]</t>
  </si>
  <si>
    <t>United Kingdom, Pounds | Not Designated as Hedging Instrument [Member]</t>
  </si>
  <si>
    <t>United States of America, Dollars | Not Designated as Hedging Instrument [Member]</t>
  </si>
  <si>
    <t>Poland, Zlotych | Not Designated as Hedging Instrument [Member]</t>
  </si>
  <si>
    <t>Fair Value Measurements (Details) - USD ($) $ in Millions</t>
  </si>
  <si>
    <t>Fair Value, Assets and Liabilities Measured on Recurring and Nonrecurring Basis [Line Items]</t>
  </si>
  <si>
    <t>Impairment of investment</t>
  </si>
  <si>
    <t>Securities owned not readily marketable</t>
  </si>
  <si>
    <t>Fair Value, Measurements, Recurring [Member]</t>
  </si>
  <si>
    <t>Short-term and other investments</t>
  </si>
  <si>
    <t>Foreign currency derivative assets</t>
  </si>
  <si>
    <t>Fair Value, Measurements, Recurring [Member] | Fair Value, Inputs, Level 1 [Member]</t>
  </si>
  <si>
    <t>Fair Value, Measurements, Recurring [Member] | Fair Value, Inputs, Level 2 [Member]</t>
  </si>
  <si>
    <t>Fair Value, Measurements, Recurring [Member] | Fair Value, Inputs, Level 3 [Member]</t>
  </si>
  <si>
    <t>Business Combinations Additional Information (Details) - USD ($) $ in Millions</t>
  </si>
  <si>
    <t>Jun. 06, 2018</t>
  </si>
  <si>
    <t>Dec. 01, 2017</t>
  </si>
  <si>
    <t>Oct. 01, 2017</t>
  </si>
  <si>
    <t>Sep. 18, 2017</t>
  </si>
  <si>
    <t>Business Acquisition [Line Items]</t>
  </si>
  <si>
    <t>WABCO South Africa [Member]</t>
  </si>
  <si>
    <t>Business Combination, Step Acquisition, Equity Interest in Acquiree, Percentage</t>
  </si>
  <si>
    <t>51.00%</t>
  </si>
  <si>
    <t>Business Combination, Consideration Transferred</t>
  </si>
  <si>
    <t>Payments to Acquire Businesses, Gross</t>
  </si>
  <si>
    <t>Business Combination, Consideration Transferred, Liabilities Incurred</t>
  </si>
  <si>
    <t>Business Combination, Step Acquisition, Equity Interest in Acquiree, Remeasurement Gain</t>
  </si>
  <si>
    <t>Business Combination, Step Acquisition, Equity Interest in Acquiree, Fair Value</t>
  </si>
  <si>
    <t>Intangibles adjustment</t>
  </si>
  <si>
    <t>Accrued liabilities adjustment</t>
  </si>
  <si>
    <t>Inventory adjustment</t>
  </si>
  <si>
    <t>Other current receivables adjustment</t>
  </si>
  <si>
    <t>Property, plant and equipment adjustment</t>
  </si>
  <si>
    <t>Decrease in goodwill, purchase accounting adjustment</t>
  </si>
  <si>
    <t>Acquired Finite-lived Intangible Assets, Weighted Average Useful Life</t>
  </si>
  <si>
    <t>Meritor [Member]</t>
  </si>
  <si>
    <t>42 years</t>
  </si>
  <si>
    <t>Payments for business combination</t>
  </si>
  <si>
    <t>14 years</t>
  </si>
  <si>
    <t>Consideration transferred adjustment</t>
  </si>
  <si>
    <t>Other liabilities adjustment</t>
  </si>
  <si>
    <t>Deferred tax liabilities adjustment</t>
  </si>
  <si>
    <t>Asset Trackr [Member]</t>
  </si>
  <si>
    <t>Maximum [Member] | Meritor [Member]</t>
  </si>
  <si>
    <t>Related Party, Distribution Agreement, Termination Amount</t>
  </si>
  <si>
    <t>Minimum [Member] | Meritor [Member]</t>
  </si>
  <si>
    <t>49.21%</t>
  </si>
  <si>
    <t>Business Combinations Schedule of Recognized Identified Assets (Details) - USD ($) $ in Millions</t>
  </si>
  <si>
    <t>Trade receivables</t>
  </si>
  <si>
    <t>Property, plant and equipment</t>
  </si>
  <si>
    <t>Intangible assets</t>
  </si>
  <si>
    <t>Accrued liabilities</t>
  </si>
  <si>
    <t>Identifiable net assets acquired</t>
  </si>
  <si>
    <t>Business Combination, Recognized Identifiable Assets Acquired, Goodwill, and Liabilities Assumed, Net</t>
  </si>
  <si>
    <t>Noncontrolling interest</t>
  </si>
  <si>
    <t>Other assets acquired</t>
  </si>
  <si>
    <t>Other liabilities assumed</t>
  </si>
  <si>
    <t>Subsequent Events (Details) - USD ($) $ in Millions</t>
  </si>
  <si>
    <t>Unrecognized Tax Benefit, EPR Clawback</t>
  </si>
  <si>
    <t>Quarterly Data (Unaudited) (Details) - USD ($) $ / shares in Units, $ in Millions</t>
  </si>
  <si>
    <t>Income tax expense/(benefit)</t>
  </si>
  <si>
    <t>Net income per common share</t>
  </si>
  <si>
    <t>SCHEDULE II - VALUATION AND QUALIFYING ACCOUNTS (Details) - Allowance for doubtful accounts receivable - USD ($) $ in Thousands</t>
  </si>
  <si>
    <t>Reserve deducted from assets:</t>
  </si>
  <si>
    <t>Balance Beginning of Period</t>
  </si>
  <si>
    <t>Additions Charged to Expense</t>
  </si>
  <si>
    <t>Deductions</t>
  </si>
  <si>
    <t>Foreign Currency Translation Effects</t>
  </si>
  <si>
    <t>Balance End of Period</t>
  </si>
  <si>
    <t>Label</t>
  </si>
  <si>
    <t>Element</t>
  </si>
  <si>
    <t>Value</t>
  </si>
  <si>
    <t>Restricted Cash</t>
  </si>
  <si>
    <t>us-gaap_RestrictedCash</t>
  </si>
</sst>
</file>

<file path=xl/styles.xml><?xml version="1.0" encoding="utf-8"?>
<styleSheet xmlns="http://schemas.openxmlformats.org/spreadsheetml/2006/main">
  <numFmts count="11">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_);_(&quot;₨ &quot;(#,##0)" numFmtId="169"/>
    <numFmt formatCode="_(&quot;₨ &quot;#,##0.0_);_(&quot;₨ &quot;(#,##0.0)" numFmtId="170"/>
    <numFmt formatCode="_(&quot;€ &quot;#,##0.0_);_(&quot;€ &quot;(#,##0.0)" numFmtId="171"/>
    <numFmt formatCode="_(&quot;¥ &quot;#,##0_);_(&quot;¥ &quot;(#,##0)" numFmtId="172"/>
    <numFmt formatCode="_(&quot;£ &quot;#,##0.0_);_(&quot;£ &quot;(#,##0.0)" numFmtId="173"/>
    <numFmt formatCode="_(&quot;zł &quot;#,##0_);_(&quot;zł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0844</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B16" s="4" t="s">
        <v>26</v>
      </c>
    </row>
    <row r="17" spans="1:4">
      <c r="A17" s="4" t="s">
        <v>27</v>
      </c>
      <c r="C17" s="5" t="n">
        <v>51376541</v>
      </c>
    </row>
    <row r="18" spans="1:4">
      <c r="A18" s="4" t="s">
        <v>28</v>
      </c>
      <c r="B18" s="4" t="s">
        <v>29</v>
      </c>
    </row>
    <row r="19" spans="1:4">
      <c r="A19" s="4" t="s">
        <v>30</v>
      </c>
      <c r="B19" s="4" t="s">
        <v>31</v>
      </c>
    </row>
    <row r="20" spans="1:4">
      <c r="A20" s="4" t="s">
        <v>32</v>
      </c>
      <c r="B20" s="4" t="s">
        <v>29</v>
      </c>
    </row>
    <row r="21" spans="1:4">
      <c r="A21" s="4" t="s">
        <v>33</v>
      </c>
      <c r="D21" s="6" t="n">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140</v>
      </c>
      <c r="B1" s="2" t="s">
        <v>473</v>
      </c>
      <c r="C1" s="2" t="s">
        <v>1</v>
      </c>
    </row>
    <row r="2" spans="1:3">
      <c r="B2" s="2" t="s">
        <v>2</v>
      </c>
      <c r="C2" s="2" t="s">
        <v>36</v>
      </c>
    </row>
    <row r="3" spans="1:3">
      <c r="A3" s="3" t="s">
        <v>269</v>
      </c>
    </row>
    <row r="4" spans="1:3">
      <c r="A4" s="4" t="s">
        <v>1141</v>
      </c>
      <c r="B4" s="6" t="n">
        <v>32.9</v>
      </c>
      <c r="C4" s="6" t="n">
        <v>69.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473</v>
      </c>
      <c r="J1" s="2" t="s">
        <v>1</v>
      </c>
    </row>
    <row r="2" spans="1:12">
      <c r="B2" s="2" t="s">
        <v>2</v>
      </c>
      <c r="C2" s="2" t="s">
        <v>474</v>
      </c>
      <c r="D2" s="2" t="s">
        <v>4</v>
      </c>
      <c r="E2" s="2" t="s">
        <v>475</v>
      </c>
      <c r="F2" s="2" t="s">
        <v>35</v>
      </c>
      <c r="G2" s="2" t="s">
        <v>476</v>
      </c>
      <c r="H2" s="2" t="s">
        <v>477</v>
      </c>
      <c r="I2" s="2" t="s">
        <v>478</v>
      </c>
      <c r="J2" s="2" t="s">
        <v>2</v>
      </c>
      <c r="K2" s="2" t="s">
        <v>35</v>
      </c>
      <c r="L2" s="2" t="s">
        <v>36</v>
      </c>
    </row>
    <row r="3" spans="1:12">
      <c r="A3" s="3" t="s">
        <v>272</v>
      </c>
    </row>
    <row r="4" spans="1:12">
      <c r="A4" s="4" t="s">
        <v>38</v>
      </c>
      <c r="B4" s="6" t="n">
        <v>911.6</v>
      </c>
      <c r="C4" s="6" t="n">
        <v>914.8</v>
      </c>
      <c r="D4" s="6" t="n">
        <v>1001.2</v>
      </c>
      <c r="E4" s="6" t="n">
        <v>1003.3</v>
      </c>
      <c r="F4" s="6" t="n">
        <v>934.1</v>
      </c>
      <c r="G4" s="6" t="n">
        <v>827.8</v>
      </c>
      <c r="H4" s="7" t="n">
        <v>795</v>
      </c>
      <c r="I4" s="6" t="n">
        <v>747.3</v>
      </c>
      <c r="J4" s="7" t="n">
        <v>3831</v>
      </c>
      <c r="K4" s="6" t="n">
        <v>3304.2</v>
      </c>
      <c r="L4" s="7" t="n">
        <v>2810</v>
      </c>
    </row>
    <row r="5" spans="1:12">
      <c r="A5" s="4" t="s">
        <v>39</v>
      </c>
      <c r="B5" s="8" t="n">
        <v>633.5</v>
      </c>
      <c r="C5" s="8" t="n">
        <v>639.7</v>
      </c>
      <c r="D5" s="8" t="n">
        <v>690.9</v>
      </c>
      <c r="E5" s="8" t="n">
        <v>694.3</v>
      </c>
      <c r="F5" s="8" t="n">
        <v>657.5</v>
      </c>
      <c r="G5" s="8" t="n">
        <v>578.2</v>
      </c>
      <c r="H5" s="8" t="n">
        <v>547.5</v>
      </c>
      <c r="I5" s="8" t="n">
        <v>507.1</v>
      </c>
      <c r="J5" s="8" t="n">
        <v>2658.5</v>
      </c>
      <c r="K5" s="8" t="n">
        <v>2290.4</v>
      </c>
      <c r="L5" s="5" t="n">
        <v>1931</v>
      </c>
    </row>
    <row r="6" spans="1:12">
      <c r="A6" s="4" t="s">
        <v>40</v>
      </c>
      <c r="B6" s="8" t="n">
        <v>278.1</v>
      </c>
      <c r="C6" s="8" t="n">
        <v>275.1</v>
      </c>
      <c r="D6" s="8" t="n">
        <v>310.3</v>
      </c>
      <c r="E6" s="5" t="n">
        <v>309</v>
      </c>
      <c r="F6" s="8" t="n">
        <v>276.6</v>
      </c>
      <c r="G6" s="8" t="n">
        <v>249.6</v>
      </c>
      <c r="H6" s="8" t="n">
        <v>247.5</v>
      </c>
      <c r="I6" s="8" t="n">
        <v>240.2</v>
      </c>
      <c r="J6" s="8" t="n">
        <v>1172.5</v>
      </c>
      <c r="K6" s="8" t="n">
        <v>1013.8</v>
      </c>
      <c r="L6" s="5" t="n">
        <v>879</v>
      </c>
    </row>
    <row r="7" spans="1:12">
      <c r="A7" s="4" t="s">
        <v>50</v>
      </c>
      <c r="B7" s="8" t="n">
        <v>104.6</v>
      </c>
      <c r="C7" s="8" t="n">
        <v>93.3</v>
      </c>
      <c r="D7" s="8" t="n">
        <v>132.8</v>
      </c>
      <c r="E7" s="5" t="n">
        <v>133</v>
      </c>
      <c r="F7" s="8" t="n">
        <v>358.8</v>
      </c>
      <c r="G7" s="8" t="n">
        <v>88.7</v>
      </c>
      <c r="H7" s="8" t="n">
        <v>105.5</v>
      </c>
      <c r="I7" s="8" t="n">
        <v>99.59999999999999</v>
      </c>
      <c r="J7" s="8" t="n">
        <v>463.7</v>
      </c>
      <c r="K7" s="8" t="n">
        <v>652.6</v>
      </c>
      <c r="L7" s="8" t="n">
        <v>369.1</v>
      </c>
    </row>
    <row r="8" spans="1:12">
      <c r="A8" s="4" t="s">
        <v>1143</v>
      </c>
      <c r="B8" s="5" t="n">
        <v>-14</v>
      </c>
      <c r="C8" s="8" t="n">
        <v>13.5</v>
      </c>
      <c r="D8" s="8" t="n">
        <v>23.5</v>
      </c>
      <c r="E8" s="8" t="n">
        <v>26.3</v>
      </c>
      <c r="F8" s="8" t="n">
        <v>186.1</v>
      </c>
      <c r="G8" s="8" t="n">
        <v>14.4</v>
      </c>
      <c r="H8" s="5" t="n">
        <v>14</v>
      </c>
      <c r="I8" s="8" t="n">
        <v>15.3</v>
      </c>
      <c r="J8" s="8" t="n">
        <v>49.3</v>
      </c>
      <c r="K8" s="8" t="n">
        <v>229.7</v>
      </c>
      <c r="L8" s="8" t="n">
        <v>121.8</v>
      </c>
    </row>
    <row r="9" spans="1:12">
      <c r="A9" s="4" t="s">
        <v>54</v>
      </c>
      <c r="B9" s="6" t="n">
        <v>114.5</v>
      </c>
      <c r="C9" s="6" t="n">
        <v>74.5</v>
      </c>
      <c r="D9" s="6" t="n">
        <v>104.4</v>
      </c>
      <c r="E9" s="6" t="n">
        <v>100.7</v>
      </c>
      <c r="F9" s="6" t="n">
        <v>168.3</v>
      </c>
      <c r="G9" s="6" t="n">
        <v>69.8</v>
      </c>
      <c r="H9" s="6" t="n">
        <v>87.2</v>
      </c>
      <c r="I9" s="6" t="n">
        <v>80.7</v>
      </c>
      <c r="J9" s="6" t="n">
        <v>394.1</v>
      </c>
      <c r="K9" s="6" t="n">
        <v>406.1</v>
      </c>
      <c r="L9" s="7" t="n">
        <v>223</v>
      </c>
    </row>
    <row r="10" spans="1:12">
      <c r="A10" s="3" t="s">
        <v>1144</v>
      </c>
    </row>
    <row r="11" spans="1:12">
      <c r="A11" s="4" t="s">
        <v>56</v>
      </c>
      <c r="B11" s="9" t="n">
        <v>2.21</v>
      </c>
      <c r="C11" s="9" t="n">
        <v>1.42</v>
      </c>
      <c r="D11" s="9" t="n">
        <v>1.96</v>
      </c>
      <c r="E11" s="9" t="n">
        <v>1.87</v>
      </c>
      <c r="F11" s="9" t="n">
        <v>3.13</v>
      </c>
      <c r="G11" s="9" t="n">
        <v>1.3</v>
      </c>
      <c r="H11" s="9" t="n">
        <v>1.62</v>
      </c>
      <c r="I11" s="9" t="n">
        <v>1.49</v>
      </c>
      <c r="J11" s="9" t="n">
        <v>7.46</v>
      </c>
      <c r="K11" s="9" t="n">
        <v>7.53</v>
      </c>
      <c r="L11" s="7" t="n">
        <v>4</v>
      </c>
    </row>
    <row r="12" spans="1:12">
      <c r="A12" s="4" t="s">
        <v>57</v>
      </c>
      <c r="B12" s="9" t="n">
        <v>2.2</v>
      </c>
      <c r="C12" s="9" t="n">
        <v>1.41</v>
      </c>
      <c r="D12" s="9" t="n">
        <v>1.95</v>
      </c>
      <c r="E12" s="9" t="n">
        <v>1.87</v>
      </c>
      <c r="F12" s="9" t="n">
        <v>3.12</v>
      </c>
      <c r="G12" s="9" t="n">
        <v>1.3</v>
      </c>
      <c r="H12" s="9" t="n">
        <v>1.61</v>
      </c>
      <c r="I12" s="9" t="n">
        <v>1.48</v>
      </c>
      <c r="J12" s="9" t="n">
        <v>7.43</v>
      </c>
      <c r="K12" s="9" t="n">
        <v>7.5</v>
      </c>
      <c r="L12" s="9" t="n">
        <v>3.9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5</v>
      </c>
      <c r="D2" s="2" t="s">
        <v>36</v>
      </c>
    </row>
    <row r="3" spans="1:4">
      <c r="A3" s="3" t="s">
        <v>1146</v>
      </c>
    </row>
    <row r="4" spans="1:4">
      <c r="A4" s="4" t="s">
        <v>1147</v>
      </c>
      <c r="B4" s="7" t="n">
        <v>9358</v>
      </c>
      <c r="C4" s="7" t="n">
        <v>6479</v>
      </c>
      <c r="D4" s="7" t="n">
        <v>5895</v>
      </c>
    </row>
    <row r="5" spans="1:4">
      <c r="A5" s="4" t="s">
        <v>1148</v>
      </c>
      <c r="B5" s="5" t="n">
        <v>2205</v>
      </c>
      <c r="C5" s="5" t="n">
        <v>2460</v>
      </c>
      <c r="D5" s="5" t="n">
        <v>1591</v>
      </c>
    </row>
    <row r="6" spans="1:4">
      <c r="A6" s="4" t="s">
        <v>1149</v>
      </c>
      <c r="B6" s="5" t="n">
        <v>-390</v>
      </c>
      <c r="C6" s="5" t="n">
        <v>-445</v>
      </c>
      <c r="D6" s="5" t="n">
        <v>-830</v>
      </c>
    </row>
    <row r="7" spans="1:4">
      <c r="A7" s="4" t="s">
        <v>1150</v>
      </c>
      <c r="B7" s="5" t="n">
        <v>-438</v>
      </c>
      <c r="C7" s="5" t="n">
        <v>864</v>
      </c>
      <c r="D7" s="5" t="n">
        <v>-177</v>
      </c>
    </row>
    <row r="8" spans="1:4">
      <c r="A8" s="4" t="s">
        <v>1151</v>
      </c>
      <c r="B8" s="7" t="n">
        <v>10735</v>
      </c>
      <c r="C8" s="7" t="n">
        <v>9358</v>
      </c>
      <c r="D8" s="7" t="n">
        <v>647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1152</v>
      </c>
      <c r="B1" s="1" t="s">
        <v>1153</v>
      </c>
      <c r="C1" s="2" t="s">
        <v>1154</v>
      </c>
    </row>
    <row r="2" spans="1:3">
      <c r="A2" s="4" t="s">
        <v>1155</v>
      </c>
      <c r="B2" s="4" t="s">
        <v>1156</v>
      </c>
      <c r="C2" s="7" t="n">
        <v>0</v>
      </c>
    </row>
    <row r="3" spans="1:3">
      <c r="A3" s="4" t="s">
        <v>1155</v>
      </c>
      <c r="B3" s="4" t="s">
        <v>1156</v>
      </c>
      <c r="C3" s="5" t="n">
        <v>0</v>
      </c>
    </row>
    <row r="4" spans="1:3">
      <c r="A4" s="4" t="s">
        <v>1155</v>
      </c>
      <c r="B4" s="4" t="s">
        <v>1156</v>
      </c>
      <c r="C4" s="7" t="n">
        <v>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3831</v>
      </c>
      <c r="C4" s="6" t="n">
        <v>3304.2</v>
      </c>
      <c r="D4" s="7" t="n">
        <v>2810</v>
      </c>
    </row>
    <row r="5" spans="1:4">
      <c r="A5" s="4" t="s">
        <v>39</v>
      </c>
      <c r="B5" s="8" t="n">
        <v>2658.5</v>
      </c>
      <c r="C5" s="8" t="n">
        <v>2290.4</v>
      </c>
      <c r="D5" s="5" t="n">
        <v>1931</v>
      </c>
    </row>
    <row r="6" spans="1:4">
      <c r="A6" s="4" t="s">
        <v>40</v>
      </c>
      <c r="B6" s="8" t="n">
        <v>1172.5</v>
      </c>
      <c r="C6" s="8" t="n">
        <v>1013.8</v>
      </c>
      <c r="D6" s="5" t="n">
        <v>879</v>
      </c>
    </row>
    <row r="7" spans="1:4">
      <c r="A7" s="3" t="s">
        <v>41</v>
      </c>
    </row>
    <row r="8" spans="1:4">
      <c r="A8" s="4" t="s">
        <v>42</v>
      </c>
      <c r="B8" s="5" t="n">
        <v>476</v>
      </c>
      <c r="C8" s="8" t="n">
        <v>411.2</v>
      </c>
      <c r="D8" s="8" t="n">
        <v>356.6</v>
      </c>
    </row>
    <row r="9" spans="1:4">
      <c r="A9" s="4" t="s">
        <v>43</v>
      </c>
      <c r="B9" s="8" t="n">
        <v>184.4</v>
      </c>
      <c r="C9" s="5" t="n">
        <v>147</v>
      </c>
      <c r="D9" s="8" t="n">
        <v>135.2</v>
      </c>
    </row>
    <row r="10" spans="1:4">
      <c r="A10" s="4" t="s">
        <v>44</v>
      </c>
      <c r="B10" s="8" t="n">
        <v>-0.4</v>
      </c>
      <c r="C10" s="8" t="n">
        <v>20.6</v>
      </c>
      <c r="D10" s="8" t="n">
        <v>5.3</v>
      </c>
    </row>
    <row r="11" spans="1:4">
      <c r="A11" s="4" t="s">
        <v>45</v>
      </c>
      <c r="B11" s="8" t="n">
        <v>512.5</v>
      </c>
      <c r="C11" s="5" t="n">
        <v>435</v>
      </c>
      <c r="D11" s="8" t="n">
        <v>381.9</v>
      </c>
    </row>
    <row r="12" spans="1:4">
      <c r="A12" s="4" t="s">
        <v>46</v>
      </c>
      <c r="B12" s="5" t="n">
        <v>1</v>
      </c>
      <c r="C12" s="8" t="n">
        <v>23.1</v>
      </c>
      <c r="D12" s="8" t="n">
        <v>24.8</v>
      </c>
    </row>
    <row r="13" spans="1:4">
      <c r="A13" s="4" t="s">
        <v>47</v>
      </c>
      <c r="B13" s="5" t="n">
        <v>0</v>
      </c>
      <c r="C13" s="8" t="n">
        <v>247.7</v>
      </c>
      <c r="D13" s="5" t="n">
        <v>0</v>
      </c>
    </row>
    <row r="14" spans="1:4">
      <c r="A14" s="4" t="s">
        <v>48</v>
      </c>
      <c r="B14" s="8" t="n">
        <v>-42.3</v>
      </c>
      <c r="C14" s="8" t="n">
        <v>-37.2</v>
      </c>
      <c r="D14" s="8" t="n">
        <v>-24.9</v>
      </c>
    </row>
    <row r="15" spans="1:4">
      <c r="A15" s="4" t="s">
        <v>49</v>
      </c>
      <c r="B15" s="8" t="n">
        <v>-7.5</v>
      </c>
      <c r="C15" s="5" t="n">
        <v>-16</v>
      </c>
      <c r="D15" s="8" t="n">
        <v>-12.7</v>
      </c>
    </row>
    <row r="16" spans="1:4">
      <c r="A16" s="4" t="s">
        <v>50</v>
      </c>
      <c r="B16" s="8" t="n">
        <v>463.7</v>
      </c>
      <c r="C16" s="8" t="n">
        <v>652.6</v>
      </c>
      <c r="D16" s="8" t="n">
        <v>369.1</v>
      </c>
    </row>
    <row r="17" spans="1:4">
      <c r="A17" s="4" t="s">
        <v>51</v>
      </c>
      <c r="B17" s="8" t="n">
        <v>49.3</v>
      </c>
      <c r="C17" s="8" t="n">
        <v>229.7</v>
      </c>
      <c r="D17" s="8" t="n">
        <v>121.8</v>
      </c>
    </row>
    <row r="18" spans="1:4">
      <c r="A18" s="4" t="s">
        <v>52</v>
      </c>
      <c r="B18" s="8" t="n">
        <v>414.4</v>
      </c>
      <c r="C18" s="8" t="n">
        <v>422.9</v>
      </c>
      <c r="D18" s="8" t="n">
        <v>247.3</v>
      </c>
    </row>
    <row r="19" spans="1:4">
      <c r="A19" s="4" t="s">
        <v>53</v>
      </c>
      <c r="B19" s="8" t="n">
        <v>20.3</v>
      </c>
      <c r="C19" s="8" t="n">
        <v>16.8</v>
      </c>
      <c r="D19" s="8" t="n">
        <v>24.3</v>
      </c>
    </row>
    <row r="20" spans="1:4">
      <c r="A20" s="4" t="s">
        <v>54</v>
      </c>
      <c r="B20" s="6" t="n">
        <v>394.1</v>
      </c>
      <c r="C20" s="6" t="n">
        <v>406.1</v>
      </c>
      <c r="D20" s="7" t="n">
        <v>223</v>
      </c>
    </row>
    <row r="21" spans="1:4">
      <c r="A21" s="3" t="s">
        <v>55</v>
      </c>
    </row>
    <row r="22" spans="1:4">
      <c r="A22" s="4" t="s">
        <v>56</v>
      </c>
      <c r="B22" s="9" t="n">
        <v>7.46</v>
      </c>
      <c r="C22" s="9" t="n">
        <v>7.53</v>
      </c>
      <c r="D22" s="7" t="n">
        <v>4</v>
      </c>
    </row>
    <row r="23" spans="1:4">
      <c r="A23" s="4" t="s">
        <v>57</v>
      </c>
      <c r="B23" s="10" t="n">
        <v>7.43</v>
      </c>
      <c r="C23" s="10" t="n">
        <v>7.5</v>
      </c>
      <c r="D23" s="10" t="n">
        <v>3.98</v>
      </c>
    </row>
    <row r="24" spans="1:4">
      <c r="A24" s="4" t="s">
        <v>58</v>
      </c>
      <c r="B24" s="7" t="n">
        <v>0</v>
      </c>
      <c r="C24" s="7" t="n">
        <v>0</v>
      </c>
      <c r="D24" s="7" t="n">
        <v>0</v>
      </c>
    </row>
    <row r="25" spans="1:4">
      <c r="A25" s="3" t="s">
        <v>59</v>
      </c>
    </row>
    <row r="26" spans="1:4">
      <c r="A26" s="4" t="s">
        <v>60</v>
      </c>
      <c r="B26" s="5" t="n">
        <v>52846962</v>
      </c>
      <c r="C26" s="5" t="n">
        <v>53903938</v>
      </c>
      <c r="D26" s="5" t="n">
        <v>55695738</v>
      </c>
    </row>
    <row r="27" spans="1:4">
      <c r="A27" s="4" t="s">
        <v>61</v>
      </c>
      <c r="B27" s="5" t="n">
        <v>53062573</v>
      </c>
      <c r="C27" s="5" t="n">
        <v>54139815</v>
      </c>
      <c r="D27" s="5" t="n">
        <v>559818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v>
      </c>
      <c r="B1" s="2" t="s">
        <v>1</v>
      </c>
    </row>
    <row r="2" spans="1:4">
      <c r="B2" s="2" t="s">
        <v>2</v>
      </c>
      <c r="C2" s="2" t="s">
        <v>35</v>
      </c>
      <c r="D2" s="2" t="s">
        <v>36</v>
      </c>
    </row>
    <row r="3" spans="1:4">
      <c r="A3" s="3" t="s">
        <v>63</v>
      </c>
    </row>
    <row r="4" spans="1:4">
      <c r="A4" s="4" t="s">
        <v>52</v>
      </c>
      <c r="B4" s="6" t="n">
        <v>414.4</v>
      </c>
      <c r="C4" s="6" t="n">
        <v>422.9</v>
      </c>
      <c r="D4" s="6" t="n">
        <v>247.3</v>
      </c>
    </row>
    <row r="5" spans="1:4">
      <c r="A5" s="4" t="s">
        <v>64</v>
      </c>
      <c r="B5" s="8" t="n">
        <v>-71.2</v>
      </c>
      <c r="C5" s="8" t="n">
        <v>154.2</v>
      </c>
      <c r="D5" s="5" t="n">
        <v>-55</v>
      </c>
    </row>
    <row r="6" spans="1:4">
      <c r="A6" s="4" t="s">
        <v>65</v>
      </c>
      <c r="B6" s="5" t="n">
        <v>5</v>
      </c>
      <c r="C6" s="5" t="n">
        <v>-38</v>
      </c>
      <c r="D6" s="8" t="n">
        <v>-15.9</v>
      </c>
    </row>
    <row r="7" spans="1:4">
      <c r="A7" s="4" t="s">
        <v>66</v>
      </c>
      <c r="B7" s="8" t="n">
        <v>0.8</v>
      </c>
      <c r="C7" s="8" t="n">
        <v>0.2</v>
      </c>
      <c r="D7" s="8" t="n">
        <v>0.2</v>
      </c>
    </row>
    <row r="8" spans="1:4">
      <c r="A8" s="4" t="s">
        <v>67</v>
      </c>
      <c r="B8" s="5" t="n">
        <v>0</v>
      </c>
      <c r="C8" s="8" t="n">
        <v>-0.1</v>
      </c>
      <c r="D8" s="5" t="n">
        <v>0</v>
      </c>
    </row>
    <row r="9" spans="1:4">
      <c r="A9" s="4" t="s">
        <v>68</v>
      </c>
      <c r="B9" s="8" t="n">
        <v>-65.40000000000001</v>
      </c>
      <c r="C9" s="8" t="n">
        <v>116.3</v>
      </c>
      <c r="D9" s="8" t="n">
        <v>-70.7</v>
      </c>
    </row>
    <row r="10" spans="1:4">
      <c r="A10" s="4" t="s">
        <v>69</v>
      </c>
      <c r="B10" s="5" t="n">
        <v>349</v>
      </c>
      <c r="C10" s="8" t="n">
        <v>539.2</v>
      </c>
      <c r="D10" s="8" t="n">
        <v>176.6</v>
      </c>
    </row>
    <row r="11" spans="1:4">
      <c r="A11" s="4" t="s">
        <v>70</v>
      </c>
      <c r="B11" s="8" t="n">
        <v>14.4</v>
      </c>
      <c r="C11" s="8" t="n">
        <v>20.3</v>
      </c>
      <c r="D11" s="5" t="n">
        <v>23</v>
      </c>
    </row>
    <row r="12" spans="1:4">
      <c r="A12" s="4" t="s">
        <v>71</v>
      </c>
      <c r="B12" s="6" t="n">
        <v>334.6</v>
      </c>
      <c r="C12" s="6" t="n">
        <v>518.9</v>
      </c>
      <c r="D12" s="6" t="n">
        <v>15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76</v>
      </c>
      <c r="B10" s="4" t="s">
        <v>291</v>
      </c>
    </row>
    <row r="11" spans="1:2">
      <c r="A11" s="4" t="s">
        <v>292</v>
      </c>
      <c r="B11" s="4" t="s">
        <v>293</v>
      </c>
    </row>
    <row r="12" spans="1:2">
      <c r="A12" s="4" t="s">
        <v>77</v>
      </c>
      <c r="B12" s="4" t="s">
        <v>294</v>
      </c>
    </row>
    <row r="13" spans="1:2">
      <c r="A13" s="4" t="s">
        <v>295</v>
      </c>
      <c r="B13" s="4" t="s">
        <v>296</v>
      </c>
    </row>
    <row r="14" spans="1:2">
      <c r="A14" s="4" t="s">
        <v>297</v>
      </c>
      <c r="B14" s="4" t="s">
        <v>298</v>
      </c>
    </row>
    <row r="15" spans="1:2">
      <c r="A15" s="4" t="s">
        <v>83</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259</v>
      </c>
      <c r="B20" s="4" t="s">
        <v>308</v>
      </c>
    </row>
    <row r="21" spans="1:2">
      <c r="A21" s="4" t="s">
        <v>309</v>
      </c>
      <c r="B21" s="4" t="s">
        <v>310</v>
      </c>
    </row>
    <row r="22" spans="1:2">
      <c r="A22" s="4" t="s">
        <v>265</v>
      </c>
      <c r="B22" s="4" t="s">
        <v>311</v>
      </c>
    </row>
    <row r="23" spans="1:2">
      <c r="A23" s="4" t="s">
        <v>250</v>
      </c>
      <c r="B23" s="4" t="s">
        <v>312</v>
      </c>
    </row>
    <row r="24" spans="1:2">
      <c r="A24" s="4" t="s">
        <v>313</v>
      </c>
      <c r="B24" s="4" t="s">
        <v>314</v>
      </c>
    </row>
    <row r="25" spans="1:2">
      <c r="A25" s="4" t="s">
        <v>315</v>
      </c>
      <c r="B25" s="4" t="s">
        <v>316</v>
      </c>
    </row>
    <row r="26" spans="1:2">
      <c r="A26" s="4" t="s">
        <v>223</v>
      </c>
      <c r="B26" s="4" t="s">
        <v>317</v>
      </c>
    </row>
    <row r="27" spans="1:2">
      <c r="A27" s="4" t="s">
        <v>209</v>
      </c>
      <c r="B27"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503.8</v>
      </c>
      <c r="C3" s="6" t="n">
        <v>1141.5</v>
      </c>
    </row>
    <row r="4" spans="1:3">
      <c r="A4" s="4" t="s">
        <v>75</v>
      </c>
      <c r="B4" s="8" t="n">
        <v>135.8</v>
      </c>
      <c r="C4" s="8" t="n">
        <v>0.6</v>
      </c>
    </row>
    <row r="5" spans="1:3">
      <c r="A5" s="4" t="s">
        <v>76</v>
      </c>
      <c r="B5" s="8" t="n">
        <v>611.5</v>
      </c>
      <c r="C5" s="8" t="n">
        <v>669.2</v>
      </c>
    </row>
    <row r="6" spans="1:3">
      <c r="A6" s="4" t="s">
        <v>77</v>
      </c>
      <c r="B6" s="8" t="n">
        <v>319.1</v>
      </c>
      <c r="C6" s="8" t="n">
        <v>321.4</v>
      </c>
    </row>
    <row r="7" spans="1:3">
      <c r="A7" s="4" t="s">
        <v>78</v>
      </c>
      <c r="B7" s="8" t="n">
        <v>44.1</v>
      </c>
      <c r="C7" s="8" t="n">
        <v>39.7</v>
      </c>
    </row>
    <row r="8" spans="1:3">
      <c r="A8" s="4" t="s">
        <v>79</v>
      </c>
      <c r="B8" s="8" t="n">
        <v>85.8</v>
      </c>
      <c r="C8" s="8" t="n">
        <v>137.5</v>
      </c>
    </row>
    <row r="9" spans="1:3">
      <c r="A9" s="4" t="s">
        <v>80</v>
      </c>
      <c r="B9" s="8" t="n">
        <v>96.8</v>
      </c>
      <c r="C9" s="8" t="n">
        <v>84.3</v>
      </c>
    </row>
    <row r="10" spans="1:3">
      <c r="A10" s="4" t="s">
        <v>81</v>
      </c>
      <c r="B10" s="8" t="n">
        <v>1796.9</v>
      </c>
      <c r="C10" s="8" t="n">
        <v>2394.2</v>
      </c>
    </row>
    <row r="11" spans="1:3">
      <c r="A11" s="4" t="s">
        <v>82</v>
      </c>
      <c r="B11" s="8" t="n">
        <v>553.6</v>
      </c>
      <c r="C11" s="8" t="n">
        <v>522.3</v>
      </c>
    </row>
    <row r="12" spans="1:3">
      <c r="A12" s="4" t="s">
        <v>83</v>
      </c>
      <c r="B12" s="8" t="n">
        <v>809.4</v>
      </c>
      <c r="C12" s="8" t="n">
        <v>834.7</v>
      </c>
    </row>
    <row r="13" spans="1:3">
      <c r="A13" s="4" t="s">
        <v>84</v>
      </c>
      <c r="B13" s="8" t="n">
        <v>236.7</v>
      </c>
      <c r="C13" s="8" t="n">
        <v>211.1</v>
      </c>
    </row>
    <row r="14" spans="1:3">
      <c r="A14" s="4" t="s">
        <v>85</v>
      </c>
      <c r="B14" s="8" t="n">
        <v>10.4</v>
      </c>
      <c r="C14" s="8" t="n">
        <v>6.5</v>
      </c>
    </row>
    <row r="15" spans="1:3">
      <c r="A15" s="4" t="s">
        <v>86</v>
      </c>
      <c r="B15" s="8" t="n">
        <v>246.6</v>
      </c>
      <c r="C15" s="8" t="n">
        <v>266.6</v>
      </c>
    </row>
    <row r="16" spans="1:3">
      <c r="A16" s="4" t="s">
        <v>87</v>
      </c>
      <c r="B16" s="5" t="n">
        <v>85</v>
      </c>
      <c r="C16" s="5" t="n">
        <v>88</v>
      </c>
    </row>
    <row r="17" spans="1:3">
      <c r="A17" s="4" t="s">
        <v>88</v>
      </c>
      <c r="B17" s="8" t="n">
        <v>3738.6</v>
      </c>
      <c r="C17" s="8" t="n">
        <v>4323.4</v>
      </c>
    </row>
    <row r="18" spans="1:3">
      <c r="A18" s="3" t="s">
        <v>89</v>
      </c>
    </row>
    <row r="19" spans="1:3">
      <c r="A19" s="4" t="s">
        <v>90</v>
      </c>
      <c r="B19" s="5" t="n">
        <v>0</v>
      </c>
      <c r="C19" s="8" t="n">
        <v>386.5</v>
      </c>
    </row>
    <row r="20" spans="1:3">
      <c r="A20" s="4" t="s">
        <v>91</v>
      </c>
      <c r="B20" s="8" t="n">
        <v>232.5</v>
      </c>
      <c r="C20" s="8" t="n">
        <v>258.1</v>
      </c>
    </row>
    <row r="21" spans="1:3">
      <c r="A21" s="4" t="s">
        <v>92</v>
      </c>
      <c r="B21" s="8" t="n">
        <v>111.2</v>
      </c>
      <c r="C21" s="8" t="n">
        <v>130.4</v>
      </c>
    </row>
    <row r="22" spans="1:3">
      <c r="A22" s="4" t="s">
        <v>93</v>
      </c>
      <c r="B22" s="8" t="n">
        <v>23.3</v>
      </c>
      <c r="C22" s="8" t="n">
        <v>29.5</v>
      </c>
    </row>
    <row r="23" spans="1:3">
      <c r="A23" s="4" t="s">
        <v>94</v>
      </c>
      <c r="B23" s="8" t="n">
        <v>15.7</v>
      </c>
      <c r="C23" s="8" t="n">
        <v>18.2</v>
      </c>
    </row>
    <row r="24" spans="1:3">
      <c r="A24" s="4" t="s">
        <v>95</v>
      </c>
      <c r="B24" s="8" t="n">
        <v>73.8</v>
      </c>
      <c r="C24" s="8" t="n">
        <v>81.59999999999999</v>
      </c>
    </row>
    <row r="25" spans="1:3">
      <c r="A25" s="4" t="s">
        <v>96</v>
      </c>
      <c r="B25" s="8" t="n">
        <v>26.6</v>
      </c>
      <c r="C25" s="8" t="n">
        <v>24.3</v>
      </c>
    </row>
    <row r="26" spans="1:3">
      <c r="A26" s="4" t="s">
        <v>97</v>
      </c>
      <c r="B26" s="8" t="n">
        <v>28.2</v>
      </c>
      <c r="C26" s="8" t="n">
        <v>56.2</v>
      </c>
    </row>
    <row r="27" spans="1:3">
      <c r="A27" s="4" t="s">
        <v>98</v>
      </c>
      <c r="B27" s="8" t="n">
        <v>84.7</v>
      </c>
      <c r="C27" s="8" t="n">
        <v>88.5</v>
      </c>
    </row>
    <row r="28" spans="1:3">
      <c r="A28" s="4" t="s">
        <v>99</v>
      </c>
      <c r="B28" s="5" t="n">
        <v>596</v>
      </c>
      <c r="C28" s="8" t="n">
        <v>1073.3</v>
      </c>
    </row>
    <row r="29" spans="1:3">
      <c r="A29" s="4" t="s">
        <v>100</v>
      </c>
      <c r="B29" s="8" t="n">
        <v>845.2</v>
      </c>
      <c r="C29" s="8" t="n">
        <v>1023.3</v>
      </c>
    </row>
    <row r="30" spans="1:3">
      <c r="A30" s="4" t="s">
        <v>101</v>
      </c>
      <c r="B30" s="5" t="n">
        <v>716</v>
      </c>
      <c r="C30" s="8" t="n">
        <v>700.7</v>
      </c>
    </row>
    <row r="31" spans="1:3">
      <c r="A31" s="4" t="s">
        <v>102</v>
      </c>
      <c r="B31" s="8" t="n">
        <v>75.40000000000001</v>
      </c>
      <c r="C31" s="8" t="n">
        <v>75.3</v>
      </c>
    </row>
    <row r="32" spans="1:3">
      <c r="A32" s="4" t="s">
        <v>103</v>
      </c>
      <c r="B32" s="8" t="n">
        <v>156.8</v>
      </c>
      <c r="C32" s="8" t="n">
        <v>166.8</v>
      </c>
    </row>
    <row r="33" spans="1:3">
      <c r="A33" s="4" t="s">
        <v>104</v>
      </c>
      <c r="B33" s="5" t="n">
        <v>84</v>
      </c>
      <c r="C33" s="8" t="n">
        <v>82.90000000000001</v>
      </c>
    </row>
    <row r="34" spans="1:3">
      <c r="A34" s="4" t="s">
        <v>105</v>
      </c>
      <c r="B34" s="8" t="n">
        <v>2473.4</v>
      </c>
      <c r="C34" s="8" t="n">
        <v>3122.3</v>
      </c>
    </row>
    <row r="35" spans="1:3">
      <c r="A35" s="3" t="s">
        <v>106</v>
      </c>
    </row>
    <row r="36" spans="1:3">
      <c r="A36" s="4" t="s">
        <v>107</v>
      </c>
      <c r="B36" s="5" t="n">
        <v>0</v>
      </c>
      <c r="C36" s="5" t="n">
        <v>0</v>
      </c>
    </row>
    <row r="37" spans="1:3">
      <c r="A37" s="4" t="s">
        <v>108</v>
      </c>
      <c r="B37" s="8" t="n">
        <v>0.8</v>
      </c>
      <c r="C37" s="8" t="n">
        <v>0.8</v>
      </c>
    </row>
    <row r="38" spans="1:3">
      <c r="A38" s="4" t="s">
        <v>109</v>
      </c>
      <c r="B38" s="8" t="n">
        <v>898.5</v>
      </c>
      <c r="C38" s="8" t="n">
        <v>883.2</v>
      </c>
    </row>
    <row r="39" spans="1:3">
      <c r="A39" s="4" t="s">
        <v>110</v>
      </c>
      <c r="B39" s="8" t="n">
        <v>-2159.3</v>
      </c>
      <c r="C39" s="8" t="n">
        <v>-1861.3</v>
      </c>
    </row>
    <row r="40" spans="1:3">
      <c r="A40" s="4" t="s">
        <v>111</v>
      </c>
      <c r="B40" s="8" t="n">
        <v>2960.8</v>
      </c>
      <c r="C40" s="8" t="n">
        <v>2563.2</v>
      </c>
    </row>
    <row r="41" spans="1:3">
      <c r="A41" s="4" t="s">
        <v>112</v>
      </c>
      <c r="B41" s="5" t="n">
        <v>-524</v>
      </c>
      <c r="C41" s="8" t="n">
        <v>-464.5</v>
      </c>
    </row>
    <row r="42" spans="1:3">
      <c r="A42" s="4" t="s">
        <v>113</v>
      </c>
      <c r="B42" s="8" t="n">
        <v>1176.8</v>
      </c>
      <c r="C42" s="8" t="n">
        <v>1121.4</v>
      </c>
    </row>
    <row r="43" spans="1:3">
      <c r="A43" s="4" t="s">
        <v>114</v>
      </c>
      <c r="B43" s="8" t="n">
        <v>88.40000000000001</v>
      </c>
      <c r="C43" s="8" t="n">
        <v>79.7</v>
      </c>
    </row>
    <row r="44" spans="1:3">
      <c r="A44" s="4" t="s">
        <v>115</v>
      </c>
      <c r="B44" s="8" t="n">
        <v>1265.2</v>
      </c>
      <c r="C44" s="8" t="n">
        <v>1201.1</v>
      </c>
    </row>
    <row r="45" spans="1:3">
      <c r="A45" s="4" t="s">
        <v>116</v>
      </c>
      <c r="B45" s="6" t="n">
        <v>3738.6</v>
      </c>
      <c r="C45" s="6" t="n">
        <v>432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48</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251</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393</v>
      </c>
    </row>
    <row r="4" spans="1:2">
      <c r="A4" s="4" t="s">
        <v>394</v>
      </c>
      <c r="B4" s="4" t="s">
        <v>395</v>
      </c>
    </row>
    <row r="5" spans="1:2">
      <c r="A5" s="4" t="s">
        <v>396</v>
      </c>
    </row>
    <row r="6" spans="1:2">
      <c r="A6" s="3" t="s">
        <v>393</v>
      </c>
    </row>
    <row r="7" spans="1:2">
      <c r="A7" s="4" t="s">
        <v>397</v>
      </c>
      <c r="B7" s="4" t="s">
        <v>398</v>
      </c>
    </row>
    <row r="8" spans="1:2">
      <c r="A8" s="4" t="s">
        <v>399</v>
      </c>
    </row>
    <row r="9" spans="1:2">
      <c r="A9" s="3" t="s">
        <v>393</v>
      </c>
    </row>
    <row r="10" spans="1:2">
      <c r="A10" s="4" t="s">
        <v>397</v>
      </c>
      <c r="B10"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7</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5</v>
      </c>
    </row>
    <row r="2" spans="1:3">
      <c r="A2" s="3" t="s">
        <v>118</v>
      </c>
    </row>
    <row r="3" spans="1:3">
      <c r="A3" s="4" t="s">
        <v>119</v>
      </c>
      <c r="B3" s="5" t="n">
        <v>4000000</v>
      </c>
      <c r="C3" s="5" t="n">
        <v>4000000</v>
      </c>
    </row>
    <row r="4" spans="1:3">
      <c r="A4" s="4" t="s">
        <v>120</v>
      </c>
      <c r="B4" s="5" t="n">
        <v>0</v>
      </c>
      <c r="C4" s="5" t="n">
        <v>0</v>
      </c>
    </row>
    <row r="5" spans="1:3">
      <c r="A5" s="4" t="s">
        <v>121</v>
      </c>
      <c r="B5" s="5" t="n">
        <v>0</v>
      </c>
      <c r="C5" s="5" t="n">
        <v>0</v>
      </c>
    </row>
    <row r="6" spans="1:3">
      <c r="A6" s="4" t="s">
        <v>122</v>
      </c>
      <c r="B6" s="9" t="n">
        <v>0.01</v>
      </c>
      <c r="C6" s="9" t="n">
        <v>0.01</v>
      </c>
    </row>
    <row r="7" spans="1:3">
      <c r="A7" s="4" t="s">
        <v>123</v>
      </c>
      <c r="B7" s="5" t="n">
        <v>400000000</v>
      </c>
      <c r="C7" s="5" t="n">
        <v>400000000</v>
      </c>
    </row>
    <row r="8" spans="1:3">
      <c r="A8" s="4" t="s">
        <v>124</v>
      </c>
      <c r="B8" s="5" t="n">
        <v>79018266</v>
      </c>
      <c r="C8" s="5" t="n">
        <v>78937828</v>
      </c>
    </row>
    <row r="9" spans="1:3">
      <c r="A9" s="4" t="s">
        <v>125</v>
      </c>
      <c r="B9" s="5" t="n">
        <v>51364925</v>
      </c>
      <c r="C9" s="5" t="n">
        <v>53735486</v>
      </c>
    </row>
    <row r="10" spans="1:3">
      <c r="A10" s="4" t="s">
        <v>126</v>
      </c>
      <c r="B10" s="5" t="n">
        <v>27653341</v>
      </c>
      <c r="C10" s="5" t="n">
        <v>25202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260</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2</v>
      </c>
    </row>
    <row r="3" spans="1:2">
      <c r="A3" s="3" t="s">
        <v>263</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6</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72</v>
      </c>
    </row>
    <row r="4" spans="1:2">
      <c r="A4" s="4" t="s">
        <v>414</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416</v>
      </c>
      <c r="B1" s="2" t="s">
        <v>417</v>
      </c>
      <c r="C1" s="2" t="s">
        <v>418</v>
      </c>
    </row>
    <row r="2" spans="1:3">
      <c r="A2" s="3" t="s">
        <v>204</v>
      </c>
    </row>
    <row r="3" spans="1:3">
      <c r="A3" s="4" t="s">
        <v>419</v>
      </c>
      <c r="B3" s="4" t="s">
        <v>420</v>
      </c>
    </row>
    <row r="4" spans="1:3">
      <c r="A4" s="4" t="s">
        <v>421</v>
      </c>
      <c r="B4" s="5" t="n">
        <v>3</v>
      </c>
    </row>
    <row r="5" spans="1:3">
      <c r="A5" s="4" t="s">
        <v>422</v>
      </c>
      <c r="C5"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3</v>
      </c>
      <c r="B1" s="2" t="s">
        <v>1</v>
      </c>
    </row>
    <row r="2" spans="1:4">
      <c r="B2" s="2" t="s">
        <v>424</v>
      </c>
      <c r="C2" s="2" t="s">
        <v>425</v>
      </c>
      <c r="D2" s="2" t="s">
        <v>426</v>
      </c>
    </row>
    <row r="3" spans="1:4">
      <c r="A3" s="3" t="s">
        <v>427</v>
      </c>
    </row>
    <row r="4" spans="1:4">
      <c r="A4" s="4" t="s">
        <v>428</v>
      </c>
      <c r="B4" s="5" t="n">
        <v>1</v>
      </c>
    </row>
    <row r="5" spans="1:4">
      <c r="A5" s="4" t="s">
        <v>429</v>
      </c>
      <c r="B5" s="7" t="n">
        <v>51800000</v>
      </c>
      <c r="C5" s="7" t="n">
        <v>48600000</v>
      </c>
      <c r="D5" s="7" t="n">
        <v>53800000</v>
      </c>
    </row>
    <row r="6" spans="1:4">
      <c r="A6" s="4" t="s">
        <v>75</v>
      </c>
      <c r="B6" s="5" t="n">
        <v>135800000</v>
      </c>
      <c r="C6" s="5" t="n">
        <v>600000</v>
      </c>
    </row>
    <row r="7" spans="1:4">
      <c r="A7" s="4" t="s">
        <v>430</v>
      </c>
      <c r="B7" s="5" t="n">
        <v>2800000</v>
      </c>
      <c r="C7" s="5" t="n">
        <v>2900000</v>
      </c>
    </row>
    <row r="8" spans="1:4">
      <c r="A8" s="4" t="s">
        <v>431</v>
      </c>
      <c r="B8" s="5" t="n">
        <v>10700000</v>
      </c>
      <c r="C8" s="5" t="n">
        <v>9400000</v>
      </c>
    </row>
    <row r="9" spans="1:4">
      <c r="A9" s="4" t="s">
        <v>78</v>
      </c>
      <c r="B9" s="5" t="n">
        <v>44100000</v>
      </c>
      <c r="C9" s="5" t="n">
        <v>39700000</v>
      </c>
    </row>
    <row r="10" spans="1:4">
      <c r="A10" s="4" t="s">
        <v>432</v>
      </c>
      <c r="B10" s="5" t="n">
        <v>2200000</v>
      </c>
      <c r="C10" s="5" t="n">
        <v>3300000</v>
      </c>
    </row>
    <row r="11" spans="1:4">
      <c r="A11" s="4" t="s">
        <v>85</v>
      </c>
      <c r="B11" s="5" t="n">
        <v>10400000</v>
      </c>
      <c r="C11" s="7" t="n">
        <v>6500000</v>
      </c>
    </row>
    <row r="12" spans="1:4">
      <c r="A12" s="4" t="s">
        <v>433</v>
      </c>
      <c r="B12" s="7" t="n">
        <v>0</v>
      </c>
    </row>
    <row r="13" spans="1:4">
      <c r="A13" s="4" t="s">
        <v>434</v>
      </c>
      <c r="B13" s="4" t="s">
        <v>435</v>
      </c>
    </row>
    <row r="14" spans="1:4">
      <c r="A14" s="4" t="s">
        <v>436</v>
      </c>
      <c r="B14" s="4" t="s">
        <v>437</v>
      </c>
      <c r="C14" s="4" t="s">
        <v>438</v>
      </c>
      <c r="D14" s="4" t="s">
        <v>437</v>
      </c>
    </row>
    <row r="15" spans="1:4">
      <c r="A15" s="4" t="s">
        <v>439</v>
      </c>
      <c r="B15" s="7" t="n">
        <v>184400000</v>
      </c>
      <c r="C15" s="7" t="n">
        <v>147000000</v>
      </c>
      <c r="D15" s="7" t="n">
        <v>135200000</v>
      </c>
    </row>
    <row r="16" spans="1:4">
      <c r="A16" s="4" t="s">
        <v>440</v>
      </c>
    </row>
    <row r="17" spans="1:4">
      <c r="A17" s="3" t="s">
        <v>427</v>
      </c>
    </row>
    <row r="18" spans="1:4">
      <c r="A18" s="4" t="s">
        <v>441</v>
      </c>
      <c r="B18" s="4" t="s">
        <v>442</v>
      </c>
    </row>
    <row r="19" spans="1:4">
      <c r="A19" s="4" t="s">
        <v>443</v>
      </c>
    </row>
    <row r="20" spans="1:4">
      <c r="A20" s="3" t="s">
        <v>427</v>
      </c>
    </row>
    <row r="21" spans="1:4">
      <c r="A21" s="4" t="s">
        <v>441</v>
      </c>
      <c r="B21" s="4" t="s">
        <v>444</v>
      </c>
    </row>
    <row r="22" spans="1:4">
      <c r="A22" s="4" t="s">
        <v>445</v>
      </c>
    </row>
    <row r="23" spans="1:4">
      <c r="A23" s="3" t="s">
        <v>427</v>
      </c>
    </row>
    <row r="24" spans="1:4">
      <c r="A24" s="4" t="s">
        <v>446</v>
      </c>
      <c r="B24" s="4" t="s">
        <v>447</v>
      </c>
    </row>
    <row r="25" spans="1:4">
      <c r="A25" s="4" t="s">
        <v>448</v>
      </c>
    </row>
    <row r="26" spans="1:4">
      <c r="A26" s="3" t="s">
        <v>427</v>
      </c>
    </row>
    <row r="27" spans="1:4">
      <c r="A27" s="4" t="s">
        <v>441</v>
      </c>
      <c r="B27" s="4" t="s">
        <v>449</v>
      </c>
    </row>
    <row r="28" spans="1:4">
      <c r="A28" s="4" t="s">
        <v>450</v>
      </c>
    </row>
    <row r="29" spans="1:4">
      <c r="A29" s="3" t="s">
        <v>427</v>
      </c>
    </row>
    <row r="30" spans="1:4">
      <c r="A30" s="4" t="s">
        <v>441</v>
      </c>
      <c r="B30" s="4" t="s">
        <v>435</v>
      </c>
    </row>
    <row r="31" spans="1:4">
      <c r="A31" s="4" t="s">
        <v>451</v>
      </c>
    </row>
    <row r="32" spans="1:4">
      <c r="A32" s="3" t="s">
        <v>427</v>
      </c>
    </row>
    <row r="33" spans="1:4">
      <c r="A33" s="4" t="s">
        <v>446</v>
      </c>
      <c r="B33" s="4" t="s">
        <v>452</v>
      </c>
    </row>
    <row r="34" spans="1:4">
      <c r="A34" s="4" t="s">
        <v>453</v>
      </c>
    </row>
    <row r="35" spans="1:4">
      <c r="A35" s="3" t="s">
        <v>427</v>
      </c>
    </row>
    <row r="36" spans="1:4">
      <c r="A36" s="4" t="s">
        <v>441</v>
      </c>
      <c r="B36" s="4" t="s">
        <v>454</v>
      </c>
    </row>
    <row r="37" spans="1:4">
      <c r="A37" s="4" t="s">
        <v>455</v>
      </c>
    </row>
    <row r="38" spans="1:4">
      <c r="A38" s="3" t="s">
        <v>427</v>
      </c>
    </row>
    <row r="39" spans="1:4">
      <c r="A39" s="4" t="s">
        <v>441</v>
      </c>
      <c r="B39" s="4" t="s">
        <v>4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5</v>
      </c>
      <c r="D2" s="2" t="s">
        <v>36</v>
      </c>
    </row>
    <row r="3" spans="1:4">
      <c r="A3" s="3" t="s">
        <v>207</v>
      </c>
    </row>
    <row r="4" spans="1:4">
      <c r="A4" s="4" t="s">
        <v>458</v>
      </c>
      <c r="B4" s="5" t="n">
        <v>215611</v>
      </c>
      <c r="C4" s="5" t="n">
        <v>235877</v>
      </c>
      <c r="D4" s="5" t="n">
        <v>286078</v>
      </c>
    </row>
    <row r="5" spans="1:4">
      <c r="A5" s="4" t="s">
        <v>459</v>
      </c>
      <c r="B5" s="5" t="n">
        <v>70</v>
      </c>
      <c r="C5" s="5" t="n">
        <v>1626</v>
      </c>
      <c r="D5" s="5" t="n">
        <v>4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2</v>
      </c>
      <c r="D1" s="2" t="s">
        <v>462</v>
      </c>
      <c r="E1" s="2" t="s">
        <v>35</v>
      </c>
    </row>
    <row r="2" spans="1:5">
      <c r="A2" s="3" t="s">
        <v>463</v>
      </c>
    </row>
    <row r="3" spans="1:5">
      <c r="A3" s="4" t="s">
        <v>464</v>
      </c>
      <c r="E3" s="6" t="n">
        <v>5.3</v>
      </c>
    </row>
    <row r="4" spans="1:5">
      <c r="A4" s="4" t="s">
        <v>111</v>
      </c>
      <c r="C4" s="6" t="n">
        <v>2960.8</v>
      </c>
      <c r="E4" s="8" t="n">
        <v>2563.2</v>
      </c>
    </row>
    <row r="5" spans="1:5">
      <c r="A5" s="4" t="s">
        <v>465</v>
      </c>
    </row>
    <row r="6" spans="1:5">
      <c r="A6" s="3" t="s">
        <v>463</v>
      </c>
    </row>
    <row r="7" spans="1:5">
      <c r="A7" s="4" t="s">
        <v>466</v>
      </c>
      <c r="D7" s="6" t="n">
        <v>-5.3</v>
      </c>
    </row>
    <row r="8" spans="1:5">
      <c r="A8" s="4" t="s">
        <v>111</v>
      </c>
      <c r="D8" s="8" t="n">
        <v>5.3</v>
      </c>
    </row>
    <row r="9" spans="1:5">
      <c r="A9" s="4" t="s">
        <v>467</v>
      </c>
    </row>
    <row r="10" spans="1:5">
      <c r="A10" s="3" t="s">
        <v>463</v>
      </c>
    </row>
    <row r="11" spans="1:5">
      <c r="A11" s="4" t="s">
        <v>464</v>
      </c>
      <c r="D11" s="6" t="n">
        <v>0.1</v>
      </c>
    </row>
    <row r="12" spans="1:5">
      <c r="A12" s="4" t="s">
        <v>186</v>
      </c>
    </row>
    <row r="13" spans="1:5">
      <c r="A13" s="3" t="s">
        <v>463</v>
      </c>
    </row>
    <row r="14" spans="1:5">
      <c r="A14" s="4" t="s">
        <v>464</v>
      </c>
      <c r="E14" s="6" t="n">
        <v>5.3</v>
      </c>
    </row>
    <row r="15" spans="1:5">
      <c r="A15" s="4" t="s">
        <v>468</v>
      </c>
    </row>
    <row r="16" spans="1:5">
      <c r="A16" s="3" t="s">
        <v>463</v>
      </c>
    </row>
    <row r="17" spans="1:5">
      <c r="A17" s="4" t="s">
        <v>469</v>
      </c>
      <c r="B17" s="7" t="n">
        <v>95</v>
      </c>
    </row>
    <row r="18" spans="1:5">
      <c r="A18" s="4" t="s">
        <v>470</v>
      </c>
      <c r="B18" s="5" t="n">
        <v>78</v>
      </c>
    </row>
    <row r="19" spans="1:5">
      <c r="A19" s="4" t="s">
        <v>471</v>
      </c>
    </row>
    <row r="20" spans="1:5">
      <c r="A20" s="3" t="s">
        <v>463</v>
      </c>
    </row>
    <row r="21" spans="1:5">
      <c r="A21" s="4" t="s">
        <v>469</v>
      </c>
      <c r="B21" s="5" t="n">
        <v>120</v>
      </c>
    </row>
    <row r="22" spans="1:5">
      <c r="A22" s="4" t="s">
        <v>470</v>
      </c>
      <c r="B22" s="7" t="n">
        <v>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73</v>
      </c>
      <c r="J1" s="2" t="s">
        <v>1</v>
      </c>
    </row>
    <row r="2" spans="1:12">
      <c r="B2" s="2" t="s">
        <v>2</v>
      </c>
      <c r="C2" s="2" t="s">
        <v>474</v>
      </c>
      <c r="D2" s="2" t="s">
        <v>4</v>
      </c>
      <c r="E2" s="2" t="s">
        <v>475</v>
      </c>
      <c r="F2" s="2" t="s">
        <v>35</v>
      </c>
      <c r="G2" s="2" t="s">
        <v>476</v>
      </c>
      <c r="H2" s="2" t="s">
        <v>477</v>
      </c>
      <c r="I2" s="2" t="s">
        <v>478</v>
      </c>
      <c r="J2" s="2" t="s">
        <v>2</v>
      </c>
      <c r="K2" s="2" t="s">
        <v>35</v>
      </c>
      <c r="L2" s="2" t="s">
        <v>36</v>
      </c>
    </row>
    <row r="3" spans="1:12">
      <c r="A3" s="3" t="s">
        <v>479</v>
      </c>
    </row>
    <row r="4" spans="1:12">
      <c r="A4" s="4" t="s">
        <v>38</v>
      </c>
      <c r="B4" s="6" t="n">
        <v>911.6</v>
      </c>
      <c r="C4" s="6" t="n">
        <v>914.8</v>
      </c>
      <c r="D4" s="6" t="n">
        <v>1001.2</v>
      </c>
      <c r="E4" s="6" t="n">
        <v>1003.3</v>
      </c>
      <c r="F4" s="6" t="n">
        <v>934.1</v>
      </c>
      <c r="G4" s="6" t="n">
        <v>827.8</v>
      </c>
      <c r="H4" s="7" t="n">
        <v>795</v>
      </c>
      <c r="I4" s="6" t="n">
        <v>747.3</v>
      </c>
      <c r="J4" s="7" t="n">
        <v>3831</v>
      </c>
      <c r="K4" s="6" t="n">
        <v>3304.2</v>
      </c>
      <c r="L4" s="7" t="n">
        <v>2810</v>
      </c>
    </row>
    <row r="5" spans="1:12">
      <c r="A5" s="4" t="s">
        <v>480</v>
      </c>
    </row>
    <row r="6" spans="1:12">
      <c r="A6" s="3" t="s">
        <v>479</v>
      </c>
    </row>
    <row r="7" spans="1:12">
      <c r="A7" s="4" t="s">
        <v>38</v>
      </c>
      <c r="J7" s="8" t="n">
        <v>2886.9</v>
      </c>
      <c r="K7" s="8" t="n">
        <v>2511.8</v>
      </c>
      <c r="L7" s="5" t="n">
        <v>2101</v>
      </c>
    </row>
    <row r="8" spans="1:12">
      <c r="A8" s="4" t="s">
        <v>481</v>
      </c>
    </row>
    <row r="9" spans="1:12">
      <c r="A9" s="3" t="s">
        <v>479</v>
      </c>
    </row>
    <row r="10" spans="1:12">
      <c r="A10" s="4" t="s">
        <v>38</v>
      </c>
      <c r="J10" s="8" t="n">
        <v>944.1</v>
      </c>
      <c r="K10" s="8" t="n">
        <v>792.4</v>
      </c>
      <c r="L10" s="5" t="n">
        <v>709</v>
      </c>
    </row>
    <row r="11" spans="1:12">
      <c r="A11" s="4" t="s">
        <v>482</v>
      </c>
    </row>
    <row r="12" spans="1:12">
      <c r="A12" s="3" t="s">
        <v>479</v>
      </c>
    </row>
    <row r="13" spans="1:12">
      <c r="A13" s="4" t="s">
        <v>38</v>
      </c>
      <c r="J13" s="5" t="n">
        <v>859</v>
      </c>
      <c r="K13" s="8" t="n">
        <v>579.6</v>
      </c>
      <c r="L13" s="8" t="n">
        <v>399.9</v>
      </c>
    </row>
    <row r="14" spans="1:12">
      <c r="A14" s="4" t="s">
        <v>483</v>
      </c>
    </row>
    <row r="15" spans="1:12">
      <c r="A15" s="3" t="s">
        <v>479</v>
      </c>
    </row>
    <row r="16" spans="1:12">
      <c r="A16" s="4" t="s">
        <v>38</v>
      </c>
      <c r="J16" s="8" t="n">
        <v>1860.7</v>
      </c>
      <c r="K16" s="8" t="n">
        <v>1705.3</v>
      </c>
      <c r="L16" s="8" t="n">
        <v>1509.2</v>
      </c>
    </row>
    <row r="17" spans="1:12">
      <c r="A17" s="4" t="s">
        <v>141</v>
      </c>
    </row>
    <row r="18" spans="1:12">
      <c r="A18" s="3" t="s">
        <v>479</v>
      </c>
    </row>
    <row r="19" spans="1:12">
      <c r="A19" s="4" t="s">
        <v>38</v>
      </c>
      <c r="J19" s="6" t="n">
        <v>1111.3</v>
      </c>
      <c r="K19" s="6" t="n">
        <v>1019.3</v>
      </c>
      <c r="L19" s="6" t="n">
        <v>900.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5</v>
      </c>
      <c r="D2" s="2" t="s">
        <v>36</v>
      </c>
    </row>
    <row r="3" spans="1:4">
      <c r="A3" s="3" t="s">
        <v>485</v>
      </c>
    </row>
    <row r="4" spans="1:4">
      <c r="A4" s="4" t="s">
        <v>486</v>
      </c>
      <c r="B4" s="6" t="n">
        <v>-464.5</v>
      </c>
      <c r="C4" s="6" t="n">
        <v>-577.3</v>
      </c>
    </row>
    <row r="5" spans="1:4">
      <c r="A5" s="4" t="s">
        <v>64</v>
      </c>
      <c r="B5" s="8" t="n">
        <v>-71.2</v>
      </c>
      <c r="C5" s="8" t="n">
        <v>154.2</v>
      </c>
      <c r="D5" s="7" t="n">
        <v>-55</v>
      </c>
    </row>
    <row r="6" spans="1:4">
      <c r="A6" s="4" t="s">
        <v>487</v>
      </c>
      <c r="B6" s="5" t="n">
        <v>-524</v>
      </c>
      <c r="C6" s="8" t="n">
        <v>-464.5</v>
      </c>
      <c r="D6" s="8" t="n">
        <v>-577.3</v>
      </c>
    </row>
    <row r="7" spans="1:4">
      <c r="A7" s="4" t="s">
        <v>488</v>
      </c>
    </row>
    <row r="8" spans="1:4">
      <c r="A8" s="3" t="s">
        <v>485</v>
      </c>
    </row>
    <row r="9" spans="1:4">
      <c r="A9" s="4" t="s">
        <v>486</v>
      </c>
      <c r="B9" s="8" t="n">
        <v>-177.6</v>
      </c>
      <c r="C9" s="8" t="n">
        <v>-328.7</v>
      </c>
      <c r="D9" s="8" t="n">
        <v>-271.2</v>
      </c>
    </row>
    <row r="10" spans="1:4">
      <c r="A10" s="4" t="s">
        <v>64</v>
      </c>
      <c r="B10" s="5" t="n">
        <v>0</v>
      </c>
      <c r="C10" s="8" t="n">
        <v>-1.8</v>
      </c>
      <c r="D10" s="5" t="n">
        <v>0</v>
      </c>
    </row>
    <row r="11" spans="1:4">
      <c r="A11" s="4" t="s">
        <v>489</v>
      </c>
      <c r="B11" s="8" t="n">
        <v>-65.40000000000001</v>
      </c>
      <c r="C11" s="8" t="n">
        <v>152.9</v>
      </c>
      <c r="D11" s="8" t="n">
        <v>-57.5</v>
      </c>
    </row>
    <row r="12" spans="1:4">
      <c r="A12" s="4" t="s">
        <v>487</v>
      </c>
      <c r="B12" s="5" t="n">
        <v>-243</v>
      </c>
      <c r="C12" s="8" t="n">
        <v>-177.6</v>
      </c>
      <c r="D12" s="8" t="n">
        <v>-328.7</v>
      </c>
    </row>
    <row r="13" spans="1:4">
      <c r="A13" s="4" t="s">
        <v>490</v>
      </c>
      <c r="B13" s="8" t="n">
        <v>-10.8</v>
      </c>
      <c r="C13" s="8" t="n">
        <v>-27.6</v>
      </c>
    </row>
    <row r="14" spans="1:4">
      <c r="A14" s="4" t="s">
        <v>491</v>
      </c>
      <c r="B14" s="8" t="n">
        <v>-10.7</v>
      </c>
      <c r="C14" s="8" t="n">
        <v>-15.4</v>
      </c>
    </row>
    <row r="15" spans="1:4">
      <c r="A15" s="4" t="s">
        <v>492</v>
      </c>
    </row>
    <row r="16" spans="1:4">
      <c r="A16" s="3" t="s">
        <v>485</v>
      </c>
    </row>
    <row r="17" spans="1:4">
      <c r="A17" s="4" t="s">
        <v>486</v>
      </c>
      <c r="B17" s="8" t="n">
        <v>-11.8</v>
      </c>
      <c r="C17" s="8" t="n">
        <v>-11.4</v>
      </c>
      <c r="D17" s="8" t="n">
        <v>-15.2</v>
      </c>
    </row>
    <row r="18" spans="1:4">
      <c r="A18" s="4" t="s">
        <v>489</v>
      </c>
      <c r="B18" s="8" t="n">
        <v>-0.1</v>
      </c>
      <c r="C18" s="8" t="n">
        <v>-0.4</v>
      </c>
      <c r="D18" s="8" t="n">
        <v>3.8</v>
      </c>
    </row>
    <row r="19" spans="1:4">
      <c r="A19" s="4" t="s">
        <v>487</v>
      </c>
      <c r="B19" s="8" t="n">
        <v>-11.9</v>
      </c>
      <c r="C19" s="8" t="n">
        <v>-11.8</v>
      </c>
      <c r="D19" s="8" t="n">
        <v>-11.4</v>
      </c>
    </row>
    <row r="20" spans="1:4">
      <c r="A20" s="4" t="s">
        <v>493</v>
      </c>
    </row>
    <row r="21" spans="1:4">
      <c r="A21" s="3" t="s">
        <v>485</v>
      </c>
    </row>
    <row r="22" spans="1:4">
      <c r="A22" s="4" t="s">
        <v>486</v>
      </c>
      <c r="B22" s="8" t="n">
        <v>0.1</v>
      </c>
      <c r="C22" s="8" t="n">
        <v>0.2</v>
      </c>
      <c r="D22" s="8" t="n">
        <v>0.2</v>
      </c>
    </row>
    <row r="23" spans="1:4">
      <c r="A23" s="4" t="s">
        <v>489</v>
      </c>
      <c r="B23" s="8" t="n">
        <v>-0.1</v>
      </c>
      <c r="C23" s="8" t="n">
        <v>-0.1</v>
      </c>
      <c r="D23" s="5" t="n">
        <v>0</v>
      </c>
    </row>
    <row r="24" spans="1:4">
      <c r="A24" s="4" t="s">
        <v>487</v>
      </c>
      <c r="B24" s="5" t="n">
        <v>0</v>
      </c>
      <c r="C24" s="8" t="n">
        <v>0.1</v>
      </c>
      <c r="D24" s="8" t="n">
        <v>0.2</v>
      </c>
    </row>
    <row r="25" spans="1:4">
      <c r="A25" s="4" t="s">
        <v>494</v>
      </c>
    </row>
    <row r="26" spans="1:4">
      <c r="A26" s="3" t="s">
        <v>485</v>
      </c>
    </row>
    <row r="27" spans="1:4">
      <c r="A27" s="4" t="s">
        <v>486</v>
      </c>
      <c r="B27" s="8" t="n">
        <v>-0.8</v>
      </c>
      <c r="C27" s="5" t="n">
        <v>-1</v>
      </c>
      <c r="D27" s="8" t="n">
        <v>-1.2</v>
      </c>
    </row>
    <row r="28" spans="1:4">
      <c r="A28" s="4" t="s">
        <v>489</v>
      </c>
      <c r="B28" s="5" t="n">
        <v>0</v>
      </c>
      <c r="C28" s="8" t="n">
        <v>0.2</v>
      </c>
      <c r="D28" s="5" t="n">
        <v>0</v>
      </c>
    </row>
    <row r="29" spans="1:4">
      <c r="A29" s="4" t="s">
        <v>495</v>
      </c>
      <c r="B29" s="8" t="n">
        <v>0.8</v>
      </c>
      <c r="C29" s="5" t="n">
        <v>0</v>
      </c>
      <c r="D29" s="8" t="n">
        <v>0.2</v>
      </c>
    </row>
    <row r="30" spans="1:4">
      <c r="A30" s="4" t="s">
        <v>487</v>
      </c>
      <c r="B30" s="5" t="n">
        <v>0</v>
      </c>
      <c r="C30" s="8" t="n">
        <v>-0.8</v>
      </c>
      <c r="D30" s="5" t="n">
        <v>-1</v>
      </c>
    </row>
    <row r="31" spans="1:4">
      <c r="A31" s="4" t="s">
        <v>496</v>
      </c>
    </row>
    <row r="32" spans="1:4">
      <c r="A32" s="3" t="s">
        <v>485</v>
      </c>
    </row>
    <row r="33" spans="1:4">
      <c r="A33" s="4" t="s">
        <v>486</v>
      </c>
      <c r="B33" s="8" t="n">
        <v>-274.4</v>
      </c>
      <c r="C33" s="8" t="n">
        <v>-236.4</v>
      </c>
      <c r="D33" s="8" t="n">
        <v>-220.5</v>
      </c>
    </row>
    <row r="34" spans="1:4">
      <c r="A34" s="4" t="s">
        <v>489</v>
      </c>
      <c r="B34" s="8" t="n">
        <v>-12.2</v>
      </c>
      <c r="C34" s="8" t="n">
        <v>-56.2</v>
      </c>
      <c r="D34" s="8" t="n">
        <v>-26.5</v>
      </c>
    </row>
    <row r="35" spans="1:4">
      <c r="A35" s="4" t="s">
        <v>495</v>
      </c>
      <c r="B35" s="8" t="n">
        <v>17.5</v>
      </c>
      <c r="C35" s="8" t="n">
        <v>18.2</v>
      </c>
      <c r="D35" s="8" t="n">
        <v>10.6</v>
      </c>
    </row>
    <row r="36" spans="1:4">
      <c r="A36" s="4" t="s">
        <v>487</v>
      </c>
      <c r="B36" s="8" t="n">
        <v>-269.1</v>
      </c>
      <c r="C36" s="8" t="n">
        <v>-274.4</v>
      </c>
      <c r="D36" s="8" t="n">
        <v>-236.4</v>
      </c>
    </row>
    <row r="37" spans="1:4">
      <c r="A37" s="4" t="s">
        <v>497</v>
      </c>
      <c r="B37" s="7" t="n">
        <v>7</v>
      </c>
      <c r="C37" s="6" t="n">
        <v>7.9</v>
      </c>
      <c r="D37" s="6" t="n">
        <v>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36</v>
      </c>
    </row>
    <row r="3" spans="1:4">
      <c r="A3" s="3" t="s">
        <v>128</v>
      </c>
    </row>
    <row r="4" spans="1:4">
      <c r="A4" s="4" t="s">
        <v>52</v>
      </c>
      <c r="B4" s="6" t="n">
        <v>414.4</v>
      </c>
      <c r="C4" s="6" t="n">
        <v>422.9</v>
      </c>
      <c r="D4" s="6" t="n">
        <v>247.3</v>
      </c>
    </row>
    <row r="5" spans="1:4">
      <c r="A5" s="3" t="s">
        <v>129</v>
      </c>
    </row>
    <row r="6" spans="1:4">
      <c r="A6" s="4" t="s">
        <v>130</v>
      </c>
      <c r="B6" s="8" t="n">
        <v>95.8</v>
      </c>
      <c r="C6" s="8" t="n">
        <v>84.8</v>
      </c>
      <c r="D6" s="5" t="n">
        <v>76</v>
      </c>
    </row>
    <row r="7" spans="1:4">
      <c r="A7" s="4" t="s">
        <v>131</v>
      </c>
      <c r="B7" s="8" t="n">
        <v>5.5</v>
      </c>
      <c r="C7" s="5" t="n">
        <v>0</v>
      </c>
      <c r="D7" s="5" t="n">
        <v>0</v>
      </c>
    </row>
    <row r="8" spans="1:4">
      <c r="A8" s="4" t="s">
        <v>132</v>
      </c>
      <c r="B8" s="8" t="n">
        <v>28.9</v>
      </c>
      <c r="C8" s="8" t="n">
        <v>22.3</v>
      </c>
      <c r="D8" s="5" t="n">
        <v>22</v>
      </c>
    </row>
    <row r="9" spans="1:4">
      <c r="A9" s="4" t="s">
        <v>133</v>
      </c>
      <c r="B9" s="5" t="n">
        <v>-1</v>
      </c>
      <c r="C9" s="8" t="n">
        <v>0.8</v>
      </c>
      <c r="D9" s="8" t="n">
        <v>3.9</v>
      </c>
    </row>
    <row r="10" spans="1:4">
      <c r="A10" s="4" t="s">
        <v>134</v>
      </c>
      <c r="B10" s="5" t="n">
        <v>20</v>
      </c>
      <c r="C10" s="8" t="n">
        <v>16.4</v>
      </c>
      <c r="D10" s="8" t="n">
        <v>13.1</v>
      </c>
    </row>
    <row r="11" spans="1:4">
      <c r="A11" s="4" t="s">
        <v>135</v>
      </c>
      <c r="B11" s="8" t="n">
        <v>15.4</v>
      </c>
      <c r="C11" s="8" t="n">
        <v>23.1</v>
      </c>
      <c r="D11" s="8" t="n">
        <v>17.7</v>
      </c>
    </row>
    <row r="12" spans="1:4">
      <c r="A12" s="4" t="s">
        <v>136</v>
      </c>
      <c r="B12" s="8" t="n">
        <v>-23.6</v>
      </c>
      <c r="C12" s="8" t="n">
        <v>-48.2</v>
      </c>
      <c r="D12" s="8" t="n">
        <v>68.3</v>
      </c>
    </row>
    <row r="13" spans="1:4">
      <c r="A13" s="4" t="s">
        <v>137</v>
      </c>
      <c r="B13" s="8" t="n">
        <v>62.2</v>
      </c>
      <c r="C13" s="8" t="n">
        <v>57.5</v>
      </c>
      <c r="D13" s="8" t="n">
        <v>44.2</v>
      </c>
    </row>
    <row r="14" spans="1:4">
      <c r="A14" s="4" t="s">
        <v>47</v>
      </c>
      <c r="B14" s="5" t="n">
        <v>0</v>
      </c>
      <c r="C14" s="8" t="n">
        <v>-247.7</v>
      </c>
      <c r="D14" s="5" t="n">
        <v>0</v>
      </c>
    </row>
    <row r="15" spans="1:4">
      <c r="A15" s="4" t="s">
        <v>138</v>
      </c>
      <c r="B15" s="8" t="n">
        <v>-2.3</v>
      </c>
      <c r="C15" s="8" t="n">
        <v>-6.8</v>
      </c>
      <c r="D15" s="8" t="n">
        <v>-5.5</v>
      </c>
    </row>
    <row r="16" spans="1:4">
      <c r="A16" s="4" t="s">
        <v>139</v>
      </c>
      <c r="B16" s="8" t="n">
        <v>2.5</v>
      </c>
      <c r="C16" s="8" t="n">
        <v>-1.7</v>
      </c>
      <c r="D16" s="8" t="n">
        <v>1.1</v>
      </c>
    </row>
    <row r="17" spans="1:4">
      <c r="A17" s="4" t="s">
        <v>140</v>
      </c>
      <c r="B17" s="8" t="n">
        <v>2.3</v>
      </c>
      <c r="C17" s="5" t="n">
        <v>0</v>
      </c>
      <c r="D17" s="5" t="n">
        <v>0</v>
      </c>
    </row>
    <row r="18" spans="1:4">
      <c r="A18" s="4" t="s">
        <v>141</v>
      </c>
      <c r="B18" s="8" t="n">
        <v>2.8</v>
      </c>
      <c r="C18" s="8" t="n">
        <v>0.6</v>
      </c>
      <c r="D18" s="8" t="n">
        <v>0.8</v>
      </c>
    </row>
    <row r="19" spans="1:4">
      <c r="A19" s="3" t="s">
        <v>142</v>
      </c>
    </row>
    <row r="20" spans="1:4">
      <c r="A20" s="4" t="s">
        <v>76</v>
      </c>
      <c r="B20" s="8" t="n">
        <v>27.5</v>
      </c>
      <c r="C20" s="8" t="n">
        <v>-64.3</v>
      </c>
      <c r="D20" s="8" t="n">
        <v>-61.5</v>
      </c>
    </row>
    <row r="21" spans="1:4">
      <c r="A21" s="4" t="s">
        <v>143</v>
      </c>
      <c r="B21" s="8" t="n">
        <v>-13.4</v>
      </c>
      <c r="C21" s="5" t="n">
        <v>-16</v>
      </c>
      <c r="D21" s="8" t="n">
        <v>-3.9</v>
      </c>
    </row>
    <row r="22" spans="1:4">
      <c r="A22" s="4" t="s">
        <v>91</v>
      </c>
      <c r="B22" s="8" t="n">
        <v>-23.8</v>
      </c>
      <c r="C22" s="8" t="n">
        <v>5.4</v>
      </c>
      <c r="D22" s="8" t="n">
        <v>21.7</v>
      </c>
    </row>
    <row r="23" spans="1:4">
      <c r="A23" s="4" t="s">
        <v>144</v>
      </c>
      <c r="B23" s="8" t="n">
        <v>-66.8</v>
      </c>
      <c r="C23" s="8" t="n">
        <v>12.6</v>
      </c>
      <c r="D23" s="8" t="n">
        <v>66.40000000000001</v>
      </c>
    </row>
    <row r="24" spans="1:4">
      <c r="A24" s="4" t="s">
        <v>145</v>
      </c>
      <c r="B24" s="8" t="n">
        <v>-40.5</v>
      </c>
      <c r="C24" s="8" t="n">
        <v>27.4</v>
      </c>
      <c r="D24" s="8" t="n">
        <v>-38.8</v>
      </c>
    </row>
    <row r="25" spans="1:4">
      <c r="A25" s="4" t="s">
        <v>146</v>
      </c>
      <c r="B25" s="8" t="n">
        <v>-11.5</v>
      </c>
      <c r="C25" s="8" t="n">
        <v>157.1</v>
      </c>
      <c r="D25" s="8" t="n">
        <v>-45.8</v>
      </c>
    </row>
    <row r="26" spans="1:4">
      <c r="A26" s="4" t="s">
        <v>147</v>
      </c>
      <c r="B26" s="8" t="n">
        <v>-25.9</v>
      </c>
      <c r="C26" s="8" t="n">
        <v>-24.7</v>
      </c>
      <c r="D26" s="8" t="n">
        <v>-21.6</v>
      </c>
    </row>
    <row r="27" spans="1:4">
      <c r="A27" s="4" t="s">
        <v>148</v>
      </c>
      <c r="B27" s="8" t="n">
        <v>468.5</v>
      </c>
      <c r="C27" s="8" t="n">
        <v>421.5</v>
      </c>
      <c r="D27" s="8" t="n">
        <v>405.4</v>
      </c>
    </row>
    <row r="28" spans="1:4">
      <c r="A28" s="3" t="s">
        <v>149</v>
      </c>
    </row>
    <row r="29" spans="1:4">
      <c r="A29" s="4" t="s">
        <v>150</v>
      </c>
      <c r="B29" s="8" t="n">
        <v>-118.2</v>
      </c>
      <c r="C29" s="8" t="n">
        <v>-104.7</v>
      </c>
      <c r="D29" s="5" t="n">
        <v>-104</v>
      </c>
    </row>
    <row r="30" spans="1:4">
      <c r="A30" s="4" t="s">
        <v>151</v>
      </c>
      <c r="B30" s="8" t="n">
        <v>-13.9</v>
      </c>
      <c r="C30" s="8" t="n">
        <v>-5.8</v>
      </c>
      <c r="D30" s="5" t="n">
        <v>-10</v>
      </c>
    </row>
    <row r="31" spans="1:4">
      <c r="A31" s="4" t="s">
        <v>152</v>
      </c>
      <c r="B31" s="5" t="n">
        <v>0</v>
      </c>
      <c r="C31" s="5" t="n">
        <v>0</v>
      </c>
      <c r="D31" s="5" t="n">
        <v>7</v>
      </c>
    </row>
    <row r="32" spans="1:4">
      <c r="A32" s="4" t="s">
        <v>153</v>
      </c>
      <c r="B32" s="8" t="n">
        <v>-687.2</v>
      </c>
      <c r="C32" s="8" t="n">
        <v>-535.2</v>
      </c>
      <c r="D32" s="8" t="n">
        <v>-324.6</v>
      </c>
    </row>
    <row r="33" spans="1:4">
      <c r="A33" s="4" t="s">
        <v>154</v>
      </c>
      <c r="B33" s="8" t="n">
        <v>585.2</v>
      </c>
      <c r="C33" s="8" t="n">
        <v>548.4</v>
      </c>
      <c r="D33" s="5" t="n">
        <v>273</v>
      </c>
    </row>
    <row r="34" spans="1:4">
      <c r="A34" s="4" t="s">
        <v>155</v>
      </c>
      <c r="B34" s="5" t="n">
        <v>0</v>
      </c>
      <c r="C34" s="5" t="n">
        <v>-10</v>
      </c>
      <c r="D34" s="8" t="n">
        <v>-0.9</v>
      </c>
    </row>
    <row r="35" spans="1:4">
      <c r="A35" s="4" t="s">
        <v>156</v>
      </c>
      <c r="B35" s="5" t="n">
        <v>0</v>
      </c>
      <c r="C35" s="8" t="n">
        <v>1.8</v>
      </c>
      <c r="D35" s="5" t="n">
        <v>0</v>
      </c>
    </row>
    <row r="36" spans="1:4">
      <c r="A36" s="4" t="s">
        <v>157</v>
      </c>
      <c r="B36" s="8" t="n">
        <v>-3.8</v>
      </c>
      <c r="C36" s="5" t="n">
        <v>0</v>
      </c>
      <c r="D36" s="5" t="n">
        <v>0</v>
      </c>
    </row>
    <row r="37" spans="1:4">
      <c r="A37" s="4" t="s">
        <v>158</v>
      </c>
      <c r="B37" s="8" t="n">
        <v>-8.6</v>
      </c>
      <c r="C37" s="8" t="n">
        <v>-382.7</v>
      </c>
      <c r="D37" s="8" t="n">
        <v>-92.3</v>
      </c>
    </row>
    <row r="38" spans="1:4">
      <c r="A38" s="4" t="s">
        <v>159</v>
      </c>
      <c r="B38" s="8" t="n">
        <v>-246.5</v>
      </c>
      <c r="C38" s="8" t="n">
        <v>-488.2</v>
      </c>
      <c r="D38" s="8" t="n">
        <v>-251.8</v>
      </c>
    </row>
    <row r="39" spans="1:4">
      <c r="A39" s="3" t="s">
        <v>160</v>
      </c>
    </row>
    <row r="40" spans="1:4">
      <c r="A40" s="4" t="s">
        <v>161</v>
      </c>
      <c r="B40" s="8" t="n">
        <v>368.5</v>
      </c>
      <c r="C40" s="8" t="n">
        <v>25.3</v>
      </c>
      <c r="D40" s="8" t="n">
        <v>730.1</v>
      </c>
    </row>
    <row r="41" spans="1:4">
      <c r="A41" s="4" t="s">
        <v>162</v>
      </c>
      <c r="B41" s="5" t="n">
        <v>-500</v>
      </c>
      <c r="C41" s="5" t="n">
        <v>-25</v>
      </c>
      <c r="D41" s="5" t="n">
        <v>-261</v>
      </c>
    </row>
    <row r="42" spans="1:4">
      <c r="A42" s="4" t="s">
        <v>163</v>
      </c>
      <c r="B42" s="8" t="n">
        <v>-385.4</v>
      </c>
      <c r="C42" s="8" t="n">
        <v>382.5</v>
      </c>
      <c r="D42" s="8" t="n">
        <v>-4.9</v>
      </c>
    </row>
    <row r="43" spans="1:4">
      <c r="A43" s="4" t="s">
        <v>164</v>
      </c>
      <c r="B43" s="5" t="n">
        <v>0</v>
      </c>
      <c r="C43" s="8" t="n">
        <v>-0.3</v>
      </c>
      <c r="D43" s="8" t="n">
        <v>15.2</v>
      </c>
    </row>
    <row r="44" spans="1:4">
      <c r="A44" s="4" t="s">
        <v>165</v>
      </c>
      <c r="B44" s="8" t="n">
        <v>-5.1</v>
      </c>
      <c r="C44" s="8" t="n">
        <v>-4.9</v>
      </c>
      <c r="D44" s="5" t="n">
        <v>-6</v>
      </c>
    </row>
    <row r="45" spans="1:4">
      <c r="A45" s="4" t="s">
        <v>166</v>
      </c>
      <c r="B45" s="5" t="n">
        <v>-300</v>
      </c>
      <c r="C45" s="5" t="n">
        <v>-120</v>
      </c>
      <c r="D45" s="5" t="n">
        <v>-250</v>
      </c>
    </row>
    <row r="46" spans="1:4">
      <c r="A46" s="4" t="s">
        <v>167</v>
      </c>
      <c r="B46" s="5" t="n">
        <v>0</v>
      </c>
      <c r="C46" s="8" t="n">
        <v>0.6</v>
      </c>
      <c r="D46" s="5" t="n">
        <v>0</v>
      </c>
    </row>
    <row r="47" spans="1:4">
      <c r="A47" s="4" t="s">
        <v>168</v>
      </c>
      <c r="B47" s="8" t="n">
        <v>-5.7</v>
      </c>
      <c r="C47" s="8" t="n">
        <v>-7.1</v>
      </c>
      <c r="D47" s="8" t="n">
        <v>-6.7</v>
      </c>
    </row>
    <row r="48" spans="1:4">
      <c r="A48" s="4" t="s">
        <v>169</v>
      </c>
      <c r="B48" s="8" t="n">
        <v>0.6</v>
      </c>
      <c r="C48" s="8" t="n">
        <v>9.5</v>
      </c>
      <c r="D48" s="8" t="n">
        <v>3.9</v>
      </c>
    </row>
    <row r="49" spans="1:4">
      <c r="A49" s="4" t="s">
        <v>170</v>
      </c>
      <c r="B49" s="8" t="n">
        <v>-827.1</v>
      </c>
      <c r="C49" s="8" t="n">
        <v>260.6</v>
      </c>
      <c r="D49" s="8" t="n">
        <v>220.6</v>
      </c>
    </row>
    <row r="50" spans="1:4">
      <c r="A50" s="4" t="s">
        <v>171</v>
      </c>
      <c r="B50" s="8" t="n">
        <v>-32.2</v>
      </c>
      <c r="C50" s="8" t="n">
        <v>85.09999999999999</v>
      </c>
      <c r="D50" s="8" t="n">
        <v>-26.9</v>
      </c>
    </row>
    <row r="51" spans="1:4">
      <c r="A51" s="4" t="s">
        <v>172</v>
      </c>
      <c r="B51" s="8" t="n">
        <v>-637.3</v>
      </c>
      <c r="C51" s="5" t="n">
        <v>279</v>
      </c>
      <c r="D51" s="8" t="n">
        <v>347.3</v>
      </c>
    </row>
    <row r="52" spans="1:4">
      <c r="A52" s="4" t="s">
        <v>173</v>
      </c>
      <c r="B52" s="8" t="n">
        <v>1141.5</v>
      </c>
      <c r="C52" s="8" t="n">
        <v>862.5</v>
      </c>
      <c r="D52" s="8" t="n">
        <v>515.2</v>
      </c>
    </row>
    <row r="53" spans="1:4">
      <c r="A53" s="4" t="s">
        <v>174</v>
      </c>
      <c r="B53" s="8" t="n">
        <v>504.2</v>
      </c>
      <c r="C53" s="8" t="n">
        <v>1141.5</v>
      </c>
      <c r="D53" s="8" t="n">
        <v>862.5</v>
      </c>
    </row>
    <row r="54" spans="1:4">
      <c r="A54" s="3" t="s">
        <v>175</v>
      </c>
    </row>
    <row r="55" spans="1:4">
      <c r="A55" s="4" t="s">
        <v>176</v>
      </c>
      <c r="B55" s="5" t="n">
        <v>20</v>
      </c>
      <c r="C55" s="5" t="n">
        <v>20</v>
      </c>
      <c r="D55" s="8" t="n">
        <v>16.5</v>
      </c>
    </row>
    <row r="56" spans="1:4">
      <c r="A56" s="4" t="s">
        <v>177</v>
      </c>
      <c r="B56" s="5" t="n">
        <v>109</v>
      </c>
      <c r="C56" s="8" t="n">
        <v>64.09999999999999</v>
      </c>
      <c r="D56" s="8" t="n">
        <v>50.8</v>
      </c>
    </row>
    <row r="57" spans="1:4">
      <c r="A57" s="4" t="s">
        <v>178</v>
      </c>
      <c r="B57" s="8" t="n">
        <v>13.8</v>
      </c>
      <c r="C57" s="8" t="n">
        <v>1.8</v>
      </c>
      <c r="D57" s="8" t="n">
        <v>-14.9</v>
      </c>
    </row>
    <row r="58" spans="1:4">
      <c r="A58" s="3" t="s">
        <v>179</v>
      </c>
    </row>
    <row r="59" spans="1:4">
      <c r="A59" s="4" t="s">
        <v>180</v>
      </c>
      <c r="B59" s="6" t="n">
        <v>1141.5</v>
      </c>
      <c r="C59" s="6" t="n">
        <v>862.5</v>
      </c>
      <c r="D59" s="6" t="n">
        <v>51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41"/>
    <col customWidth="1" max="3" min="3" width="21"/>
    <col customWidth="1" max="4" min="4" width="21"/>
    <col customWidth="1" max="5" min="5" width="21"/>
  </cols>
  <sheetData>
    <row r="1" spans="1:5">
      <c r="A1" s="1" t="s">
        <v>498</v>
      </c>
      <c r="B1" s="2" t="s">
        <v>473</v>
      </c>
      <c r="C1" s="2" t="s">
        <v>1</v>
      </c>
    </row>
    <row r="2" spans="1:5">
      <c r="B2" s="2" t="s">
        <v>499</v>
      </c>
      <c r="C2" s="2" t="s">
        <v>500</v>
      </c>
      <c r="D2" s="2" t="s">
        <v>425</v>
      </c>
      <c r="E2" s="2" t="s">
        <v>426</v>
      </c>
    </row>
    <row r="3" spans="1:5">
      <c r="A3" s="4" t="s">
        <v>501</v>
      </c>
      <c r="B3" s="5" t="n">
        <v>2</v>
      </c>
    </row>
    <row r="4" spans="1:5">
      <c r="A4" s="4" t="s">
        <v>502</v>
      </c>
      <c r="B4" s="5" t="n">
        <v>316</v>
      </c>
    </row>
    <row r="5" spans="1:5">
      <c r="A5" s="4" t="s">
        <v>503</v>
      </c>
      <c r="C5" s="6" t="n">
        <v>65.2</v>
      </c>
    </row>
    <row r="6" spans="1:5">
      <c r="A6" s="4" t="s">
        <v>504</v>
      </c>
      <c r="C6" s="8" t="n">
        <v>26.4</v>
      </c>
      <c r="D6" s="6" t="n">
        <v>43.7</v>
      </c>
    </row>
    <row r="7" spans="1:5">
      <c r="A7" s="4" t="s">
        <v>505</v>
      </c>
    </row>
    <row r="8" spans="1:5">
      <c r="A8" s="4" t="s">
        <v>504</v>
      </c>
      <c r="C8" s="8" t="n">
        <v>11.6</v>
      </c>
      <c r="D8" s="8" t="n">
        <v>19.5</v>
      </c>
    </row>
    <row r="9" spans="1:5">
      <c r="A9" s="4" t="s">
        <v>506</v>
      </c>
    </row>
    <row r="10" spans="1:5">
      <c r="A10" s="4" t="s">
        <v>504</v>
      </c>
      <c r="C10" s="8" t="n">
        <v>14.8</v>
      </c>
      <c r="D10" s="8" t="n">
        <v>24.2</v>
      </c>
    </row>
    <row r="11" spans="1:5">
      <c r="A11" s="4" t="s">
        <v>507</v>
      </c>
    </row>
    <row r="12" spans="1:5">
      <c r="A12" s="4" t="s">
        <v>508</v>
      </c>
      <c r="C12" s="8" t="n">
        <v>3.1</v>
      </c>
      <c r="D12" s="8" t="n">
        <v>4.4</v>
      </c>
      <c r="E12" s="6" t="n">
        <v>3.5</v>
      </c>
    </row>
    <row r="13" spans="1:5">
      <c r="A13" s="4" t="s">
        <v>509</v>
      </c>
    </row>
    <row r="14" spans="1:5">
      <c r="A14" s="4" t="s">
        <v>508</v>
      </c>
      <c r="C14" s="6" t="n">
        <v>8.699999999999999</v>
      </c>
      <c r="D14" s="6" t="n">
        <v>5.9</v>
      </c>
      <c r="E14" s="6" t="n">
        <v>6.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3" t="s">
        <v>511</v>
      </c>
    </row>
    <row r="4" spans="1:3">
      <c r="A4" s="4" t="s">
        <v>504</v>
      </c>
      <c r="B4" s="6" t="n">
        <v>26.4</v>
      </c>
      <c r="C4" s="6" t="n">
        <v>43.7</v>
      </c>
    </row>
    <row r="5" spans="1:3">
      <c r="A5" s="4" t="s">
        <v>512</v>
      </c>
    </row>
    <row r="6" spans="1:3">
      <c r="A6" s="3" t="s">
        <v>511</v>
      </c>
    </row>
    <row r="7" spans="1:3">
      <c r="A7" s="4" t="s">
        <v>513</v>
      </c>
      <c r="B7" s="8" t="n">
        <v>16.8</v>
      </c>
      <c r="C7" s="8" t="n">
        <v>27.8</v>
      </c>
    </row>
    <row r="8" spans="1:3">
      <c r="A8" s="4" t="s">
        <v>514</v>
      </c>
      <c r="B8" s="8" t="n">
        <v>2.2</v>
      </c>
      <c r="C8" s="8" t="n">
        <v>1.7</v>
      </c>
    </row>
    <row r="9" spans="1:3">
      <c r="A9" s="4" t="s">
        <v>515</v>
      </c>
      <c r="B9" s="8" t="n">
        <v>-12.5</v>
      </c>
      <c r="C9" s="8" t="n">
        <v>-15.6</v>
      </c>
    </row>
    <row r="10" spans="1:3">
      <c r="A10" s="4" t="s">
        <v>516</v>
      </c>
      <c r="B10" s="8" t="n">
        <v>-0.1</v>
      </c>
      <c r="C10" s="8" t="n">
        <v>2.9</v>
      </c>
    </row>
    <row r="11" spans="1:3">
      <c r="A11" s="4" t="s">
        <v>517</v>
      </c>
      <c r="B11" s="8" t="n">
        <v>6.4</v>
      </c>
      <c r="C11" s="8" t="n">
        <v>16.8</v>
      </c>
    </row>
    <row r="12" spans="1:3">
      <c r="A12" s="4" t="s">
        <v>518</v>
      </c>
    </row>
    <row r="13" spans="1:3">
      <c r="A13" s="3" t="s">
        <v>511</v>
      </c>
    </row>
    <row r="14" spans="1:3">
      <c r="A14" s="4" t="s">
        <v>513</v>
      </c>
      <c r="B14" s="8" t="n">
        <v>26.9</v>
      </c>
      <c r="C14" s="8" t="n">
        <v>23.4</v>
      </c>
    </row>
    <row r="15" spans="1:3">
      <c r="A15" s="4" t="s">
        <v>514</v>
      </c>
      <c r="B15" s="8" t="n">
        <v>11.8</v>
      </c>
      <c r="C15" s="8" t="n">
        <v>10.3</v>
      </c>
    </row>
    <row r="16" spans="1:3">
      <c r="A16" s="4" t="s">
        <v>515</v>
      </c>
      <c r="B16" s="8" t="n">
        <v>-17.8</v>
      </c>
      <c r="C16" s="5" t="n">
        <v>-10</v>
      </c>
    </row>
    <row r="17" spans="1:3">
      <c r="A17" s="4" t="s">
        <v>516</v>
      </c>
      <c r="B17" s="8" t="n">
        <v>-0.9</v>
      </c>
      <c r="C17" s="8" t="n">
        <v>3.2</v>
      </c>
    </row>
    <row r="18" spans="1:3">
      <c r="A18" s="4" t="s">
        <v>517</v>
      </c>
      <c r="B18" s="7" t="n">
        <v>20</v>
      </c>
      <c r="C18" s="6" t="n">
        <v>2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36</v>
      </c>
    </row>
    <row r="3" spans="1:4">
      <c r="A3" s="4" t="s">
        <v>512</v>
      </c>
    </row>
    <row r="4" spans="1:4">
      <c r="A4" s="3" t="s">
        <v>520</v>
      </c>
    </row>
    <row r="5" spans="1:4">
      <c r="A5" s="4" t="s">
        <v>521</v>
      </c>
      <c r="B5" s="6" t="n">
        <v>0.1</v>
      </c>
      <c r="C5" s="7" t="n">
        <v>-1</v>
      </c>
      <c r="D5" s="7" t="n">
        <v>4</v>
      </c>
    </row>
    <row r="6" spans="1:4">
      <c r="A6" s="4" t="s">
        <v>522</v>
      </c>
      <c r="B6" s="8" t="n">
        <v>0.7</v>
      </c>
      <c r="C6" s="8" t="n">
        <v>2.3</v>
      </c>
      <c r="D6" s="8" t="n">
        <v>-0.2</v>
      </c>
    </row>
    <row r="7" spans="1:4">
      <c r="A7" s="4" t="s">
        <v>523</v>
      </c>
      <c r="B7" s="5" t="n">
        <v>0</v>
      </c>
      <c r="C7" s="5" t="n">
        <v>0</v>
      </c>
      <c r="D7" s="8" t="n">
        <v>0.6</v>
      </c>
    </row>
    <row r="8" spans="1:4">
      <c r="A8" s="4" t="s">
        <v>524</v>
      </c>
      <c r="B8" s="8" t="n">
        <v>1.4</v>
      </c>
      <c r="C8" s="8" t="n">
        <v>0.4</v>
      </c>
      <c r="D8" s="8" t="n">
        <v>1.7</v>
      </c>
    </row>
    <row r="9" spans="1:4">
      <c r="A9" s="4" t="s">
        <v>525</v>
      </c>
      <c r="B9" s="8" t="n">
        <v>2.2</v>
      </c>
      <c r="C9" s="8" t="n">
        <v>1.7</v>
      </c>
      <c r="D9" s="8" t="n">
        <v>6.1</v>
      </c>
    </row>
    <row r="10" spans="1:4">
      <c r="A10" s="4" t="s">
        <v>518</v>
      </c>
    </row>
    <row r="11" spans="1:4">
      <c r="A11" s="3" t="s">
        <v>520</v>
      </c>
    </row>
    <row r="12" spans="1:4">
      <c r="A12" s="4" t="s">
        <v>521</v>
      </c>
      <c r="B12" s="8" t="n">
        <v>3.1</v>
      </c>
      <c r="C12" s="8" t="n">
        <v>8.1</v>
      </c>
      <c r="D12" s="8" t="n">
        <v>6.9</v>
      </c>
    </row>
    <row r="13" spans="1:4">
      <c r="A13" s="4" t="s">
        <v>522</v>
      </c>
      <c r="B13" s="8" t="n">
        <v>6.8</v>
      </c>
      <c r="C13" s="8" t="n">
        <v>2.2</v>
      </c>
      <c r="D13" s="8" t="n">
        <v>3.2</v>
      </c>
    </row>
    <row r="14" spans="1:4">
      <c r="A14" s="4" t="s">
        <v>523</v>
      </c>
      <c r="B14" s="5" t="n">
        <v>0</v>
      </c>
      <c r="C14" s="5" t="n">
        <v>0</v>
      </c>
      <c r="D14" s="5" t="n">
        <v>0</v>
      </c>
    </row>
    <row r="15" spans="1:4">
      <c r="A15" s="4" t="s">
        <v>524</v>
      </c>
      <c r="B15" s="8" t="n">
        <v>1.9</v>
      </c>
      <c r="C15" s="5" t="n">
        <v>0</v>
      </c>
      <c r="D15" s="8" t="n">
        <v>0.2</v>
      </c>
    </row>
    <row r="16" spans="1:4">
      <c r="A16" s="4" t="s">
        <v>525</v>
      </c>
      <c r="B16" s="6" t="n">
        <v>11.8</v>
      </c>
      <c r="C16" s="6" t="n">
        <v>10.3</v>
      </c>
      <c r="D16" s="6" t="n">
        <v>1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36</v>
      </c>
    </row>
    <row r="3" spans="1:4">
      <c r="A3" s="3" t="s">
        <v>190</v>
      </c>
    </row>
    <row r="4" spans="1:4">
      <c r="A4" s="4" t="s">
        <v>527</v>
      </c>
      <c r="B4" s="5" t="n">
        <v>78937828</v>
      </c>
      <c r="C4" s="5" t="n">
        <v>78701273</v>
      </c>
      <c r="D4" s="5" t="n">
        <v>78500084</v>
      </c>
    </row>
    <row r="5" spans="1:4">
      <c r="A5" s="4" t="s">
        <v>528</v>
      </c>
      <c r="B5" s="5" t="n">
        <v>53735486</v>
      </c>
      <c r="C5" s="5" t="n">
        <v>54491918</v>
      </c>
      <c r="D5" s="5" t="n">
        <v>56759566</v>
      </c>
    </row>
    <row r="6" spans="1:4">
      <c r="A6" s="4" t="s">
        <v>529</v>
      </c>
      <c r="B6" s="5" t="n">
        <v>79018266</v>
      </c>
      <c r="C6" s="5" t="n">
        <v>78937828</v>
      </c>
      <c r="D6" s="5" t="n">
        <v>78701273</v>
      </c>
    </row>
    <row r="7" spans="1:4">
      <c r="A7" s="4" t="s">
        <v>530</v>
      </c>
      <c r="B7" s="5" t="n">
        <v>51364925</v>
      </c>
      <c r="C7" s="5" t="n">
        <v>53735486</v>
      </c>
      <c r="D7" s="5" t="n">
        <v>54491918</v>
      </c>
    </row>
    <row r="8" spans="1:4">
      <c r="A8" s="4" t="s">
        <v>531</v>
      </c>
      <c r="B8" s="5" t="n">
        <v>-25202342</v>
      </c>
      <c r="C8" s="5" t="n">
        <v>-24209355</v>
      </c>
      <c r="D8" s="5" t="n">
        <v>-21740518</v>
      </c>
    </row>
    <row r="9" spans="1:4">
      <c r="A9" s="4" t="s">
        <v>532</v>
      </c>
      <c r="B9" s="5" t="n">
        <v>-2478454</v>
      </c>
      <c r="C9" s="5" t="n">
        <v>-1033000</v>
      </c>
      <c r="D9" s="5" t="n">
        <v>-2512200</v>
      </c>
    </row>
    <row r="10" spans="1:4">
      <c r="A10" s="4" t="s">
        <v>533</v>
      </c>
      <c r="B10" s="5" t="n">
        <v>110831</v>
      </c>
    </row>
    <row r="11" spans="1:4">
      <c r="A11" s="4" t="s">
        <v>534</v>
      </c>
      <c r="B11" s="5" t="n">
        <v>-27653341</v>
      </c>
      <c r="C11" s="5" t="n">
        <v>-25202342</v>
      </c>
      <c r="D11" s="5" t="n">
        <v>-24209355</v>
      </c>
    </row>
    <row r="12" spans="1:4">
      <c r="A12" s="4" t="s">
        <v>535</v>
      </c>
    </row>
    <row r="13" spans="1:4">
      <c r="A13" s="3" t="s">
        <v>190</v>
      </c>
    </row>
    <row r="14" spans="1:4">
      <c r="A14" s="4" t="s">
        <v>536</v>
      </c>
      <c r="B14" s="5" t="n">
        <v>14964</v>
      </c>
      <c r="C14" s="5" t="n">
        <v>161687</v>
      </c>
      <c r="D14" s="5" t="n">
        <v>87047</v>
      </c>
    </row>
    <row r="15" spans="1:4">
      <c r="A15" s="4" t="s">
        <v>528</v>
      </c>
      <c r="B15" s="5" t="n">
        <v>190527</v>
      </c>
      <c r="C15" s="5" t="n">
        <v>103447</v>
      </c>
    </row>
    <row r="16" spans="1:4">
      <c r="A16" s="4" t="s">
        <v>530</v>
      </c>
      <c r="B16" s="5" t="n">
        <v>27963</v>
      </c>
      <c r="C16" s="5" t="n">
        <v>190527</v>
      </c>
      <c r="D16" s="5" t="n">
        <v>103447</v>
      </c>
    </row>
    <row r="17" spans="1:4">
      <c r="A17" s="4" t="s">
        <v>533</v>
      </c>
      <c r="B17" s="5" t="n">
        <v>12999</v>
      </c>
      <c r="C17" s="5" t="n">
        <v>28840</v>
      </c>
      <c r="D17" s="5" t="n">
        <v>16400</v>
      </c>
    </row>
    <row r="18" spans="1:4">
      <c r="A18" s="4" t="s">
        <v>537</v>
      </c>
    </row>
    <row r="19" spans="1:4">
      <c r="A19" s="3" t="s">
        <v>190</v>
      </c>
    </row>
    <row r="20" spans="1:4">
      <c r="A20" s="4" t="s">
        <v>536</v>
      </c>
      <c r="B20" s="5" t="n">
        <v>36126</v>
      </c>
      <c r="C20" s="5" t="n">
        <v>44419</v>
      </c>
      <c r="D20" s="5" t="n">
        <v>38723</v>
      </c>
    </row>
    <row r="21" spans="1:4">
      <c r="A21" s="4" t="s">
        <v>528</v>
      </c>
      <c r="B21" s="5" t="n">
        <v>48417</v>
      </c>
      <c r="C21" s="5" t="n">
        <v>48011</v>
      </c>
    </row>
    <row r="22" spans="1:4">
      <c r="A22" s="4" t="s">
        <v>530</v>
      </c>
      <c r="B22" s="5" t="n">
        <v>44573</v>
      </c>
      <c r="C22" s="5" t="n">
        <v>48417</v>
      </c>
      <c r="D22" s="5" t="n">
        <v>48011</v>
      </c>
    </row>
    <row r="23" spans="1:4">
      <c r="A23" s="4" t="s">
        <v>533</v>
      </c>
      <c r="B23" s="5" t="n">
        <v>8447</v>
      </c>
      <c r="C23" s="5" t="n">
        <v>3998</v>
      </c>
      <c r="D23" s="5" t="n">
        <v>9288</v>
      </c>
    </row>
    <row r="24" spans="1:4">
      <c r="A24" s="4" t="s">
        <v>538</v>
      </c>
    </row>
    <row r="25" spans="1:4">
      <c r="A25" s="3" t="s">
        <v>190</v>
      </c>
    </row>
    <row r="26" spans="1:4">
      <c r="A26" s="4" t="s">
        <v>536</v>
      </c>
      <c r="B26" s="5" t="n">
        <v>21515</v>
      </c>
      <c r="C26" s="5" t="n">
        <v>24525</v>
      </c>
      <c r="D26" s="5" t="n">
        <v>67219</v>
      </c>
    </row>
    <row r="27" spans="1:4">
      <c r="A27" s="4" t="s">
        <v>528</v>
      </c>
      <c r="B27" s="5" t="n">
        <v>31700</v>
      </c>
      <c r="C27" s="5" t="n">
        <v>84894</v>
      </c>
    </row>
    <row r="28" spans="1:4">
      <c r="A28" s="4" t="s">
        <v>530</v>
      </c>
      <c r="B28" s="5" t="n">
        <v>27524</v>
      </c>
      <c r="C28" s="5" t="n">
        <v>31700</v>
      </c>
      <c r="D28" s="5" t="n">
        <v>84894</v>
      </c>
    </row>
    <row r="29" spans="1:4">
      <c r="A29" s="4" t="s">
        <v>533</v>
      </c>
      <c r="B29" s="5" t="n">
        <v>6009</v>
      </c>
      <c r="C29" s="5" t="n">
        <v>7175</v>
      </c>
      <c r="D29" s="5" t="n">
        <v>17675</v>
      </c>
    </row>
    <row r="30" spans="1:4">
      <c r="A30" s="4" t="s">
        <v>539</v>
      </c>
    </row>
    <row r="31" spans="1:4">
      <c r="A31" s="3" t="s">
        <v>190</v>
      </c>
    </row>
    <row r="32" spans="1:4">
      <c r="A32" s="4" t="s">
        <v>536</v>
      </c>
      <c r="B32" s="5" t="n">
        <v>7833</v>
      </c>
      <c r="C32" s="5" t="n">
        <v>5924</v>
      </c>
      <c r="D32" s="5" t="n">
        <v>7100</v>
      </c>
    </row>
    <row r="33" spans="1:4">
      <c r="A33" s="4" t="s">
        <v>528</v>
      </c>
      <c r="B33" s="5" t="n">
        <v>5924</v>
      </c>
      <c r="C33" s="5" t="n">
        <v>7100</v>
      </c>
    </row>
    <row r="34" spans="1:4">
      <c r="A34" s="4" t="s">
        <v>530</v>
      </c>
      <c r="B34" s="5" t="n">
        <v>7833</v>
      </c>
      <c r="C34" s="5" t="n">
        <v>5924</v>
      </c>
      <c r="D34" s="5" t="n">
        <v>7100</v>
      </c>
    </row>
    <row r="35" spans="1:4">
      <c r="A35" s="4" t="s">
        <v>540</v>
      </c>
    </row>
    <row r="36" spans="1:4">
      <c r="A36" s="3" t="s">
        <v>190</v>
      </c>
    </row>
    <row r="37" spans="1:4">
      <c r="A37" s="4" t="s">
        <v>541</v>
      </c>
      <c r="D37" s="5" t="n">
        <v>1100</v>
      </c>
    </row>
    <row r="38" spans="1:4">
      <c r="A38" s="4" t="s">
        <v>528</v>
      </c>
      <c r="C38" s="5" t="n">
        <v>1100</v>
      </c>
    </row>
    <row r="39" spans="1:4">
      <c r="A39" s="4" t="s">
        <v>530</v>
      </c>
      <c r="D39" s="5" t="n">
        <v>1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s>
  <sheetData>
    <row r="1" spans="1:6">
      <c r="A1" s="1" t="s">
        <v>542</v>
      </c>
      <c r="B1" s="2" t="s">
        <v>1</v>
      </c>
    </row>
    <row r="2" spans="1:6">
      <c r="B2" s="2" t="s">
        <v>2</v>
      </c>
      <c r="C2" s="2" t="s">
        <v>35</v>
      </c>
      <c r="D2" s="2" t="s">
        <v>36</v>
      </c>
      <c r="E2" s="2" t="s">
        <v>543</v>
      </c>
      <c r="F2" s="2" t="s">
        <v>544</v>
      </c>
    </row>
    <row r="3" spans="1:6">
      <c r="A3" s="3" t="s">
        <v>222</v>
      </c>
    </row>
    <row r="4" spans="1:6">
      <c r="A4" s="4" t="s">
        <v>533</v>
      </c>
      <c r="B4" s="5" t="n">
        <v>110831</v>
      </c>
    </row>
    <row r="5" spans="1:6">
      <c r="A5" s="4" t="s">
        <v>545</v>
      </c>
      <c r="E5" s="7" t="n">
        <v>600000000</v>
      </c>
      <c r="F5" s="7" t="n">
        <v>600000000</v>
      </c>
    </row>
    <row r="6" spans="1:6">
      <c r="A6" s="4" t="s">
        <v>532</v>
      </c>
      <c r="B6" s="5" t="n">
        <v>2478454</v>
      </c>
      <c r="C6" s="5" t="n">
        <v>1033000</v>
      </c>
      <c r="D6" s="5" t="n">
        <v>2512200</v>
      </c>
    </row>
    <row r="7" spans="1:6">
      <c r="A7" s="4" t="s">
        <v>546</v>
      </c>
      <c r="B7" s="7" t="n">
        <v>300000000</v>
      </c>
      <c r="C7" s="7" t="n">
        <v>120000000</v>
      </c>
      <c r="D7" s="7" t="n">
        <v>25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36</v>
      </c>
    </row>
    <row r="3" spans="1:4">
      <c r="A3" s="4" t="s">
        <v>123</v>
      </c>
      <c r="B3" s="5" t="n">
        <v>400000000</v>
      </c>
      <c r="C3" s="5" t="n">
        <v>400000000</v>
      </c>
    </row>
    <row r="4" spans="1:4">
      <c r="A4" s="4" t="s">
        <v>122</v>
      </c>
      <c r="B4" s="9" t="n">
        <v>0.01</v>
      </c>
      <c r="C4" s="9" t="n">
        <v>0.01</v>
      </c>
    </row>
    <row r="5" spans="1:4">
      <c r="A5" s="4" t="s">
        <v>119</v>
      </c>
      <c r="B5" s="5" t="n">
        <v>4000000</v>
      </c>
      <c r="C5" s="5" t="n">
        <v>4000000</v>
      </c>
    </row>
    <row r="6" spans="1:4">
      <c r="A6" s="4" t="s">
        <v>548</v>
      </c>
      <c r="B6" s="9" t="n">
        <v>0.01</v>
      </c>
    </row>
    <row r="7" spans="1:4">
      <c r="A7" s="4" t="s">
        <v>197</v>
      </c>
      <c r="B7" s="7" t="n">
        <v>0</v>
      </c>
      <c r="C7" s="7" t="n">
        <v>0</v>
      </c>
      <c r="D7" s="7" t="n">
        <v>0</v>
      </c>
    </row>
    <row r="8" spans="1:4">
      <c r="A8" s="4" t="s">
        <v>549</v>
      </c>
      <c r="B8" s="7" t="n">
        <v>10000000</v>
      </c>
    </row>
    <row r="9" spans="1:4">
      <c r="A9" s="4" t="s">
        <v>550</v>
      </c>
      <c r="B9" s="5" t="n">
        <v>407911</v>
      </c>
    </row>
    <row r="10" spans="1:4">
      <c r="A10" s="4" t="s">
        <v>551</v>
      </c>
      <c r="B10" s="5" t="n">
        <v>2669703</v>
      </c>
    </row>
    <row r="11" spans="1:4">
      <c r="A11" s="4" t="s">
        <v>552</v>
      </c>
      <c r="B11" s="7" t="n">
        <v>4500000</v>
      </c>
    </row>
    <row r="12" spans="1:4">
      <c r="A12" s="4" t="s">
        <v>553</v>
      </c>
      <c r="B12" s="5" t="n">
        <v>3100000</v>
      </c>
      <c r="C12" s="5" t="n">
        <v>13200000</v>
      </c>
      <c r="D12" s="5" t="n">
        <v>6400000</v>
      </c>
    </row>
    <row r="13" spans="1:4">
      <c r="A13" s="4" t="s">
        <v>554</v>
      </c>
      <c r="B13" s="7" t="n">
        <v>15900000</v>
      </c>
      <c r="C13" s="5" t="n">
        <v>15100000</v>
      </c>
      <c r="D13" s="7" t="n">
        <v>19300000</v>
      </c>
    </row>
    <row r="14" spans="1:4">
      <c r="A14" s="4" t="s">
        <v>555</v>
      </c>
      <c r="B14" s="5" t="n">
        <v>326033</v>
      </c>
    </row>
    <row r="15" spans="1:4">
      <c r="A15" s="4" t="s">
        <v>556</v>
      </c>
      <c r="B15" s="7" t="n">
        <v>21800000</v>
      </c>
    </row>
    <row r="16" spans="1:4">
      <c r="A16" s="4" t="s">
        <v>557</v>
      </c>
      <c r="B16" s="4" t="s">
        <v>435</v>
      </c>
    </row>
    <row r="17" spans="1:4">
      <c r="A17" s="4" t="s">
        <v>558</v>
      </c>
      <c r="B17" s="4" t="s">
        <v>559</v>
      </c>
    </row>
    <row r="18" spans="1:4">
      <c r="A18" s="4" t="s">
        <v>560</v>
      </c>
      <c r="B18" s="7" t="n">
        <v>1000000</v>
      </c>
      <c r="C18" s="7" t="n">
        <v>2200000</v>
      </c>
    </row>
    <row r="19" spans="1:4">
      <c r="A19" s="4" t="s">
        <v>561</v>
      </c>
    </row>
    <row r="20" spans="1:4">
      <c r="A20" s="4" t="s">
        <v>562</v>
      </c>
      <c r="B20" s="5" t="n">
        <v>750000</v>
      </c>
    </row>
    <row r="21" spans="1:4">
      <c r="A21" s="4" t="s">
        <v>563</v>
      </c>
    </row>
    <row r="22" spans="1:4">
      <c r="A22" s="4" t="s">
        <v>562</v>
      </c>
      <c r="B22" s="5" t="n">
        <v>200000</v>
      </c>
    </row>
    <row r="23" spans="1:4">
      <c r="A23" s="4" t="s">
        <v>535</v>
      </c>
    </row>
    <row r="24" spans="1:4">
      <c r="A24" s="4" t="s">
        <v>564</v>
      </c>
      <c r="B24" s="4" t="s">
        <v>456</v>
      </c>
    </row>
    <row r="25" spans="1:4">
      <c r="A25" s="4" t="s">
        <v>538</v>
      </c>
    </row>
    <row r="26" spans="1:4">
      <c r="A26" s="4" t="s">
        <v>565</v>
      </c>
      <c r="B26" s="4" t="s">
        <v>566</v>
      </c>
      <c r="C26" s="4" t="s">
        <v>566</v>
      </c>
      <c r="D26" s="4" t="s">
        <v>566</v>
      </c>
    </row>
    <row r="27" spans="1:4">
      <c r="A27" s="4" t="s">
        <v>567</v>
      </c>
      <c r="B27" s="4" t="s">
        <v>568</v>
      </c>
    </row>
    <row r="28" spans="1:4">
      <c r="A28" s="4" t="s">
        <v>569</v>
      </c>
      <c r="B28" s="4" t="s">
        <v>5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36</v>
      </c>
    </row>
    <row r="3" spans="1:4">
      <c r="A3" s="3" t="s">
        <v>572</v>
      </c>
    </row>
    <row r="4" spans="1:4">
      <c r="A4" s="4" t="s">
        <v>573</v>
      </c>
      <c r="B4" s="7" t="n">
        <v>20</v>
      </c>
      <c r="C4" s="6" t="n">
        <v>16.4</v>
      </c>
      <c r="D4" s="6" t="n">
        <v>13.1</v>
      </c>
    </row>
    <row r="5" spans="1:4">
      <c r="A5" s="4" t="s">
        <v>537</v>
      </c>
    </row>
    <row r="6" spans="1:4">
      <c r="A6" s="3" t="s">
        <v>574</v>
      </c>
    </row>
    <row r="7" spans="1:4">
      <c r="A7" s="4" t="s">
        <v>575</v>
      </c>
      <c r="B7" s="5" t="n">
        <v>152181</v>
      </c>
      <c r="C7" s="5" t="n">
        <v>160310</v>
      </c>
      <c r="D7" s="5" t="n">
        <v>153087</v>
      </c>
    </row>
    <row r="8" spans="1:4">
      <c r="A8" s="4" t="s">
        <v>576</v>
      </c>
      <c r="B8" s="5" t="n">
        <v>68908</v>
      </c>
      <c r="C8" s="5" t="n">
        <v>81116</v>
      </c>
      <c r="D8" s="5" t="n">
        <v>94033</v>
      </c>
    </row>
    <row r="9" spans="1:4">
      <c r="A9" s="4" t="s">
        <v>577</v>
      </c>
      <c r="B9" s="5" t="n">
        <v>-66979</v>
      </c>
      <c r="C9" s="5" t="n">
        <v>-75887</v>
      </c>
      <c r="D9" s="5" t="n">
        <v>-73358</v>
      </c>
    </row>
    <row r="10" spans="1:4">
      <c r="A10" s="4" t="s">
        <v>578</v>
      </c>
      <c r="B10" s="5" t="n">
        <v>-7892</v>
      </c>
      <c r="C10" s="5" t="n">
        <v>-13358</v>
      </c>
      <c r="D10" s="5" t="n">
        <v>-13452</v>
      </c>
    </row>
    <row r="11" spans="1:4">
      <c r="A11" s="4" t="s">
        <v>579</v>
      </c>
      <c r="B11" s="5" t="n">
        <v>146218</v>
      </c>
      <c r="C11" s="5" t="n">
        <v>152181</v>
      </c>
      <c r="D11" s="5" t="n">
        <v>160310</v>
      </c>
    </row>
    <row r="12" spans="1:4">
      <c r="A12" s="3" t="s">
        <v>580</v>
      </c>
    </row>
    <row r="13" spans="1:4">
      <c r="A13" s="4" t="s">
        <v>581</v>
      </c>
      <c r="B13" s="9" t="n">
        <v>109.43</v>
      </c>
      <c r="C13" s="9" t="n">
        <v>101.27</v>
      </c>
      <c r="D13" s="9" t="n">
        <v>101.91</v>
      </c>
    </row>
    <row r="14" spans="1:4">
      <c r="A14" s="4" t="s">
        <v>582</v>
      </c>
      <c r="B14" s="10" t="n">
        <v>137.04</v>
      </c>
      <c r="C14" s="10" t="n">
        <v>118.72</v>
      </c>
      <c r="D14" s="10" t="n">
        <v>92.59</v>
      </c>
    </row>
    <row r="15" spans="1:4">
      <c r="A15" s="4" t="s">
        <v>583</v>
      </c>
      <c r="B15" s="10" t="n">
        <v>107.4</v>
      </c>
      <c r="C15" s="10" t="n">
        <v>102.67</v>
      </c>
      <c r="D15" s="10" t="n">
        <v>91.59999999999999</v>
      </c>
    </row>
    <row r="16" spans="1:4">
      <c r="A16" s="4" t="s">
        <v>584</v>
      </c>
      <c r="B16" s="10" t="n">
        <v>120.99</v>
      </c>
      <c r="C16" s="10" t="n">
        <v>106.32</v>
      </c>
      <c r="D16" s="10" t="n">
        <v>100.55</v>
      </c>
    </row>
    <row r="17" spans="1:4">
      <c r="A17" s="4" t="s">
        <v>585</v>
      </c>
      <c r="B17" s="9" t="n">
        <v>122.74</v>
      </c>
      <c r="C17" s="9" t="n">
        <v>109.43</v>
      </c>
      <c r="D17" s="9" t="n">
        <v>101.27</v>
      </c>
    </row>
    <row r="18" spans="1:4">
      <c r="A18" s="4" t="s">
        <v>586</v>
      </c>
    </row>
    <row r="19" spans="1:4">
      <c r="A19" s="3" t="s">
        <v>574</v>
      </c>
    </row>
    <row r="20" spans="1:4">
      <c r="A20" s="4" t="s">
        <v>576</v>
      </c>
      <c r="B20" s="5" t="n">
        <v>0</v>
      </c>
      <c r="C20" s="5" t="n">
        <v>0</v>
      </c>
      <c r="D20" s="5" t="n">
        <v>1100</v>
      </c>
    </row>
    <row r="21" spans="1:4">
      <c r="A21" s="3" t="s">
        <v>580</v>
      </c>
    </row>
    <row r="22" spans="1:4">
      <c r="A22" s="4" t="s">
        <v>581</v>
      </c>
      <c r="B22" s="7" t="n">
        <v>0</v>
      </c>
      <c r="C22" s="9" t="n">
        <v>107.47</v>
      </c>
    </row>
    <row r="23" spans="1:4">
      <c r="A23" s="4" t="s">
        <v>585</v>
      </c>
      <c r="B23" s="7" t="n">
        <v>0</v>
      </c>
      <c r="C23" s="7" t="n">
        <v>0</v>
      </c>
      <c r="D23" s="9" t="n">
        <v>107.47</v>
      </c>
    </row>
    <row r="24" spans="1:4">
      <c r="A24" s="4" t="s">
        <v>535</v>
      </c>
    </row>
    <row r="25" spans="1:4">
      <c r="A25" s="3" t="s">
        <v>587</v>
      </c>
    </row>
    <row r="26" spans="1:4">
      <c r="A26" s="4" t="s">
        <v>588</v>
      </c>
      <c r="B26" s="5" t="n">
        <v>93753</v>
      </c>
      <c r="C26" s="5" t="n">
        <v>287531</v>
      </c>
      <c r="D26" s="5" t="n">
        <v>391619</v>
      </c>
    </row>
    <row r="27" spans="1:4">
      <c r="A27" s="4" t="s">
        <v>589</v>
      </c>
      <c r="B27" s="5" t="n">
        <v>0</v>
      </c>
      <c r="C27" s="5" t="n">
        <v>0</v>
      </c>
      <c r="D27" s="5" t="n">
        <v>0</v>
      </c>
    </row>
    <row r="28" spans="1:4">
      <c r="A28" s="4" t="s">
        <v>590</v>
      </c>
      <c r="B28" s="5" t="n">
        <v>-29081</v>
      </c>
      <c r="C28" s="5" t="n">
        <v>-193301</v>
      </c>
      <c r="D28" s="5" t="n">
        <v>-103960</v>
      </c>
    </row>
    <row r="29" spans="1:4">
      <c r="A29" s="4" t="s">
        <v>591</v>
      </c>
      <c r="B29" s="5" t="n">
        <v>-1080</v>
      </c>
      <c r="C29" s="5" t="n">
        <v>-477</v>
      </c>
      <c r="D29" s="5" t="n">
        <v>-128</v>
      </c>
    </row>
    <row r="30" spans="1:4">
      <c r="A30" s="4" t="s">
        <v>592</v>
      </c>
      <c r="B30" s="5" t="n">
        <v>63592</v>
      </c>
      <c r="C30" s="5" t="n">
        <v>93753</v>
      </c>
      <c r="D30" s="5" t="n">
        <v>287531</v>
      </c>
    </row>
    <row r="31" spans="1:4">
      <c r="A31" s="4" t="s">
        <v>593</v>
      </c>
      <c r="B31" s="5" t="n">
        <v>63592</v>
      </c>
    </row>
    <row r="32" spans="1:4">
      <c r="A32" s="3" t="s">
        <v>594</v>
      </c>
    </row>
    <row r="33" spans="1:4">
      <c r="A33" s="4" t="s">
        <v>595</v>
      </c>
      <c r="B33" s="9" t="n">
        <v>33.04</v>
      </c>
      <c r="C33" s="9" t="n">
        <v>45.07</v>
      </c>
      <c r="D33" s="9" t="n">
        <v>43.37</v>
      </c>
    </row>
    <row r="34" spans="1:4">
      <c r="A34" s="4" t="s">
        <v>596</v>
      </c>
      <c r="B34" s="5" t="n">
        <v>0</v>
      </c>
      <c r="C34" s="5" t="n">
        <v>0</v>
      </c>
      <c r="D34" s="5" t="n">
        <v>0</v>
      </c>
    </row>
    <row r="35" spans="1:4">
      <c r="A35" s="4" t="s">
        <v>597</v>
      </c>
      <c r="B35" s="10" t="n">
        <v>25.5</v>
      </c>
      <c r="C35" s="10" t="n">
        <v>50.9</v>
      </c>
      <c r="D35" s="10" t="n">
        <v>38.7</v>
      </c>
    </row>
    <row r="36" spans="1:4">
      <c r="A36" s="4" t="s">
        <v>598</v>
      </c>
      <c r="B36" s="10" t="n">
        <v>58.85</v>
      </c>
      <c r="C36" s="10" t="n">
        <v>44.15</v>
      </c>
      <c r="D36" s="10" t="n">
        <v>32.38</v>
      </c>
    </row>
    <row r="37" spans="1:4">
      <c r="A37" s="4" t="s">
        <v>599</v>
      </c>
      <c r="B37" s="10" t="n">
        <v>36.05</v>
      </c>
      <c r="C37" s="9" t="n">
        <v>33.04</v>
      </c>
      <c r="D37" s="9" t="n">
        <v>45.07</v>
      </c>
    </row>
    <row r="38" spans="1:4">
      <c r="A38" s="4" t="s">
        <v>600</v>
      </c>
      <c r="B38" s="9" t="n">
        <v>36.05</v>
      </c>
    </row>
    <row r="39" spans="1:4">
      <c r="A39" s="4" t="s">
        <v>538</v>
      </c>
    </row>
    <row r="40" spans="1:4">
      <c r="A40" s="3" t="s">
        <v>574</v>
      </c>
    </row>
    <row r="41" spans="1:4">
      <c r="A41" s="4" t="s">
        <v>575</v>
      </c>
      <c r="B41" s="5" t="n">
        <v>173907</v>
      </c>
      <c r="C41" s="5" t="n">
        <v>175690</v>
      </c>
      <c r="D41" s="5" t="n">
        <v>172712</v>
      </c>
    </row>
    <row r="42" spans="1:4">
      <c r="A42" s="4" t="s">
        <v>576</v>
      </c>
      <c r="B42" s="5" t="n">
        <v>57110</v>
      </c>
      <c r="C42" s="5" t="n">
        <v>72163</v>
      </c>
      <c r="D42" s="5" t="n">
        <v>152010</v>
      </c>
    </row>
    <row r="43" spans="1:4">
      <c r="A43" s="4" t="s">
        <v>577</v>
      </c>
      <c r="B43" s="5" t="n">
        <v>-41436</v>
      </c>
      <c r="C43" s="5" t="n">
        <v>-48357</v>
      </c>
      <c r="D43" s="5" t="n">
        <v>-126840</v>
      </c>
    </row>
    <row r="44" spans="1:4">
      <c r="A44" s="4" t="s">
        <v>578</v>
      </c>
      <c r="B44" s="5" t="n">
        <v>-9766</v>
      </c>
      <c r="C44" s="5" t="n">
        <v>-25589</v>
      </c>
      <c r="D44" s="5" t="n">
        <v>-22192</v>
      </c>
    </row>
    <row r="45" spans="1:4">
      <c r="A45" s="4" t="s">
        <v>579</v>
      </c>
      <c r="B45" s="5" t="n">
        <v>179815</v>
      </c>
      <c r="C45" s="5" t="n">
        <v>173907</v>
      </c>
      <c r="D45" s="5" t="n">
        <v>175690</v>
      </c>
    </row>
    <row r="46" spans="1:4">
      <c r="A46" s="3" t="s">
        <v>580</v>
      </c>
    </row>
    <row r="47" spans="1:4">
      <c r="A47" s="4" t="s">
        <v>581</v>
      </c>
      <c r="B47" s="9" t="n">
        <v>106.48</v>
      </c>
      <c r="C47" s="9" t="n">
        <v>101.31</v>
      </c>
      <c r="D47" s="9" t="n">
        <v>93.31</v>
      </c>
    </row>
    <row r="48" spans="1:4">
      <c r="A48" s="4" t="s">
        <v>582</v>
      </c>
      <c r="B48" s="10" t="n">
        <v>139.93</v>
      </c>
      <c r="C48" s="10" t="n">
        <v>115.85</v>
      </c>
      <c r="D48" s="10" t="n">
        <v>82.76000000000001</v>
      </c>
    </row>
    <row r="49" spans="1:4">
      <c r="A49" s="4" t="s">
        <v>583</v>
      </c>
      <c r="B49" s="10" t="n">
        <v>115.88</v>
      </c>
      <c r="C49" s="10" t="n">
        <v>103.41</v>
      </c>
      <c r="D49" s="10" t="n">
        <v>68.09999999999999</v>
      </c>
    </row>
    <row r="50" spans="1:4">
      <c r="A50" s="4" t="s">
        <v>584</v>
      </c>
      <c r="B50" s="10" t="n">
        <v>110.74</v>
      </c>
      <c r="C50" s="10" t="n">
        <v>103.14</v>
      </c>
      <c r="D50" s="10" t="n">
        <v>102.46</v>
      </c>
    </row>
    <row r="51" spans="1:4">
      <c r="A51" s="4" t="s">
        <v>585</v>
      </c>
      <c r="B51" s="9" t="n">
        <v>114.7</v>
      </c>
      <c r="C51" s="9" t="n">
        <v>106.48</v>
      </c>
      <c r="D51" s="9" t="n">
        <v>101.31</v>
      </c>
    </row>
    <row r="52" spans="1:4">
      <c r="A52" s="4" t="s">
        <v>601</v>
      </c>
    </row>
    <row r="53" spans="1:4">
      <c r="A53" s="3" t="s">
        <v>574</v>
      </c>
    </row>
    <row r="54" spans="1:4">
      <c r="A54" s="4" t="s">
        <v>575</v>
      </c>
      <c r="B54" s="5" t="n">
        <v>18911</v>
      </c>
      <c r="C54" s="5" t="n">
        <v>17083</v>
      </c>
      <c r="D54" s="5" t="n">
        <v>14989</v>
      </c>
    </row>
    <row r="55" spans="1:4">
      <c r="A55" s="4" t="s">
        <v>576</v>
      </c>
      <c r="B55" s="5" t="n">
        <v>7208</v>
      </c>
      <c r="C55" s="5" t="n">
        <v>7752</v>
      </c>
      <c r="D55" s="5" t="n">
        <v>9194</v>
      </c>
    </row>
    <row r="56" spans="1:4">
      <c r="A56" s="4" t="s">
        <v>577</v>
      </c>
      <c r="B56" s="5" t="n">
        <v>-7833</v>
      </c>
      <c r="C56" s="5" t="n">
        <v>-5924</v>
      </c>
      <c r="D56" s="5" t="n">
        <v>-7100</v>
      </c>
    </row>
    <row r="57" spans="1:4">
      <c r="A57" s="4" t="s">
        <v>579</v>
      </c>
      <c r="B57" s="5" t="n">
        <v>18286</v>
      </c>
      <c r="C57" s="5" t="n">
        <v>18911</v>
      </c>
      <c r="D57" s="5" t="n">
        <v>17083</v>
      </c>
    </row>
    <row r="58" spans="1:4">
      <c r="A58" s="3" t="s">
        <v>580</v>
      </c>
    </row>
    <row r="59" spans="1:4">
      <c r="A59" s="4" t="s">
        <v>581</v>
      </c>
      <c r="B59" s="9" t="n">
        <v>102.28</v>
      </c>
      <c r="C59" s="9" t="n">
        <v>95.93000000000001</v>
      </c>
      <c r="D59" s="9" t="n">
        <v>86.34999999999999</v>
      </c>
    </row>
    <row r="60" spans="1:4">
      <c r="A60" s="4" t="s">
        <v>582</v>
      </c>
      <c r="B60" s="10" t="n">
        <v>127.77</v>
      </c>
      <c r="C60" s="10" t="n">
        <v>118.75</v>
      </c>
      <c r="D60" s="10" t="n">
        <v>105.52</v>
      </c>
    </row>
    <row r="61" spans="1:4">
      <c r="A61" s="4" t="s">
        <v>583</v>
      </c>
      <c r="B61" s="10" t="n">
        <v>109.85</v>
      </c>
      <c r="C61" s="10" t="n">
        <v>105.51</v>
      </c>
      <c r="D61" s="10" t="n">
        <v>88.09999999999999</v>
      </c>
    </row>
    <row r="62" spans="1:4">
      <c r="A62" s="4" t="s">
        <v>585</v>
      </c>
      <c r="B62" s="9" t="n">
        <v>109.09</v>
      </c>
      <c r="C62" s="9" t="n">
        <v>102.28</v>
      </c>
      <c r="D62" s="9" t="n">
        <v>95.93000000000001</v>
      </c>
    </row>
    <row r="63" spans="1:4">
      <c r="A63" s="4" t="s">
        <v>602</v>
      </c>
    </row>
    <row r="64" spans="1:4">
      <c r="A64" s="3" t="s">
        <v>587</v>
      </c>
    </row>
    <row r="65" spans="1:4">
      <c r="A65" s="4" t="s">
        <v>588</v>
      </c>
      <c r="B65" s="5" t="n">
        <v>93753</v>
      </c>
      <c r="C65" s="5" t="n">
        <v>246566</v>
      </c>
      <c r="D65" s="5" t="n">
        <v>296032</v>
      </c>
    </row>
    <row r="66" spans="1:4">
      <c r="A66" s="4" t="s">
        <v>589</v>
      </c>
      <c r="B66" s="5" t="n">
        <v>0</v>
      </c>
      <c r="C66" s="5" t="n">
        <v>0</v>
      </c>
      <c r="D66" s="5" t="n">
        <v>0</v>
      </c>
    </row>
    <row r="67" spans="1:4">
      <c r="A67" s="4" t="s">
        <v>590</v>
      </c>
      <c r="B67" s="5" t="n">
        <v>-29081</v>
      </c>
      <c r="C67" s="5" t="n">
        <v>-152419</v>
      </c>
      <c r="D67" s="5" t="n">
        <v>-49466</v>
      </c>
    </row>
    <row r="68" spans="1:4">
      <c r="A68" s="4" t="s">
        <v>591</v>
      </c>
      <c r="B68" s="5" t="n">
        <v>-1080</v>
      </c>
      <c r="C68" s="5" t="n">
        <v>-394</v>
      </c>
      <c r="D68" s="5" t="n">
        <v>0</v>
      </c>
    </row>
    <row r="69" spans="1:4">
      <c r="A69" s="4" t="s">
        <v>592</v>
      </c>
      <c r="B69" s="5" t="n">
        <v>63592</v>
      </c>
      <c r="C69" s="5" t="n">
        <v>93753</v>
      </c>
      <c r="D69" s="5" t="n">
        <v>246566</v>
      </c>
    </row>
    <row r="70" spans="1:4">
      <c r="A70" s="4" t="s">
        <v>593</v>
      </c>
      <c r="B70" s="5" t="n">
        <v>63592</v>
      </c>
    </row>
    <row r="71" spans="1:4">
      <c r="A71" s="4" t="s">
        <v>603</v>
      </c>
    </row>
    <row r="72" spans="1:4">
      <c r="A72" s="3" t="s">
        <v>587</v>
      </c>
    </row>
    <row r="73" spans="1:4">
      <c r="A73" s="4" t="s">
        <v>588</v>
      </c>
      <c r="B73" s="5" t="n">
        <v>0</v>
      </c>
      <c r="C73" s="5" t="n">
        <v>40965</v>
      </c>
      <c r="D73" s="5" t="n">
        <v>95587</v>
      </c>
    </row>
    <row r="74" spans="1:4">
      <c r="A74" s="4" t="s">
        <v>589</v>
      </c>
      <c r="B74" s="5" t="n">
        <v>0</v>
      </c>
      <c r="C74" s="5" t="n">
        <v>0</v>
      </c>
      <c r="D74" s="5" t="n">
        <v>0</v>
      </c>
    </row>
    <row r="75" spans="1:4">
      <c r="A75" s="4" t="s">
        <v>590</v>
      </c>
      <c r="B75" s="5" t="n">
        <v>0</v>
      </c>
      <c r="C75" s="5" t="n">
        <v>-40882</v>
      </c>
      <c r="D75" s="5" t="n">
        <v>-54494</v>
      </c>
    </row>
    <row r="76" spans="1:4">
      <c r="A76" s="4" t="s">
        <v>591</v>
      </c>
      <c r="B76" s="5" t="n">
        <v>0</v>
      </c>
      <c r="C76" s="5" t="n">
        <v>-83</v>
      </c>
      <c r="D76" s="5" t="n">
        <v>-128</v>
      </c>
    </row>
    <row r="77" spans="1:4">
      <c r="A77" s="4" t="s">
        <v>592</v>
      </c>
      <c r="B77" s="5" t="n">
        <v>0</v>
      </c>
      <c r="C77" s="5" t="n">
        <v>0</v>
      </c>
      <c r="D77" s="5" t="n">
        <v>40965</v>
      </c>
    </row>
    <row r="78" spans="1:4">
      <c r="A78" s="4" t="s">
        <v>593</v>
      </c>
      <c r="B78" s="5" t="n">
        <v>0</v>
      </c>
    </row>
    <row r="79" spans="1:4">
      <c r="A79" s="4" t="s">
        <v>604</v>
      </c>
    </row>
    <row r="80" spans="1:4">
      <c r="A80" s="3" t="s">
        <v>574</v>
      </c>
    </row>
    <row r="81" spans="1:4">
      <c r="A81" s="4" t="s">
        <v>576</v>
      </c>
      <c r="B81" s="5" t="n">
        <v>65190</v>
      </c>
      <c r="C81" s="5" t="n">
        <v>69253</v>
      </c>
      <c r="D81" s="5" t="n">
        <v>86123</v>
      </c>
    </row>
    <row r="82" spans="1:4">
      <c r="A82" s="4" t="s">
        <v>605</v>
      </c>
    </row>
    <row r="83" spans="1:4">
      <c r="A83" s="3" t="s">
        <v>574</v>
      </c>
    </row>
    <row r="84" spans="1:4">
      <c r="A84" s="4" t="s">
        <v>576</v>
      </c>
      <c r="B84" s="5" t="n">
        <v>3718</v>
      </c>
      <c r="C84" s="5" t="n">
        <v>11863</v>
      </c>
      <c r="D84" s="5" t="n">
        <v>79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6</v>
      </c>
      <c r="B1" s="2" t="s">
        <v>473</v>
      </c>
      <c r="C1" s="2" t="s">
        <v>1</v>
      </c>
    </row>
    <row r="2" spans="1:5">
      <c r="B2" s="2" t="s">
        <v>474</v>
      </c>
      <c r="C2" s="2" t="s">
        <v>2</v>
      </c>
      <c r="D2" s="2" t="s">
        <v>35</v>
      </c>
      <c r="E2" s="2" t="s">
        <v>36</v>
      </c>
    </row>
    <row r="3" spans="1:5">
      <c r="A3" s="3" t="s">
        <v>607</v>
      </c>
    </row>
    <row r="4" spans="1:5">
      <c r="A4" s="4" t="s">
        <v>608</v>
      </c>
      <c r="C4" s="6" t="n">
        <v>0.7</v>
      </c>
      <c r="D4" s="6" t="n">
        <v>16.1</v>
      </c>
      <c r="E4" s="7" t="n">
        <v>0</v>
      </c>
    </row>
    <row r="5" spans="1:5">
      <c r="A5" s="4" t="s">
        <v>609</v>
      </c>
      <c r="C5" s="8" t="n">
        <v>1.3</v>
      </c>
      <c r="D5" s="8" t="n">
        <v>1.1</v>
      </c>
      <c r="E5" s="8" t="n">
        <v>1.6</v>
      </c>
    </row>
    <row r="6" spans="1:5">
      <c r="A6" s="4" t="s">
        <v>610</v>
      </c>
      <c r="C6" s="5" t="n">
        <v>5</v>
      </c>
      <c r="D6" s="8" t="n">
        <v>6.1</v>
      </c>
      <c r="E6" s="8" t="n">
        <v>4.2</v>
      </c>
    </row>
    <row r="7" spans="1:5">
      <c r="A7" s="4" t="s">
        <v>611</v>
      </c>
      <c r="C7" s="8" t="n">
        <v>-3.1</v>
      </c>
      <c r="D7" s="5" t="n">
        <v>0</v>
      </c>
      <c r="E7" s="5" t="n">
        <v>0</v>
      </c>
    </row>
    <row r="8" spans="1:5">
      <c r="A8" s="4" t="s">
        <v>612</v>
      </c>
      <c r="C8" s="8" t="n">
        <v>-2.8</v>
      </c>
      <c r="D8" s="8" t="n">
        <v>-1.6</v>
      </c>
      <c r="E8" s="5" t="n">
        <v>0</v>
      </c>
    </row>
    <row r="9" spans="1:5">
      <c r="A9" s="4" t="s">
        <v>613</v>
      </c>
      <c r="C9" s="8" t="n">
        <v>-1.5</v>
      </c>
      <c r="D9" s="8" t="n">
        <v>-1.1</v>
      </c>
      <c r="E9" s="8" t="n">
        <v>-0.5</v>
      </c>
    </row>
    <row r="10" spans="1:5">
      <c r="A10" s="4" t="s">
        <v>614</v>
      </c>
      <c r="C10" s="8" t="n">
        <v>-0.4</v>
      </c>
      <c r="D10" s="8" t="n">
        <v>20.6</v>
      </c>
      <c r="E10" s="8" t="n">
        <v>5.3</v>
      </c>
    </row>
    <row r="11" spans="1:5">
      <c r="A11" s="3" t="s">
        <v>615</v>
      </c>
    </row>
    <row r="12" spans="1:5">
      <c r="A12" s="4" t="s">
        <v>137</v>
      </c>
      <c r="C12" s="8" t="n">
        <v>36.1</v>
      </c>
      <c r="D12" s="5" t="n">
        <v>36</v>
      </c>
      <c r="E12" s="5" t="n">
        <v>26</v>
      </c>
    </row>
    <row r="13" spans="1:5">
      <c r="A13" s="4" t="s">
        <v>616</v>
      </c>
      <c r="C13" s="8" t="n">
        <v>2.2</v>
      </c>
      <c r="D13" s="8" t="n">
        <v>2.3</v>
      </c>
      <c r="E13" s="8" t="n">
        <v>0.4</v>
      </c>
    </row>
    <row r="14" spans="1:5">
      <c r="A14" s="4" t="s">
        <v>617</v>
      </c>
      <c r="C14" s="8" t="n">
        <v>-1.8</v>
      </c>
      <c r="D14" s="8" t="n">
        <v>-1.2</v>
      </c>
      <c r="E14" s="8" t="n">
        <v>-1.5</v>
      </c>
    </row>
    <row r="15" spans="1:5">
      <c r="A15" s="4" t="s">
        <v>618</v>
      </c>
      <c r="B15" s="6" t="n">
        <v>5.5</v>
      </c>
      <c r="C15" s="8" t="n">
        <v>5.5</v>
      </c>
      <c r="D15" s="5" t="n">
        <v>0</v>
      </c>
      <c r="E15" s="5" t="n">
        <v>0</v>
      </c>
    </row>
    <row r="16" spans="1:5">
      <c r="A16" s="4" t="s">
        <v>140</v>
      </c>
      <c r="C16" s="8" t="n">
        <v>2.6</v>
      </c>
      <c r="D16" s="5" t="n">
        <v>0</v>
      </c>
      <c r="E16" s="5" t="n">
        <v>0</v>
      </c>
    </row>
    <row r="17" spans="1:5">
      <c r="A17" s="4" t="s">
        <v>619</v>
      </c>
      <c r="C17" s="8" t="n">
        <v>-2.3</v>
      </c>
      <c r="D17" s="8" t="n">
        <v>0.1</v>
      </c>
      <c r="E17" s="5" t="n">
        <v>0</v>
      </c>
    </row>
    <row r="18" spans="1:5">
      <c r="A18" s="4" t="s">
        <v>620</v>
      </c>
      <c r="C18" s="6" t="n">
        <v>42.3</v>
      </c>
      <c r="D18" s="6" t="n">
        <v>37.2</v>
      </c>
      <c r="E18" s="6" t="n">
        <v>24.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5</v>
      </c>
    </row>
    <row r="3" spans="1:3">
      <c r="A3" s="3" t="s">
        <v>230</v>
      </c>
    </row>
    <row r="4" spans="1:3">
      <c r="A4" s="4" t="s">
        <v>622</v>
      </c>
      <c r="B4" s="6" t="n">
        <v>185.2</v>
      </c>
      <c r="C4" s="6" t="n">
        <v>177.8</v>
      </c>
    </row>
    <row r="5" spans="1:3">
      <c r="A5" s="4" t="s">
        <v>623</v>
      </c>
      <c r="B5" s="8" t="n">
        <v>15.3</v>
      </c>
      <c r="C5" s="8" t="n">
        <v>20.8</v>
      </c>
    </row>
    <row r="6" spans="1:3">
      <c r="A6" s="4" t="s">
        <v>624</v>
      </c>
      <c r="B6" s="8" t="n">
        <v>137.1</v>
      </c>
      <c r="C6" s="8" t="n">
        <v>142.6</v>
      </c>
    </row>
    <row r="7" spans="1:3">
      <c r="A7" s="4" t="s">
        <v>625</v>
      </c>
      <c r="B7" s="8" t="n">
        <v>337.6</v>
      </c>
      <c r="C7" s="8" t="n">
        <v>341.2</v>
      </c>
    </row>
    <row r="8" spans="1:3">
      <c r="A8" s="4" t="s">
        <v>626</v>
      </c>
      <c r="B8" s="8" t="n">
        <v>18.5</v>
      </c>
      <c r="C8" s="8" t="n">
        <v>19.8</v>
      </c>
    </row>
    <row r="9" spans="1:3">
      <c r="A9" s="4" t="s">
        <v>77</v>
      </c>
      <c r="B9" s="8" t="n">
        <v>319.1</v>
      </c>
      <c r="C9" s="8" t="n">
        <v>321.4</v>
      </c>
    </row>
    <row r="10" spans="1:3">
      <c r="A10" s="4" t="s">
        <v>627</v>
      </c>
      <c r="B10" s="8" t="n">
        <v>1.3</v>
      </c>
      <c r="C10" s="8" t="n">
        <v>1.3</v>
      </c>
    </row>
    <row r="11" spans="1:3">
      <c r="A11" s="4" t="s">
        <v>628</v>
      </c>
      <c r="B11" s="6" t="n">
        <v>-0.8</v>
      </c>
      <c r="C11" s="8" t="n">
        <v>1.8</v>
      </c>
    </row>
    <row r="12" spans="1:3">
      <c r="A12" s="4" t="s">
        <v>629</v>
      </c>
      <c r="C12" s="6" t="n">
        <v>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0</v>
      </c>
      <c r="B1" s="2" t="s">
        <v>1</v>
      </c>
    </row>
    <row r="2" spans="1:4">
      <c r="B2" s="2" t="s">
        <v>2</v>
      </c>
      <c r="C2" s="2" t="s">
        <v>35</v>
      </c>
      <c r="D2" s="2" t="s">
        <v>36</v>
      </c>
    </row>
    <row r="3" spans="1:4">
      <c r="A3" s="3" t="s">
        <v>427</v>
      </c>
    </row>
    <row r="4" spans="1:4">
      <c r="A4" s="4" t="s">
        <v>631</v>
      </c>
      <c r="B4" s="6" t="n">
        <v>1376.8</v>
      </c>
      <c r="C4" s="6" t="n">
        <v>1318.3</v>
      </c>
    </row>
    <row r="5" spans="1:4">
      <c r="A5" s="4" t="s">
        <v>632</v>
      </c>
      <c r="B5" s="8" t="n">
        <v>823.2</v>
      </c>
      <c r="C5" s="5" t="n">
        <v>796</v>
      </c>
    </row>
    <row r="6" spans="1:4">
      <c r="A6" s="4" t="s">
        <v>633</v>
      </c>
      <c r="B6" s="8" t="n">
        <v>553.6</v>
      </c>
      <c r="C6" s="8" t="n">
        <v>522.3</v>
      </c>
    </row>
    <row r="7" spans="1:4">
      <c r="A7" s="4" t="s">
        <v>634</v>
      </c>
      <c r="B7" s="8" t="n">
        <v>95.8</v>
      </c>
      <c r="C7" s="8" t="n">
        <v>84.8</v>
      </c>
      <c r="D7" s="7" t="n">
        <v>76</v>
      </c>
    </row>
    <row r="8" spans="1:4">
      <c r="A8" s="4" t="s">
        <v>635</v>
      </c>
    </row>
    <row r="9" spans="1:4">
      <c r="A9" s="3" t="s">
        <v>427</v>
      </c>
    </row>
    <row r="10" spans="1:4">
      <c r="A10" s="4" t="s">
        <v>631</v>
      </c>
      <c r="B10" s="8" t="n">
        <v>26.8</v>
      </c>
      <c r="C10" s="8" t="n">
        <v>26.4</v>
      </c>
    </row>
    <row r="11" spans="1:4">
      <c r="A11" s="4" t="s">
        <v>440</v>
      </c>
    </row>
    <row r="12" spans="1:4">
      <c r="A12" s="3" t="s">
        <v>427</v>
      </c>
    </row>
    <row r="13" spans="1:4">
      <c r="A13" s="4" t="s">
        <v>631</v>
      </c>
      <c r="B13" s="8" t="n">
        <v>222.9</v>
      </c>
      <c r="C13" s="5" t="n">
        <v>187</v>
      </c>
    </row>
    <row r="14" spans="1:4">
      <c r="A14" s="4" t="s">
        <v>636</v>
      </c>
    </row>
    <row r="15" spans="1:4">
      <c r="A15" s="3" t="s">
        <v>427</v>
      </c>
    </row>
    <row r="16" spans="1:4">
      <c r="A16" s="4" t="s">
        <v>631</v>
      </c>
      <c r="B16" s="8" t="n">
        <v>1088.4</v>
      </c>
      <c r="C16" s="5" t="n">
        <v>1057</v>
      </c>
    </row>
    <row r="17" spans="1:4">
      <c r="A17" s="4" t="s">
        <v>637</v>
      </c>
    </row>
    <row r="18" spans="1:4">
      <c r="A18" s="3" t="s">
        <v>427</v>
      </c>
    </row>
    <row r="19" spans="1:4">
      <c r="A19" s="4" t="s">
        <v>631</v>
      </c>
      <c r="B19" s="5" t="n">
        <v>80</v>
      </c>
      <c r="C19" s="8" t="n">
        <v>70.2</v>
      </c>
    </row>
    <row r="20" spans="1:4">
      <c r="A20" s="4" t="s">
        <v>638</v>
      </c>
    </row>
    <row r="21" spans="1:4">
      <c r="A21" s="3" t="s">
        <v>427</v>
      </c>
    </row>
    <row r="22" spans="1:4">
      <c r="A22" s="4" t="s">
        <v>631</v>
      </c>
      <c r="B22" s="6" t="n">
        <v>38.7</v>
      </c>
      <c r="C22" s="6" t="n">
        <v>4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16"/>
    <col customWidth="1" max="5" min="5" width="15"/>
    <col customWidth="1" max="6" min="6" width="18"/>
    <col customWidth="1" max="7" min="7" width="41"/>
    <col customWidth="1" max="8" min="8" width="26"/>
  </cols>
  <sheetData>
    <row r="1" spans="1:8">
      <c r="A1" s="1" t="s">
        <v>181</v>
      </c>
      <c r="B1" s="2" t="s">
        <v>182</v>
      </c>
      <c r="C1" s="2" t="s">
        <v>183</v>
      </c>
      <c r="D1" s="2" t="s">
        <v>184</v>
      </c>
      <c r="E1" s="2" t="s">
        <v>185</v>
      </c>
      <c r="F1" s="2" t="s">
        <v>186</v>
      </c>
      <c r="G1" s="2" t="s">
        <v>187</v>
      </c>
      <c r="H1" s="2" t="s">
        <v>188</v>
      </c>
    </row>
    <row r="2" spans="1:8">
      <c r="A2" s="4" t="s">
        <v>189</v>
      </c>
      <c r="B2" s="6" t="n">
        <v>836.3</v>
      </c>
      <c r="C2" s="6" t="n">
        <v>0.8</v>
      </c>
      <c r="D2" s="6" t="n">
        <v>852.6</v>
      </c>
      <c r="E2" s="6" t="n">
        <v>-1497.3</v>
      </c>
      <c r="F2" s="6" t="n">
        <v>1938.5</v>
      </c>
      <c r="G2" s="6" t="n">
        <v>-507.9</v>
      </c>
      <c r="H2" s="6" t="n">
        <v>49.6</v>
      </c>
    </row>
    <row r="3" spans="1:8">
      <c r="A3" s="3" t="s">
        <v>190</v>
      </c>
    </row>
    <row r="4" spans="1:8">
      <c r="A4" s="4" t="s">
        <v>191</v>
      </c>
      <c r="B4" s="8" t="n">
        <v>247.3</v>
      </c>
      <c r="F4" s="5" t="n">
        <v>223</v>
      </c>
      <c r="H4" s="8" t="n">
        <v>24.3</v>
      </c>
    </row>
    <row r="5" spans="1:8">
      <c r="A5" s="4" t="s">
        <v>192</v>
      </c>
      <c r="B5" s="8" t="n">
        <v>-70.7</v>
      </c>
      <c r="G5" s="8" t="n">
        <v>-69.40000000000001</v>
      </c>
      <c r="H5" s="8" t="n">
        <v>-1.3</v>
      </c>
    </row>
    <row r="6" spans="1:8">
      <c r="A6" s="4" t="s">
        <v>193</v>
      </c>
      <c r="B6" s="5" t="n">
        <v>-250</v>
      </c>
      <c r="E6" s="5" t="n">
        <v>-250</v>
      </c>
    </row>
    <row r="7" spans="1:8">
      <c r="A7" s="4" t="s">
        <v>194</v>
      </c>
      <c r="B7" s="8" t="n">
        <v>3.9</v>
      </c>
      <c r="D7" s="8" t="n">
        <v>3.9</v>
      </c>
    </row>
    <row r="8" spans="1:8">
      <c r="A8" s="4" t="s">
        <v>195</v>
      </c>
      <c r="B8" s="5" t="n">
        <v>0</v>
      </c>
      <c r="D8" s="8" t="n">
        <v>-2.9</v>
      </c>
      <c r="E8" s="8" t="n">
        <v>2.9</v>
      </c>
    </row>
    <row r="9" spans="1:8">
      <c r="A9" s="4" t="s">
        <v>196</v>
      </c>
      <c r="B9" s="8" t="n">
        <v>7.2</v>
      </c>
      <c r="D9" s="8" t="n">
        <v>7.6</v>
      </c>
      <c r="F9" s="8" t="n">
        <v>-0.4</v>
      </c>
    </row>
    <row r="10" spans="1:8">
      <c r="A10" s="4" t="s">
        <v>197</v>
      </c>
      <c r="B10" s="8" t="n">
        <v>-6.7</v>
      </c>
      <c r="H10" s="8" t="n">
        <v>-6.7</v>
      </c>
    </row>
    <row r="11" spans="1:8">
      <c r="A11" s="4" t="s">
        <v>198</v>
      </c>
      <c r="B11" s="8" t="n">
        <v>767.3</v>
      </c>
      <c r="C11" s="8" t="n">
        <v>0.8</v>
      </c>
      <c r="D11" s="8" t="n">
        <v>861.2</v>
      </c>
      <c r="E11" s="8" t="n">
        <v>-1744.4</v>
      </c>
      <c r="F11" s="8" t="n">
        <v>2161.1</v>
      </c>
      <c r="G11" s="8" t="n">
        <v>-577.3</v>
      </c>
      <c r="H11" s="8" t="n">
        <v>65.90000000000001</v>
      </c>
    </row>
    <row r="12" spans="1:8">
      <c r="A12" s="3" t="s">
        <v>190</v>
      </c>
    </row>
    <row r="13" spans="1:8">
      <c r="A13" s="4" t="s">
        <v>191</v>
      </c>
      <c r="B13" s="8" t="n">
        <v>422.9</v>
      </c>
      <c r="F13" s="8" t="n">
        <v>406.1</v>
      </c>
      <c r="H13" s="8" t="n">
        <v>16.8</v>
      </c>
    </row>
    <row r="14" spans="1:8">
      <c r="A14" s="4" t="s">
        <v>192</v>
      </c>
      <c r="B14" s="8" t="n">
        <v>116.3</v>
      </c>
      <c r="G14" s="8" t="n">
        <v>112.8</v>
      </c>
      <c r="H14" s="8" t="n">
        <v>3.5</v>
      </c>
    </row>
    <row r="15" spans="1:8">
      <c r="A15" s="4" t="s">
        <v>193</v>
      </c>
      <c r="B15" s="5" t="n">
        <v>-120</v>
      </c>
      <c r="E15" s="5" t="n">
        <v>-120</v>
      </c>
    </row>
    <row r="16" spans="1:8">
      <c r="A16" s="4" t="s">
        <v>194</v>
      </c>
      <c r="B16" s="8" t="n">
        <v>9.5</v>
      </c>
      <c r="D16" s="8" t="n">
        <v>9.5</v>
      </c>
    </row>
    <row r="17" spans="1:8">
      <c r="A17" s="4" t="s">
        <v>195</v>
      </c>
      <c r="B17" s="5" t="n">
        <v>0</v>
      </c>
      <c r="D17" s="8" t="n">
        <v>0.9</v>
      </c>
      <c r="E17" s="8" t="n">
        <v>3.1</v>
      </c>
      <c r="F17" s="5" t="n">
        <v>-4</v>
      </c>
    </row>
    <row r="18" spans="1:8">
      <c r="A18" s="4" t="s">
        <v>196</v>
      </c>
      <c r="B18" s="8" t="n">
        <v>11.6</v>
      </c>
      <c r="D18" s="8" t="n">
        <v>11.6</v>
      </c>
    </row>
    <row r="19" spans="1:8">
      <c r="A19" s="4" t="s">
        <v>197</v>
      </c>
      <c r="B19" s="8" t="n">
        <v>-7.1</v>
      </c>
      <c r="H19" s="8" t="n">
        <v>-7.1</v>
      </c>
    </row>
    <row r="20" spans="1:8">
      <c r="A20" s="4" t="s">
        <v>199</v>
      </c>
      <c r="B20" s="8" t="n">
        <v>0.6</v>
      </c>
      <c r="H20" s="8" t="n">
        <v>0.6</v>
      </c>
    </row>
    <row r="21" spans="1:8">
      <c r="A21" s="4" t="s">
        <v>200</v>
      </c>
      <c r="B21" s="8" t="n">
        <v>1201.1</v>
      </c>
      <c r="C21" s="8" t="n">
        <v>0.8</v>
      </c>
      <c r="D21" s="8" t="n">
        <v>883.2</v>
      </c>
      <c r="E21" s="8" t="n">
        <v>-1861.3</v>
      </c>
      <c r="F21" s="8" t="n">
        <v>2563.2</v>
      </c>
      <c r="G21" s="8" t="n">
        <v>-464.5</v>
      </c>
      <c r="H21" s="8" t="n">
        <v>79.7</v>
      </c>
    </row>
    <row r="22" spans="1:8">
      <c r="A22" s="3" t="s">
        <v>190</v>
      </c>
    </row>
    <row r="23" spans="1:8">
      <c r="A23" s="4" t="s">
        <v>201</v>
      </c>
      <c r="B23" s="8" t="n">
        <v>5.3</v>
      </c>
      <c r="F23" s="8" t="n">
        <v>5.3</v>
      </c>
    </row>
    <row r="24" spans="1:8">
      <c r="A24" s="4" t="s">
        <v>191</v>
      </c>
      <c r="B24" s="8" t="n">
        <v>414.4</v>
      </c>
      <c r="F24" s="8" t="n">
        <v>394.1</v>
      </c>
      <c r="H24" s="8" t="n">
        <v>20.3</v>
      </c>
    </row>
    <row r="25" spans="1:8">
      <c r="A25" s="4" t="s">
        <v>192</v>
      </c>
      <c r="B25" s="8" t="n">
        <v>-65.40000000000001</v>
      </c>
      <c r="G25" s="8" t="n">
        <v>-59.5</v>
      </c>
      <c r="H25" s="8" t="n">
        <v>-5.9</v>
      </c>
    </row>
    <row r="26" spans="1:8">
      <c r="A26" s="4" t="s">
        <v>193</v>
      </c>
      <c r="B26" s="5" t="n">
        <v>-300</v>
      </c>
      <c r="E26" s="5" t="n">
        <v>-300</v>
      </c>
    </row>
    <row r="27" spans="1:8">
      <c r="A27" s="4" t="s">
        <v>194</v>
      </c>
      <c r="B27" s="8" t="n">
        <v>0.6</v>
      </c>
      <c r="D27" s="8" t="n">
        <v>0.6</v>
      </c>
    </row>
    <row r="28" spans="1:8">
      <c r="A28" s="4" t="s">
        <v>195</v>
      </c>
      <c r="B28" s="5" t="n">
        <v>0</v>
      </c>
      <c r="D28" s="8" t="n">
        <v>-0.2</v>
      </c>
      <c r="E28" s="5" t="n">
        <v>2</v>
      </c>
      <c r="F28" s="8" t="n">
        <v>-1.8</v>
      </c>
    </row>
    <row r="29" spans="1:8">
      <c r="A29" s="4" t="s">
        <v>196</v>
      </c>
      <c r="B29" s="8" t="n">
        <v>14.9</v>
      </c>
      <c r="D29" s="8" t="n">
        <v>14.9</v>
      </c>
    </row>
    <row r="30" spans="1:8">
      <c r="A30" s="4" t="s">
        <v>197</v>
      </c>
      <c r="B30" s="8" t="n">
        <v>-5.7</v>
      </c>
      <c r="H30" s="8" t="n">
        <v>-5.7</v>
      </c>
    </row>
    <row r="31" spans="1:8">
      <c r="A31" s="4" t="s">
        <v>202</v>
      </c>
      <c r="B31" s="6" t="n">
        <v>1265.2</v>
      </c>
      <c r="C31" s="6" t="n">
        <v>0.8</v>
      </c>
      <c r="D31" s="6" t="n">
        <v>898.5</v>
      </c>
      <c r="E31" s="6" t="n">
        <v>-2159.3</v>
      </c>
      <c r="F31" s="6" t="n">
        <v>2960.8</v>
      </c>
      <c r="G31" s="7" t="n">
        <v>-524</v>
      </c>
      <c r="H31" s="6" t="n">
        <v>88.4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9</v>
      </c>
      <c r="B1" s="2" t="s">
        <v>1</v>
      </c>
    </row>
    <row r="2" spans="1:4">
      <c r="B2" s="2" t="s">
        <v>2</v>
      </c>
      <c r="C2" s="2" t="s">
        <v>35</v>
      </c>
      <c r="D2" s="2" t="s">
        <v>36</v>
      </c>
    </row>
    <row r="3" spans="1:4">
      <c r="A3" s="3" t="s">
        <v>236</v>
      </c>
    </row>
    <row r="4" spans="1:4">
      <c r="A4" s="4" t="s">
        <v>640</v>
      </c>
      <c r="B4" s="6" t="n">
        <v>281.6</v>
      </c>
      <c r="C4" s="6" t="n">
        <v>261.8</v>
      </c>
      <c r="D4" s="6" t="n">
        <v>114.3</v>
      </c>
    </row>
    <row r="5" spans="1:4">
      <c r="A5" s="4" t="s">
        <v>641</v>
      </c>
      <c r="B5" s="8" t="n">
        <v>2.2</v>
      </c>
      <c r="C5" s="8" t="n">
        <v>2.3</v>
      </c>
      <c r="D5" s="6" t="n">
        <v>0.4</v>
      </c>
    </row>
    <row r="6" spans="1:4">
      <c r="A6" s="4" t="s">
        <v>78</v>
      </c>
      <c r="B6" s="6" t="n">
        <v>44.1</v>
      </c>
      <c r="C6" s="6" t="n">
        <v>3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5</v>
      </c>
    </row>
    <row r="3" spans="1:3">
      <c r="A3" s="3" t="s">
        <v>643</v>
      </c>
    </row>
    <row r="4" spans="1:3">
      <c r="A4" s="4" t="s">
        <v>644</v>
      </c>
      <c r="B4" s="6" t="n">
        <v>834.7</v>
      </c>
      <c r="C4" s="6" t="n">
        <v>399.2</v>
      </c>
    </row>
    <row r="5" spans="1:3">
      <c r="A5" s="4" t="s">
        <v>645</v>
      </c>
      <c r="B5" s="8" t="n">
        <v>-3.2</v>
      </c>
      <c r="C5" s="8" t="n">
        <v>385.9</v>
      </c>
    </row>
    <row r="6" spans="1:3">
      <c r="A6" s="4" t="s">
        <v>646</v>
      </c>
      <c r="B6" s="8" t="n">
        <v>-22.1</v>
      </c>
      <c r="C6" s="8" t="n">
        <v>49.6</v>
      </c>
    </row>
    <row r="7" spans="1:3">
      <c r="A7" s="4" t="s">
        <v>647</v>
      </c>
      <c r="B7" s="6" t="n">
        <v>809.4</v>
      </c>
      <c r="C7" s="6" t="n">
        <v>83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36</v>
      </c>
    </row>
    <row r="3" spans="1:4">
      <c r="A3" s="3" t="s">
        <v>649</v>
      </c>
    </row>
    <row r="4" spans="1:4">
      <c r="A4" s="4" t="s">
        <v>650</v>
      </c>
      <c r="B4" s="6" t="n">
        <v>422.3</v>
      </c>
      <c r="C4" s="6" t="n">
        <v>435.4</v>
      </c>
    </row>
    <row r="5" spans="1:4">
      <c r="A5" s="4" t="s">
        <v>651</v>
      </c>
      <c r="B5" s="8" t="n">
        <v>-175.7</v>
      </c>
      <c r="C5" s="8" t="n">
        <v>-168.8</v>
      </c>
    </row>
    <row r="6" spans="1:4">
      <c r="A6" s="4" t="s">
        <v>652</v>
      </c>
      <c r="B6" s="8" t="n">
        <v>246.6</v>
      </c>
      <c r="C6" s="8" t="n">
        <v>266.6</v>
      </c>
    </row>
    <row r="7" spans="1:4">
      <c r="A7" s="3" t="s">
        <v>653</v>
      </c>
    </row>
    <row r="8" spans="1:4">
      <c r="A8" s="4" t="s">
        <v>654</v>
      </c>
      <c r="B8" s="8" t="n">
        <v>-28.9</v>
      </c>
      <c r="C8" s="8" t="n">
        <v>-22.3</v>
      </c>
      <c r="D8" s="7" t="n">
        <v>-22</v>
      </c>
    </row>
    <row r="9" spans="1:4">
      <c r="A9" s="4" t="s">
        <v>655</v>
      </c>
    </row>
    <row r="10" spans="1:4">
      <c r="A10" s="3" t="s">
        <v>649</v>
      </c>
    </row>
    <row r="11" spans="1:4">
      <c r="A11" s="4" t="s">
        <v>650</v>
      </c>
      <c r="B11" s="8" t="n">
        <v>120.5</v>
      </c>
      <c r="C11" s="8" t="n">
        <v>120.3</v>
      </c>
    </row>
    <row r="12" spans="1:4">
      <c r="A12" s="4" t="s">
        <v>651</v>
      </c>
      <c r="B12" s="5" t="n">
        <v>-92</v>
      </c>
      <c r="C12" s="8" t="n">
        <v>-87.59999999999999</v>
      </c>
    </row>
    <row r="13" spans="1:4">
      <c r="A13" s="4" t="s">
        <v>652</v>
      </c>
      <c r="B13" s="8" t="n">
        <v>28.5</v>
      </c>
      <c r="C13" s="8" t="n">
        <v>32.7</v>
      </c>
    </row>
    <row r="14" spans="1:4">
      <c r="A14" s="4" t="s">
        <v>656</v>
      </c>
    </row>
    <row r="15" spans="1:4">
      <c r="A15" s="3" t="s">
        <v>649</v>
      </c>
    </row>
    <row r="16" spans="1:4">
      <c r="A16" s="4" t="s">
        <v>650</v>
      </c>
      <c r="B16" s="8" t="n">
        <v>161.9</v>
      </c>
      <c r="C16" s="8" t="n">
        <v>164.7</v>
      </c>
    </row>
    <row r="17" spans="1:4">
      <c r="A17" s="4" t="s">
        <v>651</v>
      </c>
      <c r="B17" s="5" t="n">
        <v>-38</v>
      </c>
      <c r="C17" s="8" t="n">
        <v>-27.6</v>
      </c>
    </row>
    <row r="18" spans="1:4">
      <c r="A18" s="4" t="s">
        <v>652</v>
      </c>
      <c r="B18" s="8" t="n">
        <v>123.9</v>
      </c>
      <c r="C18" s="8" t="n">
        <v>137.1</v>
      </c>
    </row>
    <row r="19" spans="1:4">
      <c r="A19" s="4" t="s">
        <v>657</v>
      </c>
    </row>
    <row r="20" spans="1:4">
      <c r="A20" s="3" t="s">
        <v>649</v>
      </c>
    </row>
    <row r="21" spans="1:4">
      <c r="A21" s="4" t="s">
        <v>650</v>
      </c>
      <c r="B21" s="8" t="n">
        <v>81.2</v>
      </c>
      <c r="C21" s="8" t="n">
        <v>81.40000000000001</v>
      </c>
    </row>
    <row r="22" spans="1:4">
      <c r="A22" s="4" t="s">
        <v>651</v>
      </c>
      <c r="B22" s="8" t="n">
        <v>-4.8</v>
      </c>
      <c r="C22" s="8" t="n">
        <v>-2.7</v>
      </c>
    </row>
    <row r="23" spans="1:4">
      <c r="A23" s="4" t="s">
        <v>652</v>
      </c>
      <c r="B23" s="8" t="n">
        <v>76.40000000000001</v>
      </c>
      <c r="C23" s="8" t="n">
        <v>78.7</v>
      </c>
    </row>
    <row r="24" spans="1:4">
      <c r="A24" s="4" t="s">
        <v>658</v>
      </c>
    </row>
    <row r="25" spans="1:4">
      <c r="A25" s="3" t="s">
        <v>649</v>
      </c>
    </row>
    <row r="26" spans="1:4">
      <c r="A26" s="4" t="s">
        <v>650</v>
      </c>
      <c r="B26" s="8" t="n">
        <v>58.7</v>
      </c>
      <c r="C26" s="5" t="n">
        <v>69</v>
      </c>
    </row>
    <row r="27" spans="1:4">
      <c r="A27" s="4" t="s">
        <v>651</v>
      </c>
      <c r="B27" s="8" t="n">
        <v>-40.9</v>
      </c>
      <c r="C27" s="8" t="n">
        <v>-50.9</v>
      </c>
    </row>
    <row r="28" spans="1:4">
      <c r="A28" s="4" t="s">
        <v>652</v>
      </c>
      <c r="B28" s="8" t="n">
        <v>17.8</v>
      </c>
      <c r="C28" s="6" t="n">
        <v>18.1</v>
      </c>
    </row>
    <row r="29" spans="1:4">
      <c r="A29" s="4" t="s">
        <v>445</v>
      </c>
    </row>
    <row r="30" spans="1:4">
      <c r="A30" s="3" t="s">
        <v>653</v>
      </c>
    </row>
    <row r="31" spans="1:4">
      <c r="A31" s="4" t="s">
        <v>659</v>
      </c>
      <c r="B31" s="7" t="n">
        <v>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36</v>
      </c>
    </row>
    <row r="3" spans="1:4">
      <c r="A3" s="3" t="s">
        <v>661</v>
      </c>
    </row>
    <row r="4" spans="1:4">
      <c r="A4" s="4" t="s">
        <v>662</v>
      </c>
      <c r="B4" s="7" t="n">
        <v>716</v>
      </c>
      <c r="C4" s="6" t="n">
        <v>700.7</v>
      </c>
    </row>
    <row r="5" spans="1:4">
      <c r="A5" s="4" t="s">
        <v>663</v>
      </c>
      <c r="B5" s="8" t="n">
        <v>25.9</v>
      </c>
      <c r="C5" s="8" t="n">
        <v>24.7</v>
      </c>
      <c r="D5" s="6" t="n">
        <v>21.6</v>
      </c>
    </row>
    <row r="6" spans="1:4">
      <c r="A6" s="3" t="s">
        <v>664</v>
      </c>
    </row>
    <row r="7" spans="1:4">
      <c r="A7" s="4" t="s">
        <v>665</v>
      </c>
      <c r="B7" s="8" t="n">
        <v>180.4</v>
      </c>
    </row>
    <row r="8" spans="1:4">
      <c r="A8" s="4" t="s">
        <v>666</v>
      </c>
      <c r="B8" s="8" t="n">
        <v>164.7</v>
      </c>
      <c r="C8" s="8" t="n">
        <v>180.4</v>
      </c>
    </row>
    <row r="9" spans="1:4">
      <c r="A9" s="3" t="s">
        <v>667</v>
      </c>
    </row>
    <row r="10" spans="1:4">
      <c r="A10" s="4" t="s">
        <v>668</v>
      </c>
      <c r="B10" s="5" t="n">
        <v>25</v>
      </c>
    </row>
    <row r="11" spans="1:4">
      <c r="A11" s="4" t="s">
        <v>669</v>
      </c>
    </row>
    <row r="12" spans="1:4">
      <c r="A12" s="3" t="s">
        <v>670</v>
      </c>
    </row>
    <row r="13" spans="1:4">
      <c r="A13" s="4" t="s">
        <v>671</v>
      </c>
      <c r="B13" s="8" t="n">
        <v>12.4</v>
      </c>
      <c r="C13" s="8" t="n">
        <v>11.8</v>
      </c>
    </row>
    <row r="14" spans="1:4">
      <c r="A14" s="4" t="s">
        <v>672</v>
      </c>
      <c r="B14" s="8" t="n">
        <v>0.8</v>
      </c>
      <c r="C14" s="8" t="n">
        <v>0.7</v>
      </c>
      <c r="D14" s="5" t="n">
        <v>1</v>
      </c>
    </row>
    <row r="15" spans="1:4">
      <c r="A15" s="4" t="s">
        <v>673</v>
      </c>
      <c r="B15" s="8" t="n">
        <v>0.5</v>
      </c>
      <c r="C15" s="8" t="n">
        <v>0.5</v>
      </c>
      <c r="D15" s="8" t="n">
        <v>0.4</v>
      </c>
    </row>
    <row r="16" spans="1:4">
      <c r="A16" s="4" t="s">
        <v>674</v>
      </c>
      <c r="B16" s="5" t="n">
        <v>0</v>
      </c>
      <c r="C16" s="5" t="n">
        <v>0</v>
      </c>
    </row>
    <row r="17" spans="1:4">
      <c r="A17" s="4" t="s">
        <v>675</v>
      </c>
      <c r="B17" s="8" t="n">
        <v>-0.7</v>
      </c>
      <c r="C17" s="8" t="n">
        <v>0.7</v>
      </c>
    </row>
    <row r="18" spans="1:4">
      <c r="A18" s="4" t="s">
        <v>676</v>
      </c>
      <c r="B18" s="5" t="n">
        <v>0</v>
      </c>
      <c r="C18" s="5" t="n">
        <v>0</v>
      </c>
    </row>
    <row r="19" spans="1:4">
      <c r="A19" s="4" t="s">
        <v>677</v>
      </c>
      <c r="B19" s="8" t="n">
        <v>1.1</v>
      </c>
      <c r="C19" s="8" t="n">
        <v>1.3</v>
      </c>
    </row>
    <row r="20" spans="1:4">
      <c r="A20" s="4" t="s">
        <v>678</v>
      </c>
      <c r="B20" s="8" t="n">
        <v>-0.1</v>
      </c>
      <c r="C20" s="5" t="n">
        <v>0</v>
      </c>
    </row>
    <row r="21" spans="1:4">
      <c r="A21" s="4" t="s">
        <v>141</v>
      </c>
      <c r="B21" s="5" t="n">
        <v>0</v>
      </c>
      <c r="C21" s="5" t="n">
        <v>0</v>
      </c>
    </row>
    <row r="22" spans="1:4">
      <c r="A22" s="4" t="s">
        <v>679</v>
      </c>
      <c r="B22" s="8" t="n">
        <v>11.8</v>
      </c>
      <c r="C22" s="8" t="n">
        <v>12.4</v>
      </c>
      <c r="D22" s="8" t="n">
        <v>11.8</v>
      </c>
    </row>
    <row r="23" spans="1:4">
      <c r="A23" s="3" t="s">
        <v>664</v>
      </c>
    </row>
    <row r="24" spans="1:4">
      <c r="A24" s="4" t="s">
        <v>665</v>
      </c>
      <c r="B24" s="5" t="n">
        <v>0</v>
      </c>
      <c r="C24" s="5" t="n">
        <v>0</v>
      </c>
    </row>
    <row r="25" spans="1:4">
      <c r="A25" s="4" t="s">
        <v>680</v>
      </c>
      <c r="B25" s="5" t="n">
        <v>0</v>
      </c>
      <c r="C25" s="5" t="n">
        <v>0</v>
      </c>
    </row>
    <row r="26" spans="1:4">
      <c r="A26" s="4" t="s">
        <v>681</v>
      </c>
      <c r="B26" s="8" t="n">
        <v>1.1</v>
      </c>
      <c r="C26" s="8" t="n">
        <v>1.3</v>
      </c>
    </row>
    <row r="27" spans="1:4">
      <c r="A27" s="4" t="s">
        <v>674</v>
      </c>
      <c r="B27" s="5" t="n">
        <v>0</v>
      </c>
      <c r="C27" s="5" t="n">
        <v>0</v>
      </c>
    </row>
    <row r="28" spans="1:4">
      <c r="A28" s="4" t="s">
        <v>677</v>
      </c>
      <c r="B28" s="8" t="n">
        <v>-1.1</v>
      </c>
      <c r="C28" s="8" t="n">
        <v>-1.3</v>
      </c>
    </row>
    <row r="29" spans="1:4">
      <c r="A29" s="4" t="s">
        <v>678</v>
      </c>
      <c r="B29" s="5" t="n">
        <v>0</v>
      </c>
      <c r="C29" s="5" t="n">
        <v>0</v>
      </c>
    </row>
    <row r="30" spans="1:4">
      <c r="A30" s="4" t="s">
        <v>682</v>
      </c>
      <c r="B30" s="5" t="n">
        <v>0</v>
      </c>
      <c r="C30" s="5" t="n">
        <v>0</v>
      </c>
    </row>
    <row r="31" spans="1:4">
      <c r="A31" s="4" t="s">
        <v>666</v>
      </c>
      <c r="B31" s="5" t="n">
        <v>0</v>
      </c>
      <c r="C31" s="5" t="n">
        <v>0</v>
      </c>
      <c r="D31" s="5" t="n">
        <v>0</v>
      </c>
    </row>
    <row r="32" spans="1:4">
      <c r="A32" s="4" t="s">
        <v>683</v>
      </c>
      <c r="B32" s="8" t="n">
        <v>-11.8</v>
      </c>
      <c r="C32" s="8" t="n">
        <v>-12.4</v>
      </c>
    </row>
    <row r="33" spans="1:4">
      <c r="A33" s="3" t="s">
        <v>684</v>
      </c>
    </row>
    <row r="34" spans="1:4">
      <c r="A34" s="4" t="s">
        <v>685</v>
      </c>
      <c r="B34" s="5" t="n">
        <v>0</v>
      </c>
      <c r="C34" s="5" t="n">
        <v>0</v>
      </c>
    </row>
    <row r="35" spans="1:4">
      <c r="A35" s="4" t="s">
        <v>686</v>
      </c>
      <c r="B35" s="8" t="n">
        <v>-0.9</v>
      </c>
      <c r="C35" s="8" t="n">
        <v>-0.9</v>
      </c>
    </row>
    <row r="36" spans="1:4">
      <c r="A36" s="4" t="s">
        <v>687</v>
      </c>
      <c r="B36" s="8" t="n">
        <v>-10.9</v>
      </c>
      <c r="C36" s="8" t="n">
        <v>-11.5</v>
      </c>
    </row>
    <row r="37" spans="1:4">
      <c r="A37" s="4" t="s">
        <v>688</v>
      </c>
      <c r="B37" s="8" t="n">
        <v>-11.8</v>
      </c>
      <c r="C37" s="8" t="n">
        <v>-12.4</v>
      </c>
    </row>
    <row r="38" spans="1:4">
      <c r="A38" s="3" t="s">
        <v>667</v>
      </c>
    </row>
    <row r="39" spans="1:4">
      <c r="A39" s="4" t="s">
        <v>689</v>
      </c>
      <c r="B39" s="5" t="n">
        <v>0</v>
      </c>
      <c r="C39" s="8" t="n">
        <v>0.1</v>
      </c>
    </row>
    <row r="40" spans="1:4">
      <c r="A40" s="4" t="s">
        <v>690</v>
      </c>
      <c r="B40" s="8" t="n">
        <v>8.300000000000001</v>
      </c>
      <c r="C40" s="8" t="n">
        <v>9.5</v>
      </c>
    </row>
    <row r="41" spans="1:4">
      <c r="A41" s="4" t="s">
        <v>691</v>
      </c>
      <c r="B41" s="8" t="n">
        <v>8.300000000000001</v>
      </c>
      <c r="C41" s="8" t="n">
        <v>9.6</v>
      </c>
    </row>
    <row r="42" spans="1:4">
      <c r="A42" s="4" t="s">
        <v>692</v>
      </c>
    </row>
    <row r="43" spans="1:4">
      <c r="A43" s="3" t="s">
        <v>670</v>
      </c>
    </row>
    <row r="44" spans="1:4">
      <c r="A44" s="4" t="s">
        <v>671</v>
      </c>
      <c r="B44" s="8" t="n">
        <v>889.7</v>
      </c>
      <c r="C44" s="5" t="n">
        <v>762</v>
      </c>
    </row>
    <row r="45" spans="1:4">
      <c r="A45" s="4" t="s">
        <v>672</v>
      </c>
      <c r="B45" s="8" t="n">
        <v>25.3</v>
      </c>
      <c r="C45" s="8" t="n">
        <v>20.8</v>
      </c>
      <c r="D45" s="8" t="n">
        <v>17.1</v>
      </c>
    </row>
    <row r="46" spans="1:4">
      <c r="A46" s="4" t="s">
        <v>673</v>
      </c>
      <c r="B46" s="8" t="n">
        <v>16.4</v>
      </c>
      <c r="C46" s="8" t="n">
        <v>14.5</v>
      </c>
      <c r="D46" s="8" t="n">
        <v>17.4</v>
      </c>
    </row>
    <row r="47" spans="1:4">
      <c r="A47" s="4" t="s">
        <v>674</v>
      </c>
      <c r="B47" s="8" t="n">
        <v>0.4</v>
      </c>
      <c r="C47" s="8" t="n">
        <v>0.3</v>
      </c>
    </row>
    <row r="48" spans="1:4">
      <c r="A48" s="4" t="s">
        <v>675</v>
      </c>
      <c r="B48" s="8" t="n">
        <v>24.4</v>
      </c>
      <c r="C48" s="8" t="n">
        <v>20.9</v>
      </c>
    </row>
    <row r="49" spans="1:4">
      <c r="A49" s="4" t="s">
        <v>676</v>
      </c>
      <c r="B49" s="8" t="n">
        <v>3.6</v>
      </c>
      <c r="C49" s="5" t="n">
        <v>0</v>
      </c>
    </row>
    <row r="50" spans="1:4">
      <c r="A50" s="4" t="s">
        <v>677</v>
      </c>
      <c r="B50" s="8" t="n">
        <v>28.6</v>
      </c>
      <c r="C50" s="8" t="n">
        <v>29.6</v>
      </c>
    </row>
    <row r="51" spans="1:4">
      <c r="A51" s="4" t="s">
        <v>678</v>
      </c>
      <c r="B51" s="8" t="n">
        <v>-40.1</v>
      </c>
      <c r="C51" s="8" t="n">
        <v>99.2</v>
      </c>
    </row>
    <row r="52" spans="1:4">
      <c r="A52" s="4" t="s">
        <v>141</v>
      </c>
      <c r="B52" s="8" t="n">
        <v>-1.5</v>
      </c>
      <c r="C52" s="8" t="n">
        <v>1.6</v>
      </c>
    </row>
    <row r="53" spans="1:4">
      <c r="A53" s="4" t="s">
        <v>679</v>
      </c>
      <c r="B53" s="8" t="n">
        <v>889.6</v>
      </c>
      <c r="C53" s="8" t="n">
        <v>889.7</v>
      </c>
      <c r="D53" s="5" t="n">
        <v>762</v>
      </c>
    </row>
    <row r="54" spans="1:4">
      <c r="A54" s="3" t="s">
        <v>664</v>
      </c>
    </row>
    <row r="55" spans="1:4">
      <c r="A55" s="4" t="s">
        <v>665</v>
      </c>
      <c r="B55" s="8" t="n">
        <v>180.4</v>
      </c>
      <c r="C55" s="5" t="n">
        <v>177</v>
      </c>
    </row>
    <row r="56" spans="1:4">
      <c r="A56" s="4" t="s">
        <v>680</v>
      </c>
      <c r="B56" s="8" t="n">
        <v>-2.2</v>
      </c>
      <c r="C56" s="8" t="n">
        <v>-8.5</v>
      </c>
    </row>
    <row r="57" spans="1:4">
      <c r="A57" s="4" t="s">
        <v>681</v>
      </c>
      <c r="B57" s="8" t="n">
        <v>24.8</v>
      </c>
      <c r="C57" s="8" t="n">
        <v>23.4</v>
      </c>
    </row>
    <row r="58" spans="1:4">
      <c r="A58" s="4" t="s">
        <v>674</v>
      </c>
      <c r="B58" s="8" t="n">
        <v>0.4</v>
      </c>
      <c r="C58" s="8" t="n">
        <v>0.3</v>
      </c>
    </row>
    <row r="59" spans="1:4">
      <c r="A59" s="4" t="s">
        <v>677</v>
      </c>
      <c r="B59" s="8" t="n">
        <v>-28.4</v>
      </c>
      <c r="C59" s="8" t="n">
        <v>-29.6</v>
      </c>
    </row>
    <row r="60" spans="1:4">
      <c r="A60" s="4" t="s">
        <v>678</v>
      </c>
      <c r="B60" s="8" t="n">
        <v>-8.6</v>
      </c>
      <c r="C60" s="8" t="n">
        <v>15.9</v>
      </c>
    </row>
    <row r="61" spans="1:4">
      <c r="A61" s="4" t="s">
        <v>682</v>
      </c>
      <c r="B61" s="8" t="n">
        <v>-1.7</v>
      </c>
      <c r="C61" s="8" t="n">
        <v>1.9</v>
      </c>
    </row>
    <row r="62" spans="1:4">
      <c r="A62" s="4" t="s">
        <v>666</v>
      </c>
      <c r="B62" s="8" t="n">
        <v>164.7</v>
      </c>
      <c r="C62" s="8" t="n">
        <v>180.4</v>
      </c>
      <c r="D62" s="7" t="n">
        <v>177</v>
      </c>
    </row>
    <row r="63" spans="1:4">
      <c r="A63" s="4" t="s">
        <v>683</v>
      </c>
      <c r="B63" s="8" t="n">
        <v>-724.9</v>
      </c>
      <c r="C63" s="8" t="n">
        <v>-709.3</v>
      </c>
    </row>
    <row r="64" spans="1:4">
      <c r="A64" s="3" t="s">
        <v>684</v>
      </c>
    </row>
    <row r="65" spans="1:4">
      <c r="A65" s="4" t="s">
        <v>685</v>
      </c>
      <c r="B65" s="5" t="n">
        <v>0</v>
      </c>
      <c r="C65" s="5" t="n">
        <v>0</v>
      </c>
    </row>
    <row r="66" spans="1:4">
      <c r="A66" s="4" t="s">
        <v>686</v>
      </c>
      <c r="B66" s="8" t="n">
        <v>-19.5</v>
      </c>
      <c r="C66" s="8" t="n">
        <v>-20.1</v>
      </c>
    </row>
    <row r="67" spans="1:4">
      <c r="A67" s="4" t="s">
        <v>687</v>
      </c>
      <c r="B67" s="8" t="n">
        <v>-705.4</v>
      </c>
      <c r="C67" s="8" t="n">
        <v>-689.2</v>
      </c>
    </row>
    <row r="68" spans="1:4">
      <c r="A68" s="4" t="s">
        <v>688</v>
      </c>
      <c r="B68" s="8" t="n">
        <v>-724.9</v>
      </c>
      <c r="C68" s="8" t="n">
        <v>-709.3</v>
      </c>
    </row>
    <row r="69" spans="1:4">
      <c r="A69" s="3" t="s">
        <v>667</v>
      </c>
    </row>
    <row r="70" spans="1:4">
      <c r="A70" s="4" t="s">
        <v>689</v>
      </c>
      <c r="B70" s="8" t="n">
        <v>4.4</v>
      </c>
      <c r="C70" s="8" t="n">
        <v>1.1</v>
      </c>
    </row>
    <row r="71" spans="1:4">
      <c r="A71" s="4" t="s">
        <v>690</v>
      </c>
      <c r="B71" s="8" t="n">
        <v>369.4</v>
      </c>
      <c r="C71" s="5" t="n">
        <v>378</v>
      </c>
    </row>
    <row r="72" spans="1:4">
      <c r="A72" s="4" t="s">
        <v>691</v>
      </c>
      <c r="B72" s="6" t="n">
        <v>373.8</v>
      </c>
      <c r="C72" s="6" t="n">
        <v>37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694</v>
      </c>
    </row>
    <row r="3" spans="1:3">
      <c r="A3" s="4" t="s">
        <v>695</v>
      </c>
      <c r="B3" s="6" t="n">
        <v>823.3</v>
      </c>
      <c r="C3" s="6" t="n">
        <v>880.8</v>
      </c>
    </row>
    <row r="4" spans="1:3">
      <c r="A4" s="4" t="s">
        <v>696</v>
      </c>
      <c r="B4" s="8" t="n">
        <v>101.3</v>
      </c>
      <c r="C4" s="8" t="n">
        <v>177.1</v>
      </c>
    </row>
    <row r="5" spans="1:3">
      <c r="A5" s="4" t="s">
        <v>692</v>
      </c>
    </row>
    <row r="6" spans="1:3">
      <c r="A6" s="3" t="s">
        <v>697</v>
      </c>
    </row>
    <row r="7" spans="1:3">
      <c r="A7" s="4" t="s">
        <v>698</v>
      </c>
      <c r="B7" s="8" t="n">
        <v>633.1</v>
      </c>
      <c r="C7" s="8" t="n">
        <v>628.2</v>
      </c>
    </row>
    <row r="8" spans="1:3">
      <c r="A8" s="4" t="s">
        <v>696</v>
      </c>
      <c r="B8" s="6" t="n">
        <v>35.6</v>
      </c>
      <c r="C8" s="6" t="n">
        <v>3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36</v>
      </c>
    </row>
    <row r="3" spans="1:4">
      <c r="A3" s="3" t="s">
        <v>661</v>
      </c>
    </row>
    <row r="4" spans="1:4">
      <c r="A4" s="4" t="s">
        <v>700</v>
      </c>
      <c r="B4" s="6" t="n">
        <v>62.2</v>
      </c>
      <c r="C4" s="6" t="n">
        <v>57.5</v>
      </c>
      <c r="D4" s="6" t="n">
        <v>44.2</v>
      </c>
    </row>
    <row r="5" spans="1:4">
      <c r="A5" s="4" t="s">
        <v>701</v>
      </c>
    </row>
    <row r="6" spans="1:4">
      <c r="A6" s="3" t="s">
        <v>661</v>
      </c>
    </row>
    <row r="7" spans="1:4">
      <c r="A7" s="4" t="s">
        <v>702</v>
      </c>
      <c r="B7" s="8" t="n">
        <v>25.3</v>
      </c>
      <c r="C7" s="8" t="n">
        <v>20.8</v>
      </c>
      <c r="D7" s="8" t="n">
        <v>17.1</v>
      </c>
    </row>
    <row r="8" spans="1:4">
      <c r="A8" s="4" t="s">
        <v>703</v>
      </c>
      <c r="B8" s="8" t="n">
        <v>16.4</v>
      </c>
      <c r="C8" s="8" t="n">
        <v>14.5</v>
      </c>
      <c r="D8" s="8" t="n">
        <v>17.4</v>
      </c>
    </row>
    <row r="9" spans="1:4">
      <c r="A9" s="4" t="s">
        <v>704</v>
      </c>
      <c r="B9" s="8" t="n">
        <v>-5.4</v>
      </c>
      <c r="C9" s="8" t="n">
        <v>-5.2</v>
      </c>
      <c r="D9" s="8" t="n">
        <v>-6.7</v>
      </c>
    </row>
    <row r="10" spans="1:4">
      <c r="A10" s="4" t="s">
        <v>705</v>
      </c>
      <c r="B10" s="8" t="n">
        <v>0.1</v>
      </c>
      <c r="C10" s="8" t="n">
        <v>0.1</v>
      </c>
      <c r="D10" s="8" t="n">
        <v>0.1</v>
      </c>
    </row>
    <row r="11" spans="1:4">
      <c r="A11" s="4" t="s">
        <v>706</v>
      </c>
      <c r="B11" s="8" t="n">
        <v>24.7</v>
      </c>
      <c r="C11" s="8" t="n">
        <v>26.1</v>
      </c>
      <c r="D11" s="8" t="n">
        <v>14.4</v>
      </c>
    </row>
    <row r="12" spans="1:4">
      <c r="A12" s="4" t="s">
        <v>707</v>
      </c>
      <c r="B12" s="8" t="n">
        <v>-0.7</v>
      </c>
      <c r="C12" s="8" t="n">
        <v>-0.5</v>
      </c>
      <c r="D12" s="5" t="n">
        <v>0</v>
      </c>
    </row>
    <row r="13" spans="1:4">
      <c r="A13" s="4" t="s">
        <v>700</v>
      </c>
      <c r="B13" s="8" t="n">
        <v>60.4</v>
      </c>
      <c r="C13" s="8" t="n">
        <v>55.8</v>
      </c>
      <c r="D13" s="8" t="n">
        <v>42.3</v>
      </c>
    </row>
    <row r="14" spans="1:4">
      <c r="A14" s="4" t="s">
        <v>708</v>
      </c>
    </row>
    <row r="15" spans="1:4">
      <c r="A15" s="3" t="s">
        <v>661</v>
      </c>
    </row>
    <row r="16" spans="1:4">
      <c r="A16" s="4" t="s">
        <v>702</v>
      </c>
      <c r="B16" s="8" t="n">
        <v>0.8</v>
      </c>
      <c r="C16" s="8" t="n">
        <v>0.7</v>
      </c>
      <c r="D16" s="5" t="n">
        <v>1</v>
      </c>
    </row>
    <row r="17" spans="1:4">
      <c r="A17" s="4" t="s">
        <v>703</v>
      </c>
      <c r="B17" s="8" t="n">
        <v>0.5</v>
      </c>
      <c r="C17" s="8" t="n">
        <v>0.5</v>
      </c>
      <c r="D17" s="8" t="n">
        <v>0.4</v>
      </c>
    </row>
    <row r="18" spans="1:4">
      <c r="A18" s="4" t="s">
        <v>706</v>
      </c>
      <c r="B18" s="8" t="n">
        <v>0.5</v>
      </c>
      <c r="C18" s="8" t="n">
        <v>0.5</v>
      </c>
      <c r="D18" s="8" t="n">
        <v>0.5</v>
      </c>
    </row>
    <row r="19" spans="1:4">
      <c r="A19" s="4" t="s">
        <v>700</v>
      </c>
      <c r="B19" s="6" t="n">
        <v>1.8</v>
      </c>
      <c r="C19" s="6" t="n">
        <v>1.7</v>
      </c>
      <c r="D19" s="6" t="n">
        <v>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5</v>
      </c>
    </row>
    <row r="3" spans="1:3">
      <c r="A3" s="4" t="s">
        <v>669</v>
      </c>
    </row>
    <row r="4" spans="1:3">
      <c r="A4" s="3" t="s">
        <v>710</v>
      </c>
    </row>
    <row r="5" spans="1:3">
      <c r="A5" s="4" t="s">
        <v>711</v>
      </c>
      <c r="B5" s="4" t="s">
        <v>712</v>
      </c>
      <c r="C5" s="4" t="s">
        <v>713</v>
      </c>
    </row>
    <row r="6" spans="1:3">
      <c r="A6" s="3" t="s">
        <v>714</v>
      </c>
    </row>
    <row r="7" spans="1:3">
      <c r="A7" s="4" t="s">
        <v>711</v>
      </c>
      <c r="B7" s="4" t="s">
        <v>713</v>
      </c>
      <c r="C7" s="4" t="s">
        <v>715</v>
      </c>
    </row>
    <row r="8" spans="1:3">
      <c r="A8" s="4" t="s">
        <v>692</v>
      </c>
    </row>
    <row r="9" spans="1:3">
      <c r="A9" s="3" t="s">
        <v>710</v>
      </c>
    </row>
    <row r="10" spans="1:3">
      <c r="A10" s="4" t="s">
        <v>711</v>
      </c>
      <c r="B10" s="4" t="s">
        <v>716</v>
      </c>
      <c r="C10" s="4" t="s">
        <v>717</v>
      </c>
    </row>
    <row r="11" spans="1:3">
      <c r="A11" s="4" t="s">
        <v>718</v>
      </c>
      <c r="B11" s="4" t="s">
        <v>719</v>
      </c>
      <c r="C11" s="4" t="s">
        <v>720</v>
      </c>
    </row>
    <row r="12" spans="1:3">
      <c r="A12" s="3" t="s">
        <v>714</v>
      </c>
    </row>
    <row r="13" spans="1:3">
      <c r="A13" s="4" t="s">
        <v>711</v>
      </c>
      <c r="B13" s="4" t="s">
        <v>717</v>
      </c>
      <c r="C13" s="4" t="s">
        <v>721</v>
      </c>
    </row>
    <row r="14" spans="1:3">
      <c r="A14" s="4" t="s">
        <v>718</v>
      </c>
      <c r="B14" s="4" t="s">
        <v>720</v>
      </c>
      <c r="C14" s="4" t="s">
        <v>722</v>
      </c>
    </row>
    <row r="15" spans="1:3">
      <c r="A15" s="4" t="s">
        <v>723</v>
      </c>
      <c r="B15" s="4" t="s">
        <v>724</v>
      </c>
      <c r="C15" s="4" t="s">
        <v>7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35</v>
      </c>
      <c r="D1" s="2" t="s">
        <v>36</v>
      </c>
    </row>
    <row r="2" spans="1:4">
      <c r="A2" s="3" t="s">
        <v>661</v>
      </c>
    </row>
    <row r="3" spans="1:4">
      <c r="A3" s="4" t="s">
        <v>696</v>
      </c>
      <c r="B3" s="6" t="n">
        <v>164.7</v>
      </c>
      <c r="C3" s="6" t="n">
        <v>180.4</v>
      </c>
    </row>
    <row r="4" spans="1:4">
      <c r="A4" s="4" t="s">
        <v>727</v>
      </c>
    </row>
    <row r="5" spans="1:4">
      <c r="A5" s="3" t="s">
        <v>661</v>
      </c>
    </row>
    <row r="6" spans="1:4">
      <c r="A6" s="4" t="s">
        <v>728</v>
      </c>
      <c r="B6" s="4" t="s">
        <v>729</v>
      </c>
      <c r="C6" s="4" t="s">
        <v>730</v>
      </c>
    </row>
    <row r="7" spans="1:4">
      <c r="A7" s="4" t="s">
        <v>731</v>
      </c>
      <c r="B7" s="4" t="s">
        <v>732</v>
      </c>
      <c r="C7" s="4" t="s">
        <v>732</v>
      </c>
    </row>
    <row r="8" spans="1:4">
      <c r="A8" s="4" t="s">
        <v>696</v>
      </c>
      <c r="B8" s="6" t="n">
        <v>8.9</v>
      </c>
      <c r="C8" s="6" t="n">
        <v>15.5</v>
      </c>
    </row>
    <row r="9" spans="1:4">
      <c r="A9" s="4" t="s">
        <v>733</v>
      </c>
    </row>
    <row r="10" spans="1:4">
      <c r="A10" s="3" t="s">
        <v>661</v>
      </c>
    </row>
    <row r="11" spans="1:4">
      <c r="A11" s="4" t="s">
        <v>728</v>
      </c>
      <c r="B11" s="4" t="s">
        <v>734</v>
      </c>
      <c r="C11" s="4" t="s">
        <v>735</v>
      </c>
    </row>
    <row r="12" spans="1:4">
      <c r="A12" s="4" t="s">
        <v>731</v>
      </c>
      <c r="B12" s="4" t="s">
        <v>736</v>
      </c>
      <c r="C12" s="4" t="s">
        <v>736</v>
      </c>
    </row>
    <row r="13" spans="1:4">
      <c r="A13" s="4" t="s">
        <v>696</v>
      </c>
      <c r="B13" s="6" t="n">
        <v>53.4</v>
      </c>
      <c r="C13" s="6" t="n">
        <v>52.3</v>
      </c>
    </row>
    <row r="14" spans="1:4">
      <c r="A14" s="4" t="s">
        <v>737</v>
      </c>
    </row>
    <row r="15" spans="1:4">
      <c r="A15" s="3" t="s">
        <v>661</v>
      </c>
    </row>
    <row r="16" spans="1:4">
      <c r="A16" s="4" t="s">
        <v>728</v>
      </c>
      <c r="B16" s="4" t="s">
        <v>738</v>
      </c>
      <c r="C16" s="4" t="s">
        <v>738</v>
      </c>
    </row>
    <row r="17" spans="1:4">
      <c r="A17" s="4" t="s">
        <v>731</v>
      </c>
      <c r="B17" s="4" t="s">
        <v>738</v>
      </c>
      <c r="C17" s="4" t="s">
        <v>738</v>
      </c>
    </row>
    <row r="18" spans="1:4">
      <c r="A18" s="4" t="s">
        <v>696</v>
      </c>
      <c r="B18" s="6" t="n">
        <v>77.3</v>
      </c>
      <c r="C18" s="6" t="n">
        <v>84.40000000000001</v>
      </c>
    </row>
    <row r="19" spans="1:4">
      <c r="A19" s="4" t="s">
        <v>739</v>
      </c>
    </row>
    <row r="20" spans="1:4">
      <c r="A20" s="3" t="s">
        <v>661</v>
      </c>
    </row>
    <row r="21" spans="1:4">
      <c r="A21" s="4" t="s">
        <v>728</v>
      </c>
      <c r="B21" s="4" t="s">
        <v>740</v>
      </c>
      <c r="C21" s="4" t="s">
        <v>741</v>
      </c>
    </row>
    <row r="22" spans="1:4">
      <c r="A22" s="4" t="s">
        <v>731</v>
      </c>
      <c r="B22" s="4" t="s">
        <v>740</v>
      </c>
      <c r="C22" s="4" t="s">
        <v>740</v>
      </c>
    </row>
    <row r="23" spans="1:4">
      <c r="A23" s="4" t="s">
        <v>696</v>
      </c>
      <c r="B23" s="6" t="n">
        <v>23.8</v>
      </c>
      <c r="C23" s="6" t="n">
        <v>27.1</v>
      </c>
    </row>
    <row r="24" spans="1:4">
      <c r="A24" s="4" t="s">
        <v>742</v>
      </c>
    </row>
    <row r="25" spans="1:4">
      <c r="A25" s="3" t="s">
        <v>661</v>
      </c>
    </row>
    <row r="26" spans="1:4">
      <c r="A26" s="4" t="s">
        <v>728</v>
      </c>
      <c r="B26" s="4" t="s">
        <v>743</v>
      </c>
      <c r="C26" s="4" t="s">
        <v>743</v>
      </c>
    </row>
    <row r="27" spans="1:4">
      <c r="A27" s="4" t="s">
        <v>731</v>
      </c>
      <c r="B27" s="4" t="s">
        <v>568</v>
      </c>
      <c r="C27" s="4" t="s">
        <v>568</v>
      </c>
    </row>
    <row r="28" spans="1:4">
      <c r="A28" s="4" t="s">
        <v>696</v>
      </c>
      <c r="B28" s="6" t="n">
        <v>1.3</v>
      </c>
      <c r="C28" s="6" t="n">
        <v>1.1</v>
      </c>
    </row>
    <row r="29" spans="1:4">
      <c r="A29" s="4" t="s">
        <v>744</v>
      </c>
    </row>
    <row r="30" spans="1:4">
      <c r="A30" s="3" t="s">
        <v>661</v>
      </c>
    </row>
    <row r="31" spans="1:4">
      <c r="A31" s="4" t="s">
        <v>696</v>
      </c>
      <c r="B31" s="8" t="n">
        <v>10.2</v>
      </c>
      <c r="C31" s="8" t="n">
        <v>16.6</v>
      </c>
    </row>
    <row r="32" spans="1:4">
      <c r="A32" s="4" t="s">
        <v>745</v>
      </c>
    </row>
    <row r="33" spans="1:4">
      <c r="A33" s="3" t="s">
        <v>661</v>
      </c>
    </row>
    <row r="34" spans="1:4">
      <c r="A34" s="4" t="s">
        <v>696</v>
      </c>
      <c r="B34" s="8" t="n">
        <v>8.9</v>
      </c>
      <c r="C34" s="8" t="n">
        <v>15.5</v>
      </c>
    </row>
    <row r="35" spans="1:4">
      <c r="A35" s="4" t="s">
        <v>746</v>
      </c>
    </row>
    <row r="36" spans="1:4">
      <c r="A36" s="3" t="s">
        <v>661</v>
      </c>
    </row>
    <row r="37" spans="1:4">
      <c r="A37" s="4" t="s">
        <v>696</v>
      </c>
      <c r="B37" s="5" t="n">
        <v>0</v>
      </c>
      <c r="C37" s="5" t="n">
        <v>0</v>
      </c>
    </row>
    <row r="38" spans="1:4">
      <c r="A38" s="4" t="s">
        <v>747</v>
      </c>
    </row>
    <row r="39" spans="1:4">
      <c r="A39" s="3" t="s">
        <v>661</v>
      </c>
    </row>
    <row r="40" spans="1:4">
      <c r="A40" s="4" t="s">
        <v>696</v>
      </c>
      <c r="B40" s="5" t="n">
        <v>0</v>
      </c>
      <c r="C40" s="5" t="n">
        <v>0</v>
      </c>
    </row>
    <row r="41" spans="1:4">
      <c r="A41" s="4" t="s">
        <v>748</v>
      </c>
    </row>
    <row r="42" spans="1:4">
      <c r="A42" s="3" t="s">
        <v>661</v>
      </c>
    </row>
    <row r="43" spans="1:4">
      <c r="A43" s="4" t="s">
        <v>696</v>
      </c>
      <c r="B43" s="5" t="n">
        <v>0</v>
      </c>
      <c r="C43" s="5" t="n">
        <v>0</v>
      </c>
    </row>
    <row r="44" spans="1:4">
      <c r="A44" s="4" t="s">
        <v>749</v>
      </c>
    </row>
    <row r="45" spans="1:4">
      <c r="A45" s="3" t="s">
        <v>661</v>
      </c>
    </row>
    <row r="46" spans="1:4">
      <c r="A46" s="4" t="s">
        <v>696</v>
      </c>
      <c r="B46" s="8" t="n">
        <v>1.3</v>
      </c>
      <c r="C46" s="8" t="n">
        <v>1.1</v>
      </c>
    </row>
    <row r="47" spans="1:4">
      <c r="A47" s="4" t="s">
        <v>750</v>
      </c>
    </row>
    <row r="48" spans="1:4">
      <c r="A48" s="3" t="s">
        <v>661</v>
      </c>
    </row>
    <row r="49" spans="1:4">
      <c r="A49" s="4" t="s">
        <v>696</v>
      </c>
      <c r="B49" s="8" t="n">
        <v>53.4</v>
      </c>
      <c r="C49" s="8" t="n">
        <v>52.3</v>
      </c>
    </row>
    <row r="50" spans="1:4">
      <c r="A50" s="4" t="s">
        <v>751</v>
      </c>
    </row>
    <row r="51" spans="1:4">
      <c r="A51" s="3" t="s">
        <v>661</v>
      </c>
    </row>
    <row r="52" spans="1:4">
      <c r="A52" s="4" t="s">
        <v>696</v>
      </c>
      <c r="B52" s="5" t="n">
        <v>0</v>
      </c>
      <c r="C52" s="5" t="n">
        <v>0</v>
      </c>
    </row>
    <row r="53" spans="1:4">
      <c r="A53" s="4" t="s">
        <v>752</v>
      </c>
    </row>
    <row r="54" spans="1:4">
      <c r="A54" s="3" t="s">
        <v>661</v>
      </c>
    </row>
    <row r="55" spans="1:4">
      <c r="A55" s="4" t="s">
        <v>696</v>
      </c>
      <c r="B55" s="8" t="n">
        <v>53.4</v>
      </c>
      <c r="C55" s="8" t="n">
        <v>52.3</v>
      </c>
    </row>
    <row r="56" spans="1:4">
      <c r="A56" s="4" t="s">
        <v>753</v>
      </c>
    </row>
    <row r="57" spans="1:4">
      <c r="A57" s="3" t="s">
        <v>661</v>
      </c>
    </row>
    <row r="58" spans="1:4">
      <c r="A58" s="4" t="s">
        <v>696</v>
      </c>
      <c r="B58" s="5" t="n">
        <v>0</v>
      </c>
      <c r="C58" s="5" t="n">
        <v>0</v>
      </c>
    </row>
    <row r="59" spans="1:4">
      <c r="A59" s="4" t="s">
        <v>754</v>
      </c>
    </row>
    <row r="60" spans="1:4">
      <c r="A60" s="3" t="s">
        <v>661</v>
      </c>
    </row>
    <row r="61" spans="1:4">
      <c r="A61" s="4" t="s">
        <v>696</v>
      </c>
      <c r="B61" s="5" t="n">
        <v>0</v>
      </c>
      <c r="C61" s="5" t="n">
        <v>0</v>
      </c>
    </row>
    <row r="62" spans="1:4">
      <c r="A62" s="4" t="s">
        <v>755</v>
      </c>
    </row>
    <row r="63" spans="1:4">
      <c r="A63" s="3" t="s">
        <v>661</v>
      </c>
    </row>
    <row r="64" spans="1:4">
      <c r="A64" s="4" t="s">
        <v>696</v>
      </c>
      <c r="B64" s="5" t="n">
        <v>0</v>
      </c>
      <c r="C64" s="5" t="n">
        <v>0</v>
      </c>
    </row>
    <row r="65" spans="1:4">
      <c r="A65" s="4" t="s">
        <v>756</v>
      </c>
    </row>
    <row r="66" spans="1:4">
      <c r="A66" s="3" t="s">
        <v>661</v>
      </c>
    </row>
    <row r="67" spans="1:4">
      <c r="A67" s="4" t="s">
        <v>696</v>
      </c>
      <c r="B67" s="8" t="n">
        <v>101.1</v>
      </c>
      <c r="C67" s="8" t="n">
        <v>111.5</v>
      </c>
      <c r="D67" s="7" t="n">
        <v>115</v>
      </c>
    </row>
    <row r="68" spans="1:4">
      <c r="A68" s="4" t="s">
        <v>757</v>
      </c>
    </row>
    <row r="69" spans="1:4">
      <c r="A69" s="3" t="s">
        <v>661</v>
      </c>
    </row>
    <row r="70" spans="1:4">
      <c r="A70" s="4" t="s">
        <v>696</v>
      </c>
      <c r="B70" s="5" t="n">
        <v>0</v>
      </c>
      <c r="C70" s="5" t="n">
        <v>0</v>
      </c>
    </row>
    <row r="71" spans="1:4">
      <c r="A71" s="4" t="s">
        <v>758</v>
      </c>
    </row>
    <row r="72" spans="1:4">
      <c r="A72" s="3" t="s">
        <v>661</v>
      </c>
    </row>
    <row r="73" spans="1:4">
      <c r="A73" s="4" t="s">
        <v>696</v>
      </c>
      <c r="B73" s="5" t="n">
        <v>0</v>
      </c>
      <c r="C73" s="5" t="n">
        <v>0</v>
      </c>
    </row>
    <row r="74" spans="1:4">
      <c r="A74" s="4" t="s">
        <v>759</v>
      </c>
    </row>
    <row r="75" spans="1:4">
      <c r="A75" s="3" t="s">
        <v>661</v>
      </c>
    </row>
    <row r="76" spans="1:4">
      <c r="A76" s="4" t="s">
        <v>696</v>
      </c>
      <c r="B76" s="8" t="n">
        <v>77.3</v>
      </c>
      <c r="C76" s="8" t="n">
        <v>84.40000000000001</v>
      </c>
    </row>
    <row r="77" spans="1:4">
      <c r="A77" s="4" t="s">
        <v>760</v>
      </c>
    </row>
    <row r="78" spans="1:4">
      <c r="A78" s="3" t="s">
        <v>661</v>
      </c>
    </row>
    <row r="79" spans="1:4">
      <c r="A79" s="4" t="s">
        <v>696</v>
      </c>
      <c r="B79" s="8" t="n">
        <v>23.8</v>
      </c>
      <c r="C79" s="8" t="n">
        <v>27.1</v>
      </c>
    </row>
    <row r="80" spans="1:4">
      <c r="A80" s="4" t="s">
        <v>761</v>
      </c>
    </row>
    <row r="81" spans="1:4">
      <c r="A81" s="3" t="s">
        <v>661</v>
      </c>
    </row>
    <row r="82" spans="1:4">
      <c r="A82" s="4" t="s">
        <v>696</v>
      </c>
      <c r="B82" s="7" t="n">
        <v>0</v>
      </c>
      <c r="C8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5</v>
      </c>
    </row>
    <row r="3" spans="1:3">
      <c r="A3" s="3" t="s">
        <v>664</v>
      </c>
    </row>
    <row r="4" spans="1:3">
      <c r="A4" s="4" t="s">
        <v>665</v>
      </c>
      <c r="B4" s="6" t="n">
        <v>180.4</v>
      </c>
    </row>
    <row r="5" spans="1:3">
      <c r="A5" s="4" t="s">
        <v>666</v>
      </c>
      <c r="B5" s="8" t="n">
        <v>164.7</v>
      </c>
      <c r="C5" s="6" t="n">
        <v>180.4</v>
      </c>
    </row>
    <row r="6" spans="1:3">
      <c r="A6" s="4" t="s">
        <v>756</v>
      </c>
    </row>
    <row r="7" spans="1:3">
      <c r="A7" s="3" t="s">
        <v>664</v>
      </c>
    </row>
    <row r="8" spans="1:3">
      <c r="A8" s="4" t="s">
        <v>665</v>
      </c>
      <c r="B8" s="8" t="n">
        <v>111.5</v>
      </c>
      <c r="C8" s="5" t="n">
        <v>115</v>
      </c>
    </row>
    <row r="9" spans="1:3">
      <c r="A9" s="4" t="s">
        <v>680</v>
      </c>
      <c r="B9" s="8" t="n">
        <v>-0.4</v>
      </c>
      <c r="C9" s="8" t="n">
        <v>-9.4</v>
      </c>
    </row>
    <row r="10" spans="1:3">
      <c r="A10" s="4" t="s">
        <v>763</v>
      </c>
      <c r="B10" s="8" t="n">
        <v>3.4</v>
      </c>
      <c r="C10" s="8" t="n">
        <v>2.7</v>
      </c>
    </row>
    <row r="11" spans="1:3">
      <c r="A11" s="4" t="s">
        <v>764</v>
      </c>
      <c r="B11" s="8" t="n">
        <v>-7.4</v>
      </c>
      <c r="C11" s="5" t="n">
        <v>-9</v>
      </c>
    </row>
    <row r="12" spans="1:3">
      <c r="A12" s="4" t="s">
        <v>765</v>
      </c>
      <c r="B12" s="8" t="n">
        <v>-1.2</v>
      </c>
      <c r="C12" s="8" t="n">
        <v>1.9</v>
      </c>
    </row>
    <row r="13" spans="1:3">
      <c r="A13" s="4" t="s">
        <v>678</v>
      </c>
      <c r="B13" s="8" t="n">
        <v>-4.8</v>
      </c>
      <c r="C13" s="8" t="n">
        <v>10.3</v>
      </c>
    </row>
    <row r="14" spans="1:3">
      <c r="A14" s="4" t="s">
        <v>666</v>
      </c>
      <c r="B14" s="6" t="n">
        <v>101.1</v>
      </c>
      <c r="C14" s="6" t="n">
        <v>11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00</v>
      </c>
    </row>
    <row r="2" spans="1:2">
      <c r="A2" s="4" t="s">
        <v>767</v>
      </c>
    </row>
    <row r="3" spans="1:2">
      <c r="A3" s="3" t="s">
        <v>768</v>
      </c>
    </row>
    <row r="4" spans="1:2">
      <c r="A4" s="5" t="n">
        <v>2019</v>
      </c>
      <c r="B4" s="6" t="n">
        <v>0.9</v>
      </c>
    </row>
    <row r="5" spans="1:2">
      <c r="A5" s="5" t="n">
        <v>2020</v>
      </c>
      <c r="B5" s="8" t="n">
        <v>0.9</v>
      </c>
    </row>
    <row r="6" spans="1:2">
      <c r="A6" s="5" t="n">
        <v>2021</v>
      </c>
      <c r="B6" s="8" t="n">
        <v>0.8</v>
      </c>
    </row>
    <row r="7" spans="1:2">
      <c r="A7" s="5" t="n">
        <v>2022</v>
      </c>
      <c r="B7" s="8" t="n">
        <v>0.8</v>
      </c>
    </row>
    <row r="8" spans="1:2">
      <c r="A8" s="5" t="n">
        <v>2023</v>
      </c>
      <c r="B8" s="8" t="n">
        <v>0.8</v>
      </c>
    </row>
    <row r="9" spans="1:2">
      <c r="A9" s="4" t="s">
        <v>769</v>
      </c>
      <c r="B9" s="8" t="n">
        <v>4.5</v>
      </c>
    </row>
    <row r="10" spans="1:2">
      <c r="A10" s="4" t="s">
        <v>770</v>
      </c>
    </row>
    <row r="11" spans="1:2">
      <c r="A11" s="3" t="s">
        <v>768</v>
      </c>
    </row>
    <row r="12" spans="1:2">
      <c r="A12" s="5" t="n">
        <v>2019</v>
      </c>
      <c r="B12" s="8" t="n">
        <v>25.6</v>
      </c>
    </row>
    <row r="13" spans="1:2">
      <c r="A13" s="5" t="n">
        <v>2020</v>
      </c>
      <c r="B13" s="8" t="n">
        <v>26.7</v>
      </c>
    </row>
    <row r="14" spans="1:2">
      <c r="A14" s="5" t="n">
        <v>2021</v>
      </c>
      <c r="B14" s="8" t="n">
        <v>27.1</v>
      </c>
    </row>
    <row r="15" spans="1:2">
      <c r="A15" s="5" t="n">
        <v>2022</v>
      </c>
      <c r="B15" s="8" t="n">
        <v>27.8</v>
      </c>
    </row>
    <row r="16" spans="1:2">
      <c r="A16" s="5" t="n">
        <v>2023</v>
      </c>
      <c r="B16" s="8" t="n">
        <v>28.1</v>
      </c>
    </row>
    <row r="17" spans="1:2">
      <c r="A17" s="4" t="s">
        <v>769</v>
      </c>
      <c r="B17" s="6" t="n">
        <v>15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5</v>
      </c>
    </row>
    <row r="3" spans="1:3">
      <c r="A3" s="3" t="s">
        <v>242</v>
      </c>
    </row>
    <row r="4" spans="1:3">
      <c r="A4" s="4" t="s">
        <v>772</v>
      </c>
      <c r="B4" s="4" t="s">
        <v>773</v>
      </c>
      <c r="C4" s="4" t="s">
        <v>774</v>
      </c>
    </row>
    <row r="5" spans="1:3">
      <c r="A5" s="4" t="s">
        <v>775</v>
      </c>
      <c r="B5" s="4" t="s">
        <v>776</v>
      </c>
    </row>
    <row r="6" spans="1:3">
      <c r="A6" s="4" t="s">
        <v>777</v>
      </c>
      <c r="B6" s="4" t="s">
        <v>778</v>
      </c>
    </row>
    <row r="7" spans="1:3">
      <c r="A7" s="4" t="s">
        <v>779</v>
      </c>
      <c r="B7" s="6" t="n">
        <v>1.6</v>
      </c>
    </row>
    <row r="8" spans="1:3">
      <c r="A8" s="4" t="s">
        <v>780</v>
      </c>
      <c r="B8" s="8" t="n">
        <v>-1.4</v>
      </c>
    </row>
    <row r="9" spans="1:3">
      <c r="A9" s="4" t="s">
        <v>781</v>
      </c>
      <c r="B9" s="8" t="n">
        <v>0.3</v>
      </c>
    </row>
    <row r="10" spans="1:3">
      <c r="A10" s="4" t="s">
        <v>782</v>
      </c>
      <c r="B10" s="6" t="n">
        <v>-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21"/>
  </cols>
  <sheetData>
    <row r="1" spans="1:2">
      <c r="A1" s="1" t="s">
        <v>783</v>
      </c>
      <c r="B1" s="2" t="s">
        <v>784</v>
      </c>
    </row>
    <row r="2" spans="1:2">
      <c r="A2" s="3" t="s">
        <v>785</v>
      </c>
    </row>
    <row r="3" spans="1:2">
      <c r="A3" s="4" t="s">
        <v>786</v>
      </c>
      <c r="B3" s="11" t="n">
        <v>300000000</v>
      </c>
    </row>
    <row r="4" spans="1:2">
      <c r="A4" s="4" t="s">
        <v>787</v>
      </c>
    </row>
    <row r="5" spans="1:2">
      <c r="A5" s="3" t="s">
        <v>785</v>
      </c>
    </row>
    <row r="6" spans="1:2">
      <c r="A6" s="4" t="s">
        <v>786</v>
      </c>
      <c r="B6" s="11" t="n">
        <v>10000000</v>
      </c>
    </row>
    <row r="7" spans="1:2">
      <c r="A7" s="4" t="s">
        <v>788</v>
      </c>
      <c r="B7" s="4" t="s">
        <v>789</v>
      </c>
    </row>
    <row r="8" spans="1:2">
      <c r="A8" s="4" t="s">
        <v>790</v>
      </c>
    </row>
    <row r="9" spans="1:2">
      <c r="A9" s="3" t="s">
        <v>785</v>
      </c>
    </row>
    <row r="10" spans="1:2">
      <c r="A10" s="4" t="s">
        <v>786</v>
      </c>
      <c r="B10" s="11" t="n">
        <v>60000000</v>
      </c>
    </row>
    <row r="11" spans="1:2">
      <c r="A11" s="4" t="s">
        <v>788</v>
      </c>
      <c r="B11" s="4" t="s">
        <v>791</v>
      </c>
    </row>
    <row r="12" spans="1:2">
      <c r="A12" s="4" t="s">
        <v>792</v>
      </c>
    </row>
    <row r="13" spans="1:2">
      <c r="A13" s="3" t="s">
        <v>785</v>
      </c>
    </row>
    <row r="14" spans="1:2">
      <c r="A14" s="4" t="s">
        <v>786</v>
      </c>
      <c r="B14" s="11" t="n">
        <v>80000000</v>
      </c>
    </row>
    <row r="15" spans="1:2">
      <c r="A15" s="4" t="s">
        <v>788</v>
      </c>
      <c r="B15" s="4" t="s">
        <v>793</v>
      </c>
    </row>
    <row r="16" spans="1:2">
      <c r="A16" s="4" t="s">
        <v>794</v>
      </c>
    </row>
    <row r="17" spans="1:2">
      <c r="A17" s="3" t="s">
        <v>785</v>
      </c>
    </row>
    <row r="18" spans="1:2">
      <c r="A18" s="4" t="s">
        <v>786</v>
      </c>
      <c r="B18" s="11" t="n">
        <v>50000000</v>
      </c>
    </row>
    <row r="19" spans="1:2">
      <c r="A19" s="4" t="s">
        <v>795</v>
      </c>
    </row>
    <row r="20" spans="1:2">
      <c r="A20" s="3" t="s">
        <v>785</v>
      </c>
    </row>
    <row r="21" spans="1:2">
      <c r="A21" s="4" t="s">
        <v>796</v>
      </c>
      <c r="B21" s="4" t="s">
        <v>437</v>
      </c>
    </row>
    <row r="22" spans="1:2">
      <c r="A22" s="4" t="s">
        <v>797</v>
      </c>
    </row>
    <row r="23" spans="1:2">
      <c r="A23" s="3" t="s">
        <v>785</v>
      </c>
    </row>
    <row r="24" spans="1:2">
      <c r="A24" s="4" t="s">
        <v>786</v>
      </c>
      <c r="B24" s="11" t="n">
        <v>60000000</v>
      </c>
    </row>
    <row r="25" spans="1:2">
      <c r="A25" s="4" t="s">
        <v>798</v>
      </c>
    </row>
    <row r="26" spans="1:2">
      <c r="A26" s="3" t="s">
        <v>785</v>
      </c>
    </row>
    <row r="27" spans="1:2">
      <c r="A27" s="4" t="s">
        <v>796</v>
      </c>
      <c r="B27" s="4" t="s">
        <v>438</v>
      </c>
    </row>
    <row r="28" spans="1:2">
      <c r="A28" s="4" t="s">
        <v>799</v>
      </c>
    </row>
    <row r="29" spans="1:2">
      <c r="A29" s="3" t="s">
        <v>785</v>
      </c>
    </row>
    <row r="30" spans="1:2">
      <c r="A30" s="4" t="s">
        <v>786</v>
      </c>
      <c r="B30" s="11" t="n">
        <v>40000000</v>
      </c>
    </row>
    <row r="31" spans="1:2">
      <c r="A31" s="4" t="s">
        <v>800</v>
      </c>
    </row>
    <row r="32" spans="1:2">
      <c r="A32" s="3" t="s">
        <v>785</v>
      </c>
    </row>
    <row r="33" spans="1:2">
      <c r="A33" s="4" t="s">
        <v>796</v>
      </c>
      <c r="B33" s="4" t="s">
        <v>7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1"/>
    <col customWidth="1" max="13" min="13" width="21"/>
    <col customWidth="1" max="14" min="14" width="21"/>
  </cols>
  <sheetData>
    <row r="1" spans="1:14">
      <c r="A1" s="1" t="s">
        <v>801</v>
      </c>
      <c r="B1" s="2" t="s">
        <v>802</v>
      </c>
      <c r="C1" s="2" t="s">
        <v>803</v>
      </c>
      <c r="D1" s="2" t="s">
        <v>784</v>
      </c>
      <c r="E1" s="2" t="s">
        <v>804</v>
      </c>
      <c r="F1" s="2" t="s">
        <v>805</v>
      </c>
      <c r="G1" s="2" t="s">
        <v>500</v>
      </c>
      <c r="H1" s="2" t="s">
        <v>425</v>
      </c>
      <c r="I1" s="2" t="s">
        <v>426</v>
      </c>
      <c r="J1" s="2" t="s">
        <v>806</v>
      </c>
      <c r="K1" s="2" t="s">
        <v>807</v>
      </c>
      <c r="L1" s="2" t="s">
        <v>808</v>
      </c>
      <c r="M1" s="2" t="s">
        <v>809</v>
      </c>
      <c r="N1" s="2" t="s">
        <v>810</v>
      </c>
    </row>
    <row r="2" spans="1:14">
      <c r="A2" s="3" t="s">
        <v>785</v>
      </c>
    </row>
    <row r="3" spans="1:14">
      <c r="A3" s="4" t="s">
        <v>811</v>
      </c>
      <c r="J3" s="11" t="n">
        <v>299100000</v>
      </c>
    </row>
    <row r="4" spans="1:14">
      <c r="A4" s="4" t="s">
        <v>812</v>
      </c>
      <c r="G4" s="7" t="n">
        <v>800000</v>
      </c>
      <c r="H4" s="7" t="n">
        <v>200000</v>
      </c>
      <c r="I4" s="7" t="n">
        <v>200000</v>
      </c>
    </row>
    <row r="5" spans="1:14">
      <c r="A5" s="4" t="s">
        <v>140</v>
      </c>
      <c r="C5" s="7" t="n">
        <v>2300000</v>
      </c>
      <c r="G5" s="5" t="n">
        <v>2300000</v>
      </c>
      <c r="H5" s="5" t="n">
        <v>0</v>
      </c>
      <c r="I5" s="5" t="n">
        <v>0</v>
      </c>
    </row>
    <row r="6" spans="1:14">
      <c r="A6" s="4" t="s">
        <v>140</v>
      </c>
      <c r="G6" s="5" t="n">
        <v>2600000</v>
      </c>
      <c r="H6" s="5" t="n">
        <v>0</v>
      </c>
      <c r="I6" s="7" t="n">
        <v>0</v>
      </c>
    </row>
    <row r="7" spans="1:14">
      <c r="A7" s="4" t="s">
        <v>813</v>
      </c>
      <c r="G7" s="5" t="n">
        <v>600000000</v>
      </c>
      <c r="H7" s="5" t="n">
        <v>113900000</v>
      </c>
    </row>
    <row r="8" spans="1:14">
      <c r="A8" s="4" t="s">
        <v>814</v>
      </c>
    </row>
    <row r="9" spans="1:14">
      <c r="A9" s="3" t="s">
        <v>785</v>
      </c>
    </row>
    <row r="10" spans="1:14">
      <c r="A10" s="4" t="s">
        <v>815</v>
      </c>
      <c r="D10" s="11" t="n">
        <v>1100000</v>
      </c>
    </row>
    <row r="11" spans="1:14">
      <c r="A11" s="4" t="s">
        <v>816</v>
      </c>
      <c r="G11" s="5" t="n">
        <v>342300000</v>
      </c>
    </row>
    <row r="12" spans="1:14">
      <c r="A12" s="4" t="s">
        <v>817</v>
      </c>
      <c r="D12" s="11" t="n">
        <v>300000000</v>
      </c>
    </row>
    <row r="13" spans="1:14">
      <c r="A13" s="4" t="s">
        <v>818</v>
      </c>
    </row>
    <row r="14" spans="1:14">
      <c r="A14" s="3" t="s">
        <v>785</v>
      </c>
    </row>
    <row r="15" spans="1:14">
      <c r="A15" s="4" t="s">
        <v>819</v>
      </c>
      <c r="F15" s="7" t="n">
        <v>2100000</v>
      </c>
    </row>
    <row r="16" spans="1:14">
      <c r="A16" s="4" t="s">
        <v>820</v>
      </c>
    </row>
    <row r="17" spans="1:14">
      <c r="A17" s="3" t="s">
        <v>785</v>
      </c>
    </row>
    <row r="18" spans="1:14">
      <c r="A18" s="4" t="s">
        <v>821</v>
      </c>
      <c r="G18" s="5" t="n">
        <v>500000</v>
      </c>
      <c r="H18" s="5" t="n">
        <v>700000</v>
      </c>
    </row>
    <row r="19" spans="1:14">
      <c r="A19" s="4" t="s">
        <v>822</v>
      </c>
    </row>
    <row r="20" spans="1:14">
      <c r="A20" s="3" t="s">
        <v>785</v>
      </c>
    </row>
    <row r="21" spans="1:14">
      <c r="A21" s="4" t="s">
        <v>823</v>
      </c>
      <c r="H21" s="7" t="n">
        <v>300000</v>
      </c>
    </row>
    <row r="22" spans="1:14">
      <c r="A22" s="4" t="s">
        <v>824</v>
      </c>
    </row>
    <row r="23" spans="1:14">
      <c r="A23" s="3" t="s">
        <v>785</v>
      </c>
    </row>
    <row r="24" spans="1:14">
      <c r="A24" s="4" t="s">
        <v>819</v>
      </c>
      <c r="E24" s="7" t="n">
        <v>1400000</v>
      </c>
    </row>
    <row r="25" spans="1:14">
      <c r="A25" s="4" t="s">
        <v>816</v>
      </c>
      <c r="G25" s="5" t="n">
        <v>502400000</v>
      </c>
      <c r="J25" s="11" t="n">
        <v>439000000</v>
      </c>
    </row>
    <row r="26" spans="1:14">
      <c r="A26" s="4" t="s">
        <v>825</v>
      </c>
    </row>
    <row r="27" spans="1:14">
      <c r="A27" s="3" t="s">
        <v>785</v>
      </c>
    </row>
    <row r="28" spans="1:14">
      <c r="A28" s="4" t="s">
        <v>817</v>
      </c>
      <c r="L28" s="11" t="n">
        <v>440000000</v>
      </c>
    </row>
    <row r="29" spans="1:14">
      <c r="A29" s="4" t="s">
        <v>826</v>
      </c>
    </row>
    <row r="30" spans="1:14">
      <c r="A30" s="3" t="s">
        <v>785</v>
      </c>
    </row>
    <row r="31" spans="1:14">
      <c r="A31" s="4" t="s">
        <v>786</v>
      </c>
      <c r="F31" s="7" t="n">
        <v>500000000</v>
      </c>
      <c r="M31" s="11" t="n">
        <v>500000000</v>
      </c>
    </row>
    <row r="32" spans="1:14">
      <c r="A32" s="4" t="s">
        <v>827</v>
      </c>
    </row>
    <row r="33" spans="1:14">
      <c r="A33" s="3" t="s">
        <v>785</v>
      </c>
    </row>
    <row r="34" spans="1:14">
      <c r="A34" s="4" t="s">
        <v>812</v>
      </c>
      <c r="G34" s="5" t="n">
        <v>-16500000</v>
      </c>
    </row>
    <row r="35" spans="1:14">
      <c r="A35" s="4" t="s">
        <v>828</v>
      </c>
      <c r="G35" s="7" t="n">
        <v>15300000</v>
      </c>
    </row>
    <row r="36" spans="1:14">
      <c r="A36" s="4" t="s">
        <v>829</v>
      </c>
    </row>
    <row r="37" spans="1:14">
      <c r="A37" s="3" t="s">
        <v>785</v>
      </c>
    </row>
    <row r="38" spans="1:14">
      <c r="A38" s="4" t="s">
        <v>817</v>
      </c>
      <c r="L38" s="11" t="n">
        <v>440000000</v>
      </c>
    </row>
    <row r="39" spans="1:14">
      <c r="A39" s="4" t="s">
        <v>830</v>
      </c>
    </row>
    <row r="40" spans="1:14">
      <c r="A40" s="3" t="s">
        <v>785</v>
      </c>
    </row>
    <row r="41" spans="1:14">
      <c r="A41" s="4" t="s">
        <v>831</v>
      </c>
      <c r="N41" s="7" t="n">
        <v>400000000</v>
      </c>
    </row>
    <row r="42" spans="1:14">
      <c r="A42" s="4" t="s">
        <v>832</v>
      </c>
      <c r="B42" s="11" t="n">
        <v>104000000</v>
      </c>
    </row>
    <row r="43" spans="1:14">
      <c r="A43" s="4" t="s">
        <v>833</v>
      </c>
    </row>
    <row r="44" spans="1:14">
      <c r="A44" s="3" t="s">
        <v>785</v>
      </c>
    </row>
    <row r="45" spans="1:14">
      <c r="A45" s="4" t="s">
        <v>831</v>
      </c>
      <c r="K45" s="7" t="n">
        <v>600000000</v>
      </c>
    </row>
    <row r="46" spans="1:14">
      <c r="A46" s="4" t="s">
        <v>834</v>
      </c>
      <c r="K46" s="7" t="n">
        <v>250000000</v>
      </c>
    </row>
    <row r="47" spans="1:14">
      <c r="A47" s="4" t="s">
        <v>835</v>
      </c>
      <c r="K47" s="5" t="n">
        <v>2</v>
      </c>
    </row>
    <row r="48" spans="1:14">
      <c r="A48" s="4" t="s">
        <v>836</v>
      </c>
      <c r="B48" s="4" t="s">
        <v>447</v>
      </c>
    </row>
    <row r="49" spans="1:14">
      <c r="A49" s="4" t="s">
        <v>837</v>
      </c>
      <c r="K49" s="4" t="s">
        <v>838</v>
      </c>
    </row>
    <row r="50" spans="1:14">
      <c r="A50" s="4" t="s">
        <v>839</v>
      </c>
      <c r="K50" s="7" t="n">
        <v>150000000</v>
      </c>
    </row>
    <row r="51" spans="1:14">
      <c r="A51" s="4" t="s">
        <v>840</v>
      </c>
    </row>
    <row r="52" spans="1:14">
      <c r="A52" s="3" t="s">
        <v>785</v>
      </c>
    </row>
    <row r="53" spans="1:14">
      <c r="A53" s="4" t="s">
        <v>796</v>
      </c>
      <c r="B53" s="4" t="s">
        <v>841</v>
      </c>
    </row>
    <row r="54" spans="1:14">
      <c r="A54" s="4" t="s">
        <v>842</v>
      </c>
    </row>
    <row r="55" spans="1:14">
      <c r="A55" s="3" t="s">
        <v>785</v>
      </c>
    </row>
    <row r="56" spans="1:14">
      <c r="A56" s="4" t="s">
        <v>796</v>
      </c>
      <c r="B56" s="4" t="s">
        <v>843</v>
      </c>
    </row>
    <row r="57" spans="1:14">
      <c r="A57" s="4" t="s">
        <v>844</v>
      </c>
    </row>
    <row r="58" spans="1:14">
      <c r="A58" s="3" t="s">
        <v>785</v>
      </c>
    </row>
    <row r="59" spans="1:14">
      <c r="A59" s="4" t="s">
        <v>831</v>
      </c>
      <c r="K59" s="5" t="n">
        <v>100000000</v>
      </c>
    </row>
    <row r="60" spans="1:14">
      <c r="A60" s="4" t="s">
        <v>845</v>
      </c>
      <c r="B60" s="4" t="s">
        <v>449</v>
      </c>
    </row>
    <row r="61" spans="1:14">
      <c r="A61" s="4" t="s">
        <v>832</v>
      </c>
      <c r="B61" s="11" t="n">
        <v>52000000</v>
      </c>
    </row>
    <row r="62" spans="1:14">
      <c r="A62" s="4" t="s">
        <v>846</v>
      </c>
    </row>
    <row r="63" spans="1:14">
      <c r="A63" s="3" t="s">
        <v>785</v>
      </c>
    </row>
    <row r="64" spans="1:14">
      <c r="A64" s="4" t="s">
        <v>831</v>
      </c>
      <c r="K64" s="5" t="n">
        <v>50000000</v>
      </c>
    </row>
    <row r="65" spans="1:14">
      <c r="A65" s="4" t="s">
        <v>847</v>
      </c>
    </row>
    <row r="66" spans="1:14">
      <c r="A66" s="3" t="s">
        <v>785</v>
      </c>
    </row>
    <row r="67" spans="1:14">
      <c r="A67" s="4" t="s">
        <v>831</v>
      </c>
      <c r="K67" s="5" t="n">
        <v>50000000</v>
      </c>
    </row>
    <row r="68" spans="1:14">
      <c r="A68" s="4" t="s">
        <v>813</v>
      </c>
      <c r="K68" s="7" t="n">
        <v>5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848</v>
      </c>
      <c r="B1" s="2" t="s">
        <v>808</v>
      </c>
      <c r="C1" s="2" t="s">
        <v>805</v>
      </c>
      <c r="D1" s="2" t="s">
        <v>809</v>
      </c>
    </row>
    <row r="2" spans="1:4">
      <c r="A2" s="4" t="s">
        <v>824</v>
      </c>
    </row>
    <row r="3" spans="1:4">
      <c r="A3" s="3" t="s">
        <v>785</v>
      </c>
    </row>
    <row r="4" spans="1:4">
      <c r="A4" s="4" t="s">
        <v>786</v>
      </c>
      <c r="B4" s="11" t="n">
        <v>440000000</v>
      </c>
    </row>
    <row r="5" spans="1:4">
      <c r="A5" s="4" t="s">
        <v>849</v>
      </c>
    </row>
    <row r="6" spans="1:4">
      <c r="A6" s="3" t="s">
        <v>785</v>
      </c>
    </row>
    <row r="7" spans="1:4">
      <c r="A7" s="4" t="s">
        <v>786</v>
      </c>
      <c r="B7" s="11" t="n">
        <v>190000000</v>
      </c>
    </row>
    <row r="8" spans="1:4">
      <c r="A8" s="4" t="s">
        <v>788</v>
      </c>
      <c r="B8" s="4" t="s">
        <v>850</v>
      </c>
    </row>
    <row r="9" spans="1:4">
      <c r="A9" s="4" t="s">
        <v>851</v>
      </c>
    </row>
    <row r="10" spans="1:4">
      <c r="A10" s="3" t="s">
        <v>785</v>
      </c>
    </row>
    <row r="11" spans="1:4">
      <c r="A11" s="4" t="s">
        <v>786</v>
      </c>
      <c r="B11" s="11" t="n">
        <v>80000000</v>
      </c>
    </row>
    <row r="12" spans="1:4">
      <c r="A12" s="4" t="s">
        <v>788</v>
      </c>
      <c r="B12" s="4" t="s">
        <v>852</v>
      </c>
    </row>
    <row r="13" spans="1:4">
      <c r="A13" s="4" t="s">
        <v>853</v>
      </c>
    </row>
    <row r="14" spans="1:4">
      <c r="A14" s="3" t="s">
        <v>785</v>
      </c>
    </row>
    <row r="15" spans="1:4">
      <c r="A15" s="4" t="s">
        <v>786</v>
      </c>
      <c r="B15" s="11" t="n">
        <v>170000000</v>
      </c>
    </row>
    <row r="16" spans="1:4">
      <c r="A16" s="4" t="s">
        <v>788</v>
      </c>
      <c r="B16" s="4" t="s">
        <v>854</v>
      </c>
    </row>
    <row r="17" spans="1:4">
      <c r="A17" s="4" t="s">
        <v>855</v>
      </c>
    </row>
    <row r="18" spans="1:4">
      <c r="A18" s="3" t="s">
        <v>785</v>
      </c>
    </row>
    <row r="19" spans="1:4">
      <c r="A19" s="4" t="s">
        <v>786</v>
      </c>
      <c r="C19" s="7" t="n">
        <v>500000000</v>
      </c>
      <c r="D19" s="11" t="n">
        <v>500000000</v>
      </c>
    </row>
    <row r="20" spans="1:4">
      <c r="A20" s="4" t="s">
        <v>856</v>
      </c>
    </row>
    <row r="21" spans="1:4">
      <c r="A21" s="3" t="s">
        <v>785</v>
      </c>
    </row>
    <row r="22" spans="1:4">
      <c r="A22" s="4" t="s">
        <v>857</v>
      </c>
      <c r="C22" s="7" t="n">
        <v>150000000</v>
      </c>
    </row>
    <row r="23" spans="1:4">
      <c r="A23" s="4" t="s">
        <v>788</v>
      </c>
      <c r="C23" s="4" t="s">
        <v>858</v>
      </c>
      <c r="D23" s="4" t="s">
        <v>858</v>
      </c>
    </row>
    <row r="24" spans="1:4">
      <c r="A24" s="4" t="s">
        <v>859</v>
      </c>
    </row>
    <row r="25" spans="1:4">
      <c r="A25" s="3" t="s">
        <v>785</v>
      </c>
    </row>
    <row r="26" spans="1:4">
      <c r="A26" s="4" t="s">
        <v>857</v>
      </c>
      <c r="C26" s="7" t="n">
        <v>200000000</v>
      </c>
    </row>
    <row r="27" spans="1:4">
      <c r="A27" s="4" t="s">
        <v>788</v>
      </c>
      <c r="C27" s="4" t="s">
        <v>860</v>
      </c>
      <c r="D27" s="4" t="s">
        <v>860</v>
      </c>
    </row>
    <row r="28" spans="1:4">
      <c r="A28" s="4" t="s">
        <v>861</v>
      </c>
    </row>
    <row r="29" spans="1:4">
      <c r="A29" s="3" t="s">
        <v>785</v>
      </c>
    </row>
    <row r="30" spans="1:4">
      <c r="A30" s="4" t="s">
        <v>857</v>
      </c>
      <c r="C30" s="7" t="n">
        <v>150000000</v>
      </c>
    </row>
    <row r="31" spans="1:4">
      <c r="A31" s="4" t="s">
        <v>788</v>
      </c>
      <c r="C31" s="4" t="s">
        <v>862</v>
      </c>
      <c r="D31" s="4" t="s">
        <v>8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5</v>
      </c>
    </row>
    <row r="2" spans="1:3">
      <c r="A2" s="3" t="s">
        <v>864</v>
      </c>
    </row>
    <row r="3" spans="1:3">
      <c r="A3" s="4" t="s">
        <v>813</v>
      </c>
      <c r="B3" s="7" t="n">
        <v>600</v>
      </c>
      <c r="C3" s="6" t="n">
        <v>113.9</v>
      </c>
    </row>
    <row r="4" spans="1:3">
      <c r="A4" s="4" t="s">
        <v>865</v>
      </c>
    </row>
    <row r="5" spans="1:3">
      <c r="A5" s="3" t="s">
        <v>864</v>
      </c>
    </row>
    <row r="6" spans="1:3">
      <c r="A6" s="4" t="s">
        <v>866</v>
      </c>
      <c r="B6" s="5" t="n">
        <v>0</v>
      </c>
      <c r="C6" s="8" t="n">
        <v>386.1</v>
      </c>
    </row>
    <row r="7" spans="1:3">
      <c r="A7" s="4" t="s">
        <v>867</v>
      </c>
    </row>
    <row r="8" spans="1:3">
      <c r="A8" s="3" t="s">
        <v>864</v>
      </c>
    </row>
    <row r="9" spans="1:3">
      <c r="A9" s="4" t="s">
        <v>866</v>
      </c>
      <c r="C9" s="8" t="n">
        <v>82.5</v>
      </c>
    </row>
    <row r="10" spans="1:3">
      <c r="A10" s="4" t="s">
        <v>868</v>
      </c>
    </row>
    <row r="11" spans="1:3">
      <c r="A11" s="3" t="s">
        <v>864</v>
      </c>
    </row>
    <row r="12" spans="1:3">
      <c r="A12" s="4" t="s">
        <v>866</v>
      </c>
      <c r="C12" s="6" t="n">
        <v>303.6</v>
      </c>
    </row>
    <row r="13" spans="1:3">
      <c r="A13" s="4" t="s">
        <v>869</v>
      </c>
    </row>
    <row r="14" spans="1:3">
      <c r="A14" s="3" t="s">
        <v>864</v>
      </c>
    </row>
    <row r="15" spans="1:3">
      <c r="A15" s="4" t="s">
        <v>866</v>
      </c>
      <c r="B1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245</v>
      </c>
    </row>
    <row r="3" spans="1:3">
      <c r="A3" s="5" t="n">
        <v>2019</v>
      </c>
      <c r="B3" s="7" t="n">
        <v>0</v>
      </c>
    </row>
    <row r="4" spans="1:3">
      <c r="A4" s="5" t="n">
        <v>2020</v>
      </c>
      <c r="B4" s="8" t="n">
        <v>0.3</v>
      </c>
    </row>
    <row r="5" spans="1:3">
      <c r="A5" s="5" t="n">
        <v>2021</v>
      </c>
      <c r="B5" s="8" t="n">
        <v>68.7</v>
      </c>
    </row>
    <row r="6" spans="1:3">
      <c r="A6" s="5" t="n">
        <v>2022</v>
      </c>
      <c r="B6" s="8" t="n">
        <v>137.3</v>
      </c>
    </row>
    <row r="7" spans="1:3">
      <c r="A7" s="5" t="n">
        <v>2023</v>
      </c>
      <c r="B7" s="8" t="n">
        <v>354.8</v>
      </c>
    </row>
    <row r="8" spans="1:3">
      <c r="A8" s="4" t="s">
        <v>871</v>
      </c>
      <c r="B8" s="8" t="n">
        <v>286.2</v>
      </c>
    </row>
    <row r="9" spans="1:3">
      <c r="A9" s="4" t="s">
        <v>872</v>
      </c>
      <c r="B9" s="8" t="n">
        <v>-2.1</v>
      </c>
    </row>
    <row r="10" spans="1:3">
      <c r="A10" s="4" t="s">
        <v>100</v>
      </c>
      <c r="B10" s="6" t="n">
        <v>845.2</v>
      </c>
      <c r="C10" s="6" t="n">
        <v>102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873</v>
      </c>
      <c r="B1" s="2" t="s">
        <v>1</v>
      </c>
    </row>
    <row r="2" spans="1:5">
      <c r="B2" s="2" t="s">
        <v>500</v>
      </c>
      <c r="C2" s="2" t="s">
        <v>425</v>
      </c>
      <c r="D2" s="2" t="s">
        <v>426</v>
      </c>
      <c r="E2" s="2" t="s">
        <v>874</v>
      </c>
    </row>
    <row r="3" spans="1:5">
      <c r="A3" s="3" t="s">
        <v>875</v>
      </c>
    </row>
    <row r="4" spans="1:5">
      <c r="A4" s="4" t="s">
        <v>434</v>
      </c>
      <c r="B4" s="4" t="s">
        <v>435</v>
      </c>
    </row>
    <row r="5" spans="1:5">
      <c r="A5" s="3" t="s">
        <v>876</v>
      </c>
    </row>
    <row r="6" spans="1:5">
      <c r="A6" s="5" t="n">
        <v>2019</v>
      </c>
      <c r="B6" s="6" t="n">
        <v>30.1</v>
      </c>
    </row>
    <row r="7" spans="1:5">
      <c r="A7" s="5" t="n">
        <v>2020</v>
      </c>
      <c r="B7" s="5" t="n">
        <v>26</v>
      </c>
    </row>
    <row r="8" spans="1:5">
      <c r="A8" s="5" t="n">
        <v>2021</v>
      </c>
      <c r="B8" s="8" t="n">
        <v>17.3</v>
      </c>
    </row>
    <row r="9" spans="1:5">
      <c r="A9" s="5" t="n">
        <v>2022</v>
      </c>
      <c r="B9" s="8" t="n">
        <v>13.9</v>
      </c>
    </row>
    <row r="10" spans="1:5">
      <c r="A10" s="5" t="n">
        <v>2023</v>
      </c>
      <c r="B10" s="8" t="n">
        <v>10.6</v>
      </c>
    </row>
    <row r="11" spans="1:5">
      <c r="A11" s="4" t="s">
        <v>871</v>
      </c>
      <c r="B11" s="8" t="n">
        <v>23.2</v>
      </c>
    </row>
    <row r="12" spans="1:5">
      <c r="A12" s="4" t="s">
        <v>877</v>
      </c>
      <c r="B12" s="8" t="n">
        <v>121.1</v>
      </c>
    </row>
    <row r="13" spans="1:5">
      <c r="A13" s="4" t="s">
        <v>878</v>
      </c>
      <c r="B13" s="8" t="n">
        <v>23.8</v>
      </c>
      <c r="C13" s="6" t="n">
        <v>18.2</v>
      </c>
      <c r="D13" s="6" t="n">
        <v>17.8</v>
      </c>
    </row>
    <row r="14" spans="1:5">
      <c r="A14" s="4" t="s">
        <v>879</v>
      </c>
      <c r="B14" s="8" t="n">
        <v>37.3</v>
      </c>
    </row>
    <row r="15" spans="1:5">
      <c r="A15" s="4" t="s">
        <v>880</v>
      </c>
      <c r="B15" s="8" t="n">
        <v>28.2</v>
      </c>
      <c r="C15" s="6" t="n">
        <v>39.5</v>
      </c>
    </row>
    <row r="16" spans="1:5">
      <c r="A16" s="4" t="s">
        <v>881</v>
      </c>
      <c r="B16" s="8" t="n">
        <v>9.9</v>
      </c>
      <c r="E16" s="12" t="s">
        <v>882</v>
      </c>
    </row>
    <row r="17" spans="1:5">
      <c r="A17" s="4" t="s">
        <v>883</v>
      </c>
      <c r="B17" s="8" t="n">
        <v>20.9</v>
      </c>
    </row>
    <row r="18" spans="1:5">
      <c r="A18" s="4" t="s">
        <v>884</v>
      </c>
    </row>
    <row r="19" spans="1:5">
      <c r="A19" s="3" t="s">
        <v>876</v>
      </c>
    </row>
    <row r="20" spans="1:5">
      <c r="A20" s="4" t="s">
        <v>885</v>
      </c>
      <c r="B20" s="8" t="n">
        <v>25.8</v>
      </c>
    </row>
    <row r="21" spans="1:5">
      <c r="A21" s="4" t="s">
        <v>886</v>
      </c>
    </row>
    <row r="22" spans="1:5">
      <c r="A22" s="3" t="s">
        <v>876</v>
      </c>
    </row>
    <row r="23" spans="1:5">
      <c r="A23" s="4" t="s">
        <v>885</v>
      </c>
      <c r="B23" s="5" t="n">
        <v>3</v>
      </c>
    </row>
    <row r="24" spans="1:5">
      <c r="A24" s="4" t="s">
        <v>887</v>
      </c>
    </row>
    <row r="25" spans="1:5">
      <c r="A25" s="3" t="s">
        <v>876</v>
      </c>
    </row>
    <row r="26" spans="1:5">
      <c r="A26" s="4" t="s">
        <v>885</v>
      </c>
      <c r="B26" s="6" t="n">
        <v>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6</v>
      </c>
    </row>
    <row r="3" spans="1:4">
      <c r="A3" s="3" t="s">
        <v>889</v>
      </c>
    </row>
    <row r="4" spans="1:4">
      <c r="A4" s="4" t="s">
        <v>890</v>
      </c>
      <c r="B4" s="6" t="n">
        <v>50.9</v>
      </c>
      <c r="C4" s="6" t="n">
        <v>49.3</v>
      </c>
      <c r="D4" s="6" t="n">
        <v>40.9</v>
      </c>
    </row>
    <row r="5" spans="1:4">
      <c r="A5" s="4" t="s">
        <v>891</v>
      </c>
      <c r="B5" s="8" t="n">
        <v>-36.4</v>
      </c>
      <c r="C5" s="5" t="n">
        <v>-36</v>
      </c>
      <c r="D5" s="8" t="n">
        <v>-38.1</v>
      </c>
    </row>
    <row r="6" spans="1:4">
      <c r="A6" s="4" t="s">
        <v>516</v>
      </c>
      <c r="B6" s="8" t="n">
        <v>-2.1</v>
      </c>
      <c r="C6" s="8" t="n">
        <v>5.1</v>
      </c>
      <c r="D6" s="8" t="n">
        <v>-2.4</v>
      </c>
    </row>
    <row r="7" spans="1:4">
      <c r="A7" s="4" t="s">
        <v>892</v>
      </c>
      <c r="B7" s="8" t="n">
        <v>43.7</v>
      </c>
      <c r="C7" s="8" t="n">
        <v>50.9</v>
      </c>
      <c r="D7" s="8" t="n">
        <v>49.3</v>
      </c>
    </row>
    <row r="8" spans="1:4">
      <c r="A8" s="4" t="s">
        <v>893</v>
      </c>
      <c r="B8" s="8" t="n">
        <v>31.3</v>
      </c>
      <c r="C8" s="8" t="n">
        <v>32.5</v>
      </c>
      <c r="D8" s="8" t="n">
        <v>48.9</v>
      </c>
    </row>
    <row r="9" spans="1:4">
      <c r="A9" s="4" t="s">
        <v>894</v>
      </c>
      <c r="B9" s="8" t="n">
        <v>-0.5</v>
      </c>
      <c r="C9" s="5" t="n">
        <v>-2</v>
      </c>
      <c r="D9" s="8" t="n">
        <v>-27.4</v>
      </c>
    </row>
    <row r="10" spans="1:4">
      <c r="A10" s="4" t="s">
        <v>895</v>
      </c>
      <c r="B10" s="8" t="n">
        <v>23.3</v>
      </c>
      <c r="C10" s="8" t="n">
        <v>29.5</v>
      </c>
      <c r="D10" s="8" t="n">
        <v>32.2</v>
      </c>
    </row>
    <row r="11" spans="1:4">
      <c r="A11" s="4" t="s">
        <v>896</v>
      </c>
      <c r="B11" s="8" t="n">
        <v>20.4</v>
      </c>
      <c r="C11" s="8" t="n">
        <v>21.4</v>
      </c>
      <c r="D11" s="8" t="n">
        <v>17.1</v>
      </c>
    </row>
    <row r="12" spans="1:4">
      <c r="A12" s="4" t="s">
        <v>897</v>
      </c>
      <c r="B12" s="6" t="n">
        <v>30.8</v>
      </c>
      <c r="C12" s="6" t="n">
        <v>30.5</v>
      </c>
      <c r="D12" s="6" t="n">
        <v>2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73</v>
      </c>
      <c r="J1" s="2" t="s">
        <v>1</v>
      </c>
    </row>
    <row r="2" spans="1:12">
      <c r="B2" s="2" t="s">
        <v>2</v>
      </c>
      <c r="C2" s="2" t="s">
        <v>474</v>
      </c>
      <c r="D2" s="2" t="s">
        <v>4</v>
      </c>
      <c r="E2" s="2" t="s">
        <v>475</v>
      </c>
      <c r="F2" s="2" t="s">
        <v>35</v>
      </c>
      <c r="G2" s="2" t="s">
        <v>476</v>
      </c>
      <c r="H2" s="2" t="s">
        <v>477</v>
      </c>
      <c r="I2" s="2" t="s">
        <v>478</v>
      </c>
      <c r="J2" s="2" t="s">
        <v>2</v>
      </c>
      <c r="K2" s="2" t="s">
        <v>35</v>
      </c>
      <c r="L2" s="2" t="s">
        <v>36</v>
      </c>
    </row>
    <row r="3" spans="1:12">
      <c r="A3" s="3" t="s">
        <v>899</v>
      </c>
    </row>
    <row r="4" spans="1:12">
      <c r="A4" s="4" t="s">
        <v>900</v>
      </c>
      <c r="J4" s="6" t="n">
        <v>36.2</v>
      </c>
      <c r="K4" s="6" t="n">
        <v>227.3</v>
      </c>
      <c r="L4" s="7" t="n">
        <v>14</v>
      </c>
    </row>
    <row r="5" spans="1:12">
      <c r="A5" s="4" t="s">
        <v>901</v>
      </c>
      <c r="J5" s="8" t="n">
        <v>427.5</v>
      </c>
      <c r="K5" s="8" t="n">
        <v>425.3</v>
      </c>
      <c r="L5" s="8" t="n">
        <v>355.1</v>
      </c>
    </row>
    <row r="6" spans="1:12">
      <c r="A6" s="4" t="s">
        <v>50</v>
      </c>
      <c r="B6" s="6" t="n">
        <v>104.6</v>
      </c>
      <c r="C6" s="6" t="n">
        <v>93.3</v>
      </c>
      <c r="D6" s="6" t="n">
        <v>132.8</v>
      </c>
      <c r="E6" s="7" t="n">
        <v>133</v>
      </c>
      <c r="F6" s="6" t="n">
        <v>358.8</v>
      </c>
      <c r="G6" s="6" t="n">
        <v>88.7</v>
      </c>
      <c r="H6" s="6" t="n">
        <v>105.5</v>
      </c>
      <c r="I6" s="6" t="n">
        <v>99.59999999999999</v>
      </c>
      <c r="J6" s="8" t="n">
        <v>463.7</v>
      </c>
      <c r="K6" s="8" t="n">
        <v>652.6</v>
      </c>
      <c r="L6" s="8" t="n">
        <v>369.1</v>
      </c>
    </row>
    <row r="7" spans="1:12">
      <c r="A7" s="3" t="s">
        <v>902</v>
      </c>
    </row>
    <row r="8" spans="1:12">
      <c r="A8" s="4" t="s">
        <v>900</v>
      </c>
      <c r="J8" s="8" t="n">
        <v>1.5</v>
      </c>
      <c r="K8" s="8" t="n">
        <v>-9.800000000000001</v>
      </c>
      <c r="L8" s="8" t="n">
        <v>1.5</v>
      </c>
    </row>
    <row r="9" spans="1:12">
      <c r="A9" s="4" t="s">
        <v>903</v>
      </c>
      <c r="J9" s="8" t="n">
        <v>5.9</v>
      </c>
      <c r="K9" s="8" t="n">
        <v>196.4</v>
      </c>
      <c r="L9" s="5" t="n">
        <v>0</v>
      </c>
    </row>
    <row r="10" spans="1:12">
      <c r="A10" s="4" t="s">
        <v>901</v>
      </c>
      <c r="J10" s="8" t="n">
        <v>65.5</v>
      </c>
      <c r="K10" s="8" t="n">
        <v>91.3</v>
      </c>
      <c r="L10" s="5" t="n">
        <v>52</v>
      </c>
    </row>
    <row r="11" spans="1:12">
      <c r="A11" s="4" t="s">
        <v>904</v>
      </c>
      <c r="J11" s="8" t="n">
        <v>72.90000000000001</v>
      </c>
      <c r="K11" s="8" t="n">
        <v>277.9</v>
      </c>
      <c r="L11" s="8" t="n">
        <v>53.5</v>
      </c>
    </row>
    <row r="12" spans="1:12">
      <c r="A12" s="3" t="s">
        <v>905</v>
      </c>
    </row>
    <row r="13" spans="1:12">
      <c r="A13" s="4" t="s">
        <v>900</v>
      </c>
      <c r="J13" s="8" t="n">
        <v>4.6</v>
      </c>
      <c r="K13" s="5" t="n">
        <v>-30</v>
      </c>
      <c r="L13" s="5" t="n">
        <v>-16</v>
      </c>
    </row>
    <row r="14" spans="1:12">
      <c r="A14" s="4" t="s">
        <v>901</v>
      </c>
      <c r="J14" s="8" t="n">
        <v>-28.2</v>
      </c>
      <c r="K14" s="8" t="n">
        <v>-18.2</v>
      </c>
      <c r="L14" s="8" t="n">
        <v>84.3</v>
      </c>
    </row>
    <row r="15" spans="1:12">
      <c r="A15" s="4" t="s">
        <v>906</v>
      </c>
      <c r="J15" s="8" t="n">
        <v>-23.6</v>
      </c>
      <c r="K15" s="8" t="n">
        <v>-48.2</v>
      </c>
      <c r="L15" s="8" t="n">
        <v>68.3</v>
      </c>
    </row>
    <row r="16" spans="1:12">
      <c r="A16" s="4" t="s">
        <v>907</v>
      </c>
      <c r="B16" s="7" t="n">
        <v>-14</v>
      </c>
      <c r="C16" s="6" t="n">
        <v>13.5</v>
      </c>
      <c r="D16" s="6" t="n">
        <v>23.5</v>
      </c>
      <c r="E16" s="6" t="n">
        <v>26.3</v>
      </c>
      <c r="F16" s="6" t="n">
        <v>186.1</v>
      </c>
      <c r="G16" s="6" t="n">
        <v>14.4</v>
      </c>
      <c r="H16" s="7" t="n">
        <v>14</v>
      </c>
      <c r="I16" s="6" t="n">
        <v>15.3</v>
      </c>
      <c r="J16" s="6" t="n">
        <v>49.3</v>
      </c>
      <c r="K16" s="6" t="n">
        <v>229.7</v>
      </c>
      <c r="L16" s="6" t="n">
        <v>121.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08</v>
      </c>
      <c r="B1" s="2" t="s">
        <v>909</v>
      </c>
      <c r="H1" s="2" t="s">
        <v>473</v>
      </c>
      <c r="I1" s="2" t="s">
        <v>1</v>
      </c>
    </row>
    <row r="2" spans="1:13">
      <c r="B2" s="2" t="s">
        <v>910</v>
      </c>
      <c r="C2" s="2" t="s">
        <v>911</v>
      </c>
      <c r="D2" s="2" t="s">
        <v>912</v>
      </c>
      <c r="E2" s="2" t="s">
        <v>913</v>
      </c>
      <c r="F2" s="2" t="s">
        <v>914</v>
      </c>
      <c r="G2" s="2" t="s">
        <v>915</v>
      </c>
      <c r="H2" s="2" t="s">
        <v>500</v>
      </c>
      <c r="I2" s="2" t="s">
        <v>916</v>
      </c>
      <c r="J2" s="2" t="s">
        <v>500</v>
      </c>
      <c r="K2" s="2" t="s">
        <v>917</v>
      </c>
      <c r="L2" s="2" t="s">
        <v>425</v>
      </c>
      <c r="M2" s="2" t="s">
        <v>426</v>
      </c>
    </row>
    <row r="3" spans="1:13">
      <c r="A3" s="3" t="s">
        <v>918</v>
      </c>
    </row>
    <row r="4" spans="1:13">
      <c r="A4" s="4" t="s">
        <v>919</v>
      </c>
      <c r="J4" s="4" t="s">
        <v>920</v>
      </c>
      <c r="K4" s="4" t="s">
        <v>920</v>
      </c>
      <c r="L4" s="4" t="s">
        <v>921</v>
      </c>
      <c r="M4" s="4" t="s">
        <v>922</v>
      </c>
    </row>
    <row r="5" spans="1:13">
      <c r="A5" s="4" t="s">
        <v>923</v>
      </c>
      <c r="H5" s="6" t="n">
        <v>-33.3</v>
      </c>
    </row>
    <row r="6" spans="1:13">
      <c r="A6" s="4" t="s">
        <v>924</v>
      </c>
      <c r="J6" s="6" t="n">
        <v>-33.3</v>
      </c>
      <c r="L6" s="7" t="n">
        <v>0</v>
      </c>
      <c r="M6" s="6" t="n">
        <v>69.3</v>
      </c>
    </row>
    <row r="7" spans="1:13">
      <c r="A7" s="4" t="s">
        <v>925</v>
      </c>
      <c r="H7" s="4" t="s">
        <v>926</v>
      </c>
    </row>
    <row r="8" spans="1:13">
      <c r="A8" s="4" t="s">
        <v>927</v>
      </c>
      <c r="H8" s="6" t="n">
        <v>-11.4</v>
      </c>
      <c r="L8" s="8" t="n">
        <v>-11.5</v>
      </c>
      <c r="M8" s="8" t="n">
        <v>-11.1</v>
      </c>
    </row>
    <row r="9" spans="1:13">
      <c r="A9" s="4" t="s">
        <v>928</v>
      </c>
      <c r="H9" s="4" t="s">
        <v>929</v>
      </c>
    </row>
    <row r="10" spans="1:13">
      <c r="A10" s="4" t="s">
        <v>930</v>
      </c>
      <c r="J10" s="6" t="n">
        <v>-22.9</v>
      </c>
      <c r="L10" s="8" t="n">
        <v>-21.7</v>
      </c>
      <c r="M10" s="8" t="n">
        <v>-20.8</v>
      </c>
    </row>
    <row r="11" spans="1:13">
      <c r="A11" s="4" t="s">
        <v>931</v>
      </c>
      <c r="J11" s="4" t="s">
        <v>932</v>
      </c>
      <c r="K11" s="4" t="s">
        <v>932</v>
      </c>
    </row>
    <row r="12" spans="1:13">
      <c r="A12" s="4" t="s">
        <v>933</v>
      </c>
      <c r="J12" s="7" t="n">
        <v>-32</v>
      </c>
    </row>
    <row r="13" spans="1:13">
      <c r="A13" s="4" t="s">
        <v>934</v>
      </c>
      <c r="H13" s="6" t="n">
        <v>32.9</v>
      </c>
      <c r="M13" s="8" t="n">
        <v>69.3</v>
      </c>
    </row>
    <row r="14" spans="1:13">
      <c r="A14" s="4" t="s">
        <v>935</v>
      </c>
      <c r="H14" s="5" t="n">
        <v>3</v>
      </c>
      <c r="M14" s="8" t="n">
        <v>4.1</v>
      </c>
    </row>
    <row r="15" spans="1:13">
      <c r="A15" s="4" t="s">
        <v>936</v>
      </c>
      <c r="H15" s="8" t="n">
        <v>-6.1</v>
      </c>
    </row>
    <row r="16" spans="1:13">
      <c r="A16" s="4" t="s">
        <v>937</v>
      </c>
      <c r="J16" s="8" t="n">
        <v>1.5</v>
      </c>
    </row>
    <row r="17" spans="1:13">
      <c r="A17" s="4" t="s">
        <v>938</v>
      </c>
      <c r="L17" s="5" t="n">
        <v>100</v>
      </c>
    </row>
    <row r="18" spans="1:13">
      <c r="A18" s="4" t="s">
        <v>939</v>
      </c>
      <c r="H18" s="8" t="n">
        <v>202.2</v>
      </c>
      <c r="J18" s="8" t="n">
        <v>202.2</v>
      </c>
      <c r="L18" s="8" t="n">
        <v>196.4</v>
      </c>
    </row>
    <row r="19" spans="1:13">
      <c r="A19" s="4" t="s">
        <v>940</v>
      </c>
      <c r="L19" s="8" t="n">
        <v>96.40000000000001</v>
      </c>
    </row>
    <row r="20" spans="1:13">
      <c r="A20" s="4" t="s">
        <v>941</v>
      </c>
      <c r="J20" s="8" t="n">
        <v>5.8</v>
      </c>
      <c r="L20" s="5" t="n">
        <v>100</v>
      </c>
      <c r="M20" s="5" t="n">
        <v>0</v>
      </c>
    </row>
    <row r="21" spans="1:13">
      <c r="A21" s="4" t="s">
        <v>942</v>
      </c>
      <c r="J21" s="8" t="n">
        <v>33.2</v>
      </c>
      <c r="L21" s="8" t="n">
        <v>-21.6</v>
      </c>
      <c r="M21" s="8" t="n">
        <v>-28.5</v>
      </c>
    </row>
    <row r="22" spans="1:13">
      <c r="A22" s="4" t="s">
        <v>943</v>
      </c>
      <c r="J22" s="8" t="n">
        <v>-10.6</v>
      </c>
      <c r="L22" s="8" t="n">
        <v>-1.8</v>
      </c>
      <c r="M22" s="8" t="n">
        <v>-0.4</v>
      </c>
    </row>
    <row r="23" spans="1:13">
      <c r="A23" s="4" t="s">
        <v>944</v>
      </c>
      <c r="F23" s="6" t="n">
        <v>50.7</v>
      </c>
      <c r="G23" s="13" t="n">
        <v>3500</v>
      </c>
    </row>
    <row r="24" spans="1:13">
      <c r="A24" s="4" t="s">
        <v>945</v>
      </c>
      <c r="D24" s="6" t="n">
        <v>30.7</v>
      </c>
      <c r="E24" s="13" t="n">
        <v>2100</v>
      </c>
    </row>
    <row r="25" spans="1:13">
      <c r="A25" s="4" t="s">
        <v>946</v>
      </c>
      <c r="B25" s="4" t="s">
        <v>741</v>
      </c>
      <c r="C25" s="4" t="s">
        <v>741</v>
      </c>
    </row>
    <row r="26" spans="1:13">
      <c r="A26" s="4" t="s">
        <v>947</v>
      </c>
      <c r="B26" s="6" t="n">
        <v>7.6</v>
      </c>
      <c r="C26" s="14" t="n">
        <v>531.4</v>
      </c>
    </row>
    <row r="27" spans="1:13">
      <c r="A27" s="4" t="s">
        <v>948</v>
      </c>
      <c r="J27" s="8" t="n">
        <v>5.7</v>
      </c>
      <c r="K27" s="13" t="n">
        <v>400</v>
      </c>
    </row>
    <row r="28" spans="1:13">
      <c r="A28" s="4" t="s">
        <v>949</v>
      </c>
      <c r="H28" s="8" t="n">
        <v>1.8</v>
      </c>
      <c r="J28" s="8" t="n">
        <v>1.8</v>
      </c>
      <c r="L28" s="8" t="n">
        <v>12.4</v>
      </c>
    </row>
    <row r="29" spans="1:13">
      <c r="A29" s="4" t="s">
        <v>950</v>
      </c>
      <c r="H29" s="8" t="n">
        <v>151.8</v>
      </c>
      <c r="J29" s="8" t="n">
        <v>151.8</v>
      </c>
    </row>
    <row r="30" spans="1:13">
      <c r="A30" s="4" t="s">
        <v>951</v>
      </c>
      <c r="H30" s="8" t="n">
        <v>139.7</v>
      </c>
      <c r="J30" s="8" t="n">
        <v>139.7</v>
      </c>
    </row>
    <row r="31" spans="1:13">
      <c r="A31" s="4" t="s">
        <v>952</v>
      </c>
      <c r="H31" s="8" t="n">
        <v>12.1</v>
      </c>
      <c r="J31" s="6" t="n">
        <v>12.1</v>
      </c>
    </row>
    <row r="32" spans="1:13">
      <c r="A32" s="4" t="s">
        <v>953</v>
      </c>
      <c r="J32" s="4" t="s">
        <v>452</v>
      </c>
      <c r="K32" s="4" t="s">
        <v>452</v>
      </c>
    </row>
    <row r="33" spans="1:13">
      <c r="A33" s="4" t="s">
        <v>954</v>
      </c>
      <c r="H33" s="5" t="n">
        <v>125</v>
      </c>
      <c r="J33" s="7" t="n">
        <v>125</v>
      </c>
    </row>
    <row r="34" spans="1:13">
      <c r="A34" s="4" t="s">
        <v>955</v>
      </c>
      <c r="H34" s="8" t="n">
        <v>34.8</v>
      </c>
      <c r="J34" s="8" t="n">
        <v>34.8</v>
      </c>
    </row>
    <row r="35" spans="1:13">
      <c r="A35" s="4" t="s">
        <v>956</v>
      </c>
      <c r="J35" s="5" t="n">
        <v>0</v>
      </c>
      <c r="L35" s="8" t="n">
        <v>0.2</v>
      </c>
      <c r="M35" s="5" t="n">
        <v>0</v>
      </c>
    </row>
    <row r="36" spans="1:13">
      <c r="A36" s="4" t="s">
        <v>957</v>
      </c>
      <c r="H36" s="8" t="n">
        <v>3.2</v>
      </c>
      <c r="J36" s="8" t="n">
        <v>3.2</v>
      </c>
    </row>
    <row r="37" spans="1:13">
      <c r="A37" s="4" t="s">
        <v>958</v>
      </c>
      <c r="H37" s="8" t="n">
        <v>8.5</v>
      </c>
      <c r="J37" s="8" t="n">
        <v>8.5</v>
      </c>
      <c r="L37" s="8" t="n">
        <v>28.3</v>
      </c>
    </row>
    <row r="38" spans="1:13">
      <c r="A38" s="4" t="s">
        <v>959</v>
      </c>
      <c r="H38" s="8" t="n">
        <v>0.6</v>
      </c>
      <c r="J38" s="8" t="n">
        <v>0.6</v>
      </c>
      <c r="L38" s="8" t="n">
        <v>0.4</v>
      </c>
      <c r="M38" s="8" t="n">
        <v>0.8</v>
      </c>
    </row>
    <row r="39" spans="1:13">
      <c r="A39" s="4" t="s">
        <v>960</v>
      </c>
      <c r="J39" s="8" t="n">
        <v>-33.3</v>
      </c>
      <c r="L39" s="5" t="n">
        <v>-8</v>
      </c>
    </row>
    <row r="40" spans="1:13">
      <c r="A40" s="4" t="s">
        <v>961</v>
      </c>
      <c r="J40" s="8" t="n">
        <v>3.6</v>
      </c>
    </row>
    <row r="41" spans="1:13">
      <c r="A41" s="4" t="s">
        <v>962</v>
      </c>
      <c r="J41" s="8" t="n">
        <v>2.3</v>
      </c>
    </row>
    <row r="42" spans="1:13">
      <c r="A42" s="4" t="s">
        <v>963</v>
      </c>
      <c r="L42" s="5" t="n">
        <v>9</v>
      </c>
    </row>
    <row r="43" spans="1:13">
      <c r="A43" s="4" t="s">
        <v>964</v>
      </c>
      <c r="M43" s="8" t="n">
        <v>11.9</v>
      </c>
    </row>
    <row r="44" spans="1:13">
      <c r="A44" s="4" t="s">
        <v>965</v>
      </c>
      <c r="M44" s="8" t="n">
        <v>0.6</v>
      </c>
    </row>
    <row r="45" spans="1:13">
      <c r="A45" s="4" t="s">
        <v>966</v>
      </c>
      <c r="H45" s="8" t="n">
        <v>39.6</v>
      </c>
      <c r="J45" s="8" t="n">
        <v>39.6</v>
      </c>
      <c r="L45" s="8" t="n">
        <v>71.59999999999999</v>
      </c>
    </row>
    <row r="46" spans="1:13">
      <c r="A46" s="4" t="s">
        <v>967</v>
      </c>
      <c r="H46" s="5" t="n">
        <v>0</v>
      </c>
      <c r="J46" s="5" t="n">
        <v>0</v>
      </c>
    </row>
    <row r="47" spans="1:13">
      <c r="A47" s="4" t="s">
        <v>482</v>
      </c>
    </row>
    <row r="48" spans="1:13">
      <c r="A48" s="3" t="s">
        <v>918</v>
      </c>
    </row>
    <row r="49" spans="1:13">
      <c r="A49" s="4" t="s">
        <v>968</v>
      </c>
      <c r="J49" s="5" t="n">
        <v>2</v>
      </c>
      <c r="L49" s="8" t="n">
        <v>-32.4</v>
      </c>
      <c r="M49" s="5" t="n">
        <v>0</v>
      </c>
    </row>
    <row r="50" spans="1:13">
      <c r="A50" s="4" t="s">
        <v>969</v>
      </c>
    </row>
    <row r="51" spans="1:13">
      <c r="A51" s="3" t="s">
        <v>918</v>
      </c>
    </row>
    <row r="52" spans="1:13">
      <c r="A52" s="4" t="s">
        <v>968</v>
      </c>
      <c r="J52" s="8" t="n">
        <v>5.2</v>
      </c>
      <c r="L52" s="6" t="n">
        <v>13.8</v>
      </c>
      <c r="M52" s="7" t="n">
        <v>0</v>
      </c>
    </row>
    <row r="53" spans="1:13">
      <c r="A53" s="4" t="s">
        <v>970</v>
      </c>
    </row>
    <row r="54" spans="1:13">
      <c r="A54" s="3" t="s">
        <v>918</v>
      </c>
    </row>
    <row r="55" spans="1:13">
      <c r="A55" s="4" t="s">
        <v>966</v>
      </c>
      <c r="H55" s="8" t="n">
        <v>40.2</v>
      </c>
      <c r="J55" s="6" t="n">
        <v>40.2</v>
      </c>
    </row>
    <row r="56" spans="1:13">
      <c r="A56" s="4" t="s">
        <v>971</v>
      </c>
    </row>
    <row r="57" spans="1:13">
      <c r="A57" s="3" t="s">
        <v>918</v>
      </c>
    </row>
    <row r="58" spans="1:13">
      <c r="A58" s="4" t="s">
        <v>956</v>
      </c>
      <c r="I58" s="6" t="n">
        <v>2.2</v>
      </c>
    </row>
    <row r="59" spans="1:13">
      <c r="A59" s="4" t="s">
        <v>972</v>
      </c>
    </row>
    <row r="60" spans="1:13">
      <c r="A60" s="3" t="s">
        <v>918</v>
      </c>
    </row>
    <row r="61" spans="1:13">
      <c r="A61" s="4" t="s">
        <v>973</v>
      </c>
      <c r="H61" s="8" t="n">
        <v>11.4</v>
      </c>
    </row>
    <row r="62" spans="1:13">
      <c r="A62" s="4" t="s">
        <v>141</v>
      </c>
    </row>
    <row r="63" spans="1:13">
      <c r="A63" s="3" t="s">
        <v>918</v>
      </c>
    </row>
    <row r="64" spans="1:13">
      <c r="A64" s="4" t="s">
        <v>973</v>
      </c>
      <c r="H64" s="8" t="n">
        <v>0.8</v>
      </c>
    </row>
    <row r="65" spans="1:13">
      <c r="A65" s="4" t="s">
        <v>969</v>
      </c>
    </row>
    <row r="66" spans="1:13">
      <c r="A66" s="3" t="s">
        <v>918</v>
      </c>
    </row>
    <row r="67" spans="1:13">
      <c r="A67" s="4" t="s">
        <v>974</v>
      </c>
      <c r="H67" s="6" t="n">
        <v>38.6</v>
      </c>
    </row>
  </sheetData>
  <mergeCells count="3">
    <mergeCell ref="A1:A2"/>
    <mergeCell ref="B1:G1"/>
    <mergeCell ref="I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73</v>
      </c>
      <c r="J1" s="2" t="s">
        <v>1</v>
      </c>
    </row>
    <row r="2" spans="1:12">
      <c r="B2" s="2" t="s">
        <v>2</v>
      </c>
      <c r="C2" s="2" t="s">
        <v>474</v>
      </c>
      <c r="D2" s="2" t="s">
        <v>4</v>
      </c>
      <c r="E2" s="2" t="s">
        <v>475</v>
      </c>
      <c r="F2" s="2" t="s">
        <v>35</v>
      </c>
      <c r="G2" s="2" t="s">
        <v>476</v>
      </c>
      <c r="H2" s="2" t="s">
        <v>477</v>
      </c>
      <c r="I2" s="2" t="s">
        <v>478</v>
      </c>
      <c r="J2" s="2" t="s">
        <v>2</v>
      </c>
      <c r="K2" s="2" t="s">
        <v>35</v>
      </c>
      <c r="L2" s="2" t="s">
        <v>36</v>
      </c>
    </row>
    <row r="3" spans="1:12">
      <c r="A3" s="3" t="s">
        <v>976</v>
      </c>
    </row>
    <row r="4" spans="1:12">
      <c r="A4" s="4" t="s">
        <v>977</v>
      </c>
      <c r="J4" s="6" t="n">
        <v>97.40000000000001</v>
      </c>
      <c r="K4" s="6" t="n">
        <v>228.3</v>
      </c>
      <c r="L4" s="6" t="n">
        <v>129.2</v>
      </c>
    </row>
    <row r="5" spans="1:12">
      <c r="A5" s="4" t="s">
        <v>978</v>
      </c>
      <c r="J5" s="8" t="n">
        <v>-2.6</v>
      </c>
      <c r="K5" s="8" t="n">
        <v>8.9</v>
      </c>
      <c r="L5" s="8" t="n">
        <v>0.2</v>
      </c>
    </row>
    <row r="6" spans="1:12">
      <c r="A6" s="4" t="s">
        <v>942</v>
      </c>
      <c r="J6" s="8" t="n">
        <v>33.2</v>
      </c>
      <c r="K6" s="8" t="n">
        <v>-21.6</v>
      </c>
      <c r="L6" s="8" t="n">
        <v>-28.5</v>
      </c>
    </row>
    <row r="7" spans="1:12">
      <c r="A7" s="4" t="s">
        <v>979</v>
      </c>
      <c r="J7" s="8" t="n">
        <v>-10.6</v>
      </c>
      <c r="K7" s="8" t="n">
        <v>-1.8</v>
      </c>
      <c r="L7" s="8" t="n">
        <v>-0.4</v>
      </c>
    </row>
    <row r="8" spans="1:12">
      <c r="A8" s="4" t="s">
        <v>980</v>
      </c>
      <c r="J8" s="5" t="n">
        <v>0</v>
      </c>
      <c r="K8" s="5" t="n">
        <v>0</v>
      </c>
      <c r="L8" s="8" t="n">
        <v>-0.5</v>
      </c>
    </row>
    <row r="9" spans="1:12">
      <c r="A9" s="4" t="s">
        <v>924</v>
      </c>
      <c r="J9" s="8" t="n">
        <v>-33.3</v>
      </c>
      <c r="K9" s="5" t="n">
        <v>0</v>
      </c>
      <c r="L9" s="8" t="n">
        <v>69.3</v>
      </c>
    </row>
    <row r="10" spans="1:12">
      <c r="A10" s="4" t="s">
        <v>930</v>
      </c>
      <c r="J10" s="8" t="n">
        <v>-22.9</v>
      </c>
      <c r="K10" s="8" t="n">
        <v>-21.7</v>
      </c>
      <c r="L10" s="8" t="n">
        <v>-20.8</v>
      </c>
    </row>
    <row r="11" spans="1:12">
      <c r="A11" s="4" t="s">
        <v>981</v>
      </c>
      <c r="J11" s="8" t="n">
        <v>-8.699999999999999</v>
      </c>
      <c r="K11" s="8" t="n">
        <v>-10.5</v>
      </c>
      <c r="L11" s="8" t="n">
        <v>-7.6</v>
      </c>
    </row>
    <row r="12" spans="1:12">
      <c r="A12" s="4" t="s">
        <v>927</v>
      </c>
      <c r="B12" s="6" t="n">
        <v>-11.4</v>
      </c>
      <c r="K12" s="8" t="n">
        <v>-11.5</v>
      </c>
      <c r="L12" s="8" t="n">
        <v>-11.1</v>
      </c>
    </row>
    <row r="13" spans="1:12">
      <c r="A13" s="4" t="s">
        <v>982</v>
      </c>
      <c r="J13" s="5" t="n">
        <v>-1</v>
      </c>
      <c r="K13" s="8" t="n">
        <v>-1.7</v>
      </c>
      <c r="L13" s="8" t="n">
        <v>-2.9</v>
      </c>
    </row>
    <row r="14" spans="1:12">
      <c r="A14" s="4" t="s">
        <v>983</v>
      </c>
      <c r="J14" s="8" t="n">
        <v>2.1</v>
      </c>
      <c r="K14" s="8" t="n">
        <v>0.6</v>
      </c>
      <c r="L14" s="8" t="n">
        <v>-10.6</v>
      </c>
    </row>
    <row r="15" spans="1:12">
      <c r="A15" s="4" t="s">
        <v>984</v>
      </c>
      <c r="J15" s="5" t="n">
        <v>2</v>
      </c>
      <c r="K15" s="8" t="n">
        <v>-2.4</v>
      </c>
      <c r="L15" s="8" t="n">
        <v>4.6</v>
      </c>
    </row>
    <row r="16" spans="1:12">
      <c r="A16" s="4" t="s">
        <v>941</v>
      </c>
      <c r="J16" s="8" t="n">
        <v>5.8</v>
      </c>
      <c r="K16" s="5" t="n">
        <v>100</v>
      </c>
      <c r="L16" s="5" t="n">
        <v>0</v>
      </c>
    </row>
    <row r="17" spans="1:12">
      <c r="A17" s="4" t="s">
        <v>985</v>
      </c>
      <c r="J17" s="8" t="n">
        <v>-7.9</v>
      </c>
      <c r="K17" s="8" t="n">
        <v>-18.3</v>
      </c>
      <c r="L17" s="8" t="n">
        <v>0.9</v>
      </c>
    </row>
    <row r="18" spans="1:12">
      <c r="A18" s="4" t="s">
        <v>907</v>
      </c>
      <c r="B18" s="7" t="n">
        <v>-14</v>
      </c>
      <c r="C18" s="6" t="n">
        <v>13.5</v>
      </c>
      <c r="D18" s="6" t="n">
        <v>23.5</v>
      </c>
      <c r="E18" s="6" t="n">
        <v>26.3</v>
      </c>
      <c r="F18" s="6" t="n">
        <v>186.1</v>
      </c>
      <c r="G18" s="6" t="n">
        <v>14.4</v>
      </c>
      <c r="H18" s="7" t="n">
        <v>14</v>
      </c>
      <c r="I18" s="6" t="n">
        <v>15.3</v>
      </c>
      <c r="J18" s="8" t="n">
        <v>49.3</v>
      </c>
      <c r="K18" s="8" t="n">
        <v>229.7</v>
      </c>
      <c r="L18" s="8" t="n">
        <v>121.8</v>
      </c>
    </row>
    <row r="19" spans="1:12">
      <c r="A19" s="4" t="s">
        <v>969</v>
      </c>
    </row>
    <row r="20" spans="1:12">
      <c r="A20" s="3" t="s">
        <v>976</v>
      </c>
    </row>
    <row r="21" spans="1:12">
      <c r="A21" s="4" t="s">
        <v>968</v>
      </c>
      <c r="J21" s="8" t="n">
        <v>5.2</v>
      </c>
      <c r="K21" s="8" t="n">
        <v>13.8</v>
      </c>
      <c r="L21" s="5" t="n">
        <v>0</v>
      </c>
    </row>
    <row r="22" spans="1:12">
      <c r="A22" s="4" t="s">
        <v>482</v>
      </c>
    </row>
    <row r="23" spans="1:12">
      <c r="A23" s="3" t="s">
        <v>976</v>
      </c>
    </row>
    <row r="24" spans="1:12">
      <c r="A24" s="4" t="s">
        <v>968</v>
      </c>
      <c r="J24" s="7" t="n">
        <v>2</v>
      </c>
      <c r="K24" s="6" t="n">
        <v>-32.4</v>
      </c>
      <c r="L24" s="7"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5</v>
      </c>
    </row>
    <row r="2" spans="1:3">
      <c r="A2" s="3" t="s">
        <v>987</v>
      </c>
    </row>
    <row r="3" spans="1:3">
      <c r="A3" s="4" t="s">
        <v>988</v>
      </c>
      <c r="B3" s="6" t="n">
        <v>17.6</v>
      </c>
      <c r="C3" s="7" t="n">
        <v>22</v>
      </c>
    </row>
    <row r="4" spans="1:3">
      <c r="A4" s="4" t="s">
        <v>940</v>
      </c>
      <c r="B4" s="5" t="n">
        <v>65</v>
      </c>
      <c r="C4" s="8" t="n">
        <v>66.8</v>
      </c>
    </row>
    <row r="5" spans="1:3">
      <c r="A5" s="4" t="s">
        <v>989</v>
      </c>
      <c r="B5" s="8" t="n">
        <v>12.5</v>
      </c>
      <c r="C5" s="8" t="n">
        <v>15.9</v>
      </c>
    </row>
    <row r="6" spans="1:3">
      <c r="A6" s="4" t="s">
        <v>102</v>
      </c>
      <c r="B6" s="8" t="n">
        <v>95.09999999999999</v>
      </c>
      <c r="C6" s="8" t="n">
        <v>104.7</v>
      </c>
    </row>
    <row r="7" spans="1:3">
      <c r="A7" s="3" t="s">
        <v>990</v>
      </c>
    </row>
    <row r="8" spans="1:3">
      <c r="A8" s="4" t="s">
        <v>958</v>
      </c>
      <c r="B8" s="8" t="n">
        <v>8.5</v>
      </c>
      <c r="C8" s="8" t="n">
        <v>28.3</v>
      </c>
    </row>
    <row r="9" spans="1:3">
      <c r="A9" s="4" t="s">
        <v>991</v>
      </c>
      <c r="B9" s="8" t="n">
        <v>149.3</v>
      </c>
      <c r="C9" s="8" t="n">
        <v>143.3</v>
      </c>
    </row>
    <row r="10" spans="1:3">
      <c r="A10" s="4" t="s">
        <v>992</v>
      </c>
      <c r="B10" s="8" t="n">
        <v>69.2</v>
      </c>
      <c r="C10" s="8" t="n">
        <v>50.2</v>
      </c>
    </row>
    <row r="11" spans="1:3">
      <c r="A11" s="4" t="s">
        <v>993</v>
      </c>
      <c r="B11" s="8" t="n">
        <v>1.6</v>
      </c>
      <c r="C11" s="8" t="n">
        <v>1.6</v>
      </c>
    </row>
    <row r="12" spans="1:3">
      <c r="A12" s="4" t="s">
        <v>302</v>
      </c>
      <c r="B12" s="8" t="n">
        <v>2.1</v>
      </c>
      <c r="C12" s="5" t="n">
        <v>3</v>
      </c>
    </row>
    <row r="13" spans="1:3">
      <c r="A13" s="4" t="s">
        <v>994</v>
      </c>
      <c r="B13" s="5" t="n">
        <v>10</v>
      </c>
      <c r="C13" s="8" t="n">
        <v>13.2</v>
      </c>
    </row>
    <row r="14" spans="1:3">
      <c r="A14" s="4" t="s">
        <v>141</v>
      </c>
      <c r="B14" s="8" t="n">
        <v>17.5</v>
      </c>
      <c r="C14" s="8" t="n">
        <v>13.3</v>
      </c>
    </row>
    <row r="15" spans="1:3">
      <c r="A15" s="4" t="s">
        <v>466</v>
      </c>
      <c r="B15" s="8" t="n">
        <v>258.2</v>
      </c>
      <c r="C15" s="8" t="n">
        <v>252.9</v>
      </c>
    </row>
    <row r="16" spans="1:3">
      <c r="A16" s="4" t="s">
        <v>949</v>
      </c>
      <c r="B16" s="8" t="n">
        <v>-1.8</v>
      </c>
      <c r="C16" s="8" t="n">
        <v>-12.4</v>
      </c>
    </row>
    <row r="17" spans="1:3">
      <c r="A17" s="4" t="s">
        <v>995</v>
      </c>
      <c r="B17" s="6" t="n">
        <v>161.3</v>
      </c>
      <c r="C17" s="6" t="n">
        <v>13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36</v>
      </c>
    </row>
    <row r="3" spans="1:4">
      <c r="A3" s="3" t="s">
        <v>997</v>
      </c>
    </row>
    <row r="4" spans="1:4">
      <c r="A4" s="4" t="s">
        <v>998</v>
      </c>
      <c r="B4" s="6" t="n">
        <v>71.59999999999999</v>
      </c>
      <c r="C4" s="6" t="n">
        <v>69.40000000000001</v>
      </c>
      <c r="D4" s="6" t="n">
        <v>14.6</v>
      </c>
    </row>
    <row r="5" spans="1:4">
      <c r="A5" s="4" t="s">
        <v>999</v>
      </c>
      <c r="B5" s="5" t="n">
        <v>0</v>
      </c>
      <c r="C5" s="8" t="n">
        <v>1.7</v>
      </c>
      <c r="D5" s="8" t="n">
        <v>66.7</v>
      </c>
    </row>
    <row r="6" spans="1:4">
      <c r="A6" s="4" t="s">
        <v>1000</v>
      </c>
      <c r="B6" s="8" t="n">
        <v>3.4</v>
      </c>
      <c r="C6" s="8" t="n">
        <v>4.2</v>
      </c>
      <c r="D6" s="5" t="n">
        <v>0</v>
      </c>
    </row>
    <row r="7" spans="1:4">
      <c r="A7" s="4" t="s">
        <v>1001</v>
      </c>
      <c r="B7" s="8" t="n">
        <v>-35.4</v>
      </c>
      <c r="C7" s="8" t="n">
        <v>-3.4</v>
      </c>
      <c r="D7" s="8" t="n">
        <v>-1.1</v>
      </c>
    </row>
    <row r="8" spans="1:4">
      <c r="A8" s="4" t="s">
        <v>1002</v>
      </c>
      <c r="B8" s="5" t="n">
        <v>0</v>
      </c>
      <c r="C8" s="8" t="n">
        <v>-0.2</v>
      </c>
      <c r="D8" s="5" t="n">
        <v>0</v>
      </c>
    </row>
    <row r="9" spans="1:4">
      <c r="A9" s="4" t="s">
        <v>1003</v>
      </c>
      <c r="B9" s="5" t="n">
        <v>0</v>
      </c>
      <c r="C9" s="8" t="n">
        <v>-0.1</v>
      </c>
      <c r="D9" s="8" t="n">
        <v>-10.8</v>
      </c>
    </row>
    <row r="10" spans="1:4">
      <c r="A10" s="4" t="s">
        <v>1004</v>
      </c>
      <c r="B10" s="6" t="n">
        <v>39.6</v>
      </c>
      <c r="C10" s="6" t="n">
        <v>71.59999999999999</v>
      </c>
      <c r="D10" s="6" t="n">
        <v>69.4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05</v>
      </c>
      <c r="B1" s="2" t="s">
        <v>1</v>
      </c>
    </row>
    <row r="2" spans="1:4">
      <c r="B2" s="2" t="s">
        <v>2</v>
      </c>
      <c r="C2" s="2" t="s">
        <v>35</v>
      </c>
      <c r="D2" s="2" t="s">
        <v>36</v>
      </c>
    </row>
    <row r="3" spans="1:4">
      <c r="A3" s="4" t="s">
        <v>396</v>
      </c>
    </row>
    <row r="4" spans="1:4">
      <c r="A4" s="3" t="s">
        <v>393</v>
      </c>
    </row>
    <row r="5" spans="1:4">
      <c r="A5" s="4" t="s">
        <v>1006</v>
      </c>
      <c r="C5" s="6" t="n">
        <v>22.6</v>
      </c>
      <c r="D5" s="6" t="n">
        <v>29.8</v>
      </c>
    </row>
    <row r="6" spans="1:4">
      <c r="A6" s="4" t="s">
        <v>1007</v>
      </c>
    </row>
    <row r="7" spans="1:4">
      <c r="A7" s="3" t="s">
        <v>393</v>
      </c>
    </row>
    <row r="8" spans="1:4">
      <c r="A8" s="4" t="s">
        <v>1008</v>
      </c>
      <c r="B8" s="4" t="s">
        <v>1009</v>
      </c>
    </row>
    <row r="9" spans="1:4">
      <c r="A9" s="4" t="s">
        <v>1010</v>
      </c>
      <c r="B9" s="6" t="n">
        <v>0.2</v>
      </c>
      <c r="C9" s="8" t="n">
        <v>0.2</v>
      </c>
      <c r="D9" s="8" t="n">
        <v>0.2</v>
      </c>
    </row>
    <row r="10" spans="1:4">
      <c r="A10" s="4" t="s">
        <v>1011</v>
      </c>
      <c r="B10" s="6" t="n">
        <v>0.5</v>
      </c>
      <c r="C10" s="8" t="n">
        <v>0.2</v>
      </c>
      <c r="D10" s="8" t="n">
        <v>0.3</v>
      </c>
    </row>
    <row r="11" spans="1:4">
      <c r="A11" s="4" t="s">
        <v>1012</v>
      </c>
    </row>
    <row r="12" spans="1:4">
      <c r="A12" s="3" t="s">
        <v>393</v>
      </c>
    </row>
    <row r="13" spans="1:4">
      <c r="A13" s="4" t="s">
        <v>1008</v>
      </c>
      <c r="B13" s="4" t="s">
        <v>1009</v>
      </c>
    </row>
    <row r="14" spans="1:4">
      <c r="A14" s="4" t="s">
        <v>1010</v>
      </c>
      <c r="B14" s="7" t="n">
        <v>0</v>
      </c>
      <c r="C14" s="8" t="n">
        <v>1.2</v>
      </c>
      <c r="D14" s="5" t="n">
        <v>0</v>
      </c>
    </row>
    <row r="15" spans="1:4">
      <c r="A15" s="4" t="s">
        <v>1011</v>
      </c>
      <c r="B15" s="4" t="s">
        <v>1013</v>
      </c>
      <c r="C15" s="8" t="n">
        <v>0.1</v>
      </c>
      <c r="D15" s="5" t="n">
        <v>0</v>
      </c>
    </row>
    <row r="16" spans="1:4">
      <c r="A16" s="4" t="s">
        <v>1014</v>
      </c>
      <c r="B16" s="8" t="n">
        <v>0.4</v>
      </c>
      <c r="C16" s="8" t="n">
        <v>1.6</v>
      </c>
    </row>
    <row r="17" spans="1:4">
      <c r="A17" s="4" t="s">
        <v>1015</v>
      </c>
      <c r="B17" s="7" t="n">
        <v>0</v>
      </c>
      <c r="C17" s="5" t="n">
        <v>0</v>
      </c>
    </row>
    <row r="18" spans="1:4">
      <c r="A18" s="4" t="s">
        <v>1016</v>
      </c>
    </row>
    <row r="19" spans="1:4">
      <c r="A19" s="3" t="s">
        <v>393</v>
      </c>
    </row>
    <row r="20" spans="1:4">
      <c r="A20" s="4" t="s">
        <v>1008</v>
      </c>
      <c r="B20" s="4" t="s">
        <v>1017</v>
      </c>
    </row>
    <row r="21" spans="1:4">
      <c r="A21" s="4" t="s">
        <v>1010</v>
      </c>
      <c r="B21" s="7" t="n">
        <v>0</v>
      </c>
      <c r="C21" s="5" t="n">
        <v>0</v>
      </c>
      <c r="D21" s="5" t="n">
        <v>0</v>
      </c>
    </row>
    <row r="22" spans="1:4">
      <c r="A22" s="4" t="s">
        <v>1011</v>
      </c>
      <c r="B22" s="4" t="s">
        <v>1013</v>
      </c>
      <c r="C22" s="8" t="n">
        <v>0.5</v>
      </c>
      <c r="D22" s="5" t="n">
        <v>0</v>
      </c>
    </row>
    <row r="23" spans="1:4">
      <c r="A23" s="4" t="s">
        <v>1014</v>
      </c>
      <c r="B23" s="5" t="n">
        <v>0</v>
      </c>
      <c r="C23" s="5" t="n">
        <v>0</v>
      </c>
    </row>
    <row r="24" spans="1:4">
      <c r="A24" s="4" t="s">
        <v>1015</v>
      </c>
      <c r="B24" s="7" t="n">
        <v>0</v>
      </c>
      <c r="C24" s="8" t="n">
        <v>0.1</v>
      </c>
    </row>
    <row r="25" spans="1:4">
      <c r="A25" s="4" t="s">
        <v>1018</v>
      </c>
    </row>
    <row r="26" spans="1:4">
      <c r="A26" s="3" t="s">
        <v>393</v>
      </c>
    </row>
    <row r="27" spans="1:4">
      <c r="A27" s="4" t="s">
        <v>1008</v>
      </c>
      <c r="B27" s="4" t="s">
        <v>1009</v>
      </c>
    </row>
    <row r="28" spans="1:4">
      <c r="A28" s="4" t="s">
        <v>1010</v>
      </c>
      <c r="B28" s="7" t="n">
        <v>0</v>
      </c>
      <c r="C28" s="5" t="n">
        <v>0</v>
      </c>
      <c r="D28" s="5" t="n">
        <v>0</v>
      </c>
    </row>
    <row r="29" spans="1:4">
      <c r="A29" s="4" t="s">
        <v>1011</v>
      </c>
      <c r="B29" s="8" t="n">
        <v>0.2</v>
      </c>
      <c r="C29" s="5" t="n">
        <v>0</v>
      </c>
      <c r="D29" s="5" t="n">
        <v>0</v>
      </c>
    </row>
    <row r="30" spans="1:4">
      <c r="A30" s="4" t="s">
        <v>1019</v>
      </c>
    </row>
    <row r="31" spans="1:4">
      <c r="A31" s="3" t="s">
        <v>393</v>
      </c>
    </row>
    <row r="32" spans="1:4">
      <c r="A32" s="4" t="s">
        <v>1010</v>
      </c>
      <c r="B32" s="5" t="n">
        <v>0</v>
      </c>
      <c r="C32" s="8" t="n">
        <v>156.8</v>
      </c>
      <c r="D32" s="8" t="n">
        <v>167.6</v>
      </c>
    </row>
    <row r="33" spans="1:4">
      <c r="A33" s="4" t="s">
        <v>1011</v>
      </c>
      <c r="B33" s="5" t="n">
        <v>0</v>
      </c>
      <c r="C33" s="8" t="n">
        <v>0.1</v>
      </c>
      <c r="D33" s="8" t="n">
        <v>0.1</v>
      </c>
    </row>
    <row r="34" spans="1:4">
      <c r="A34" s="4" t="s">
        <v>1020</v>
      </c>
    </row>
    <row r="35" spans="1:4">
      <c r="A35" s="3" t="s">
        <v>393</v>
      </c>
    </row>
    <row r="36" spans="1:4">
      <c r="A36" s="4" t="s">
        <v>1010</v>
      </c>
      <c r="B36" s="5" t="n">
        <v>0</v>
      </c>
      <c r="C36" s="8" t="n">
        <v>4.7</v>
      </c>
      <c r="D36" s="8" t="n">
        <v>3.6</v>
      </c>
    </row>
    <row r="37" spans="1:4">
      <c r="A37" s="4" t="s">
        <v>1011</v>
      </c>
      <c r="B37" s="5" t="n">
        <v>0</v>
      </c>
      <c r="C37" s="5" t="n">
        <v>0</v>
      </c>
      <c r="D37" s="5" t="n">
        <v>0</v>
      </c>
    </row>
    <row r="38" spans="1:4">
      <c r="A38" s="4" t="s">
        <v>1021</v>
      </c>
    </row>
    <row r="39" spans="1:4">
      <c r="A39" s="3" t="s">
        <v>393</v>
      </c>
    </row>
    <row r="40" spans="1:4">
      <c r="A40" s="4" t="s">
        <v>1010</v>
      </c>
      <c r="B40" s="5" t="n">
        <v>0</v>
      </c>
      <c r="C40" s="5" t="n">
        <v>0</v>
      </c>
      <c r="D40" s="5" t="n">
        <v>0</v>
      </c>
    </row>
    <row r="41" spans="1:4">
      <c r="A41" s="4" t="s">
        <v>1011</v>
      </c>
      <c r="B41" s="6" t="n">
        <v>22.1</v>
      </c>
      <c r="C41" s="8" t="n">
        <v>25.6</v>
      </c>
      <c r="D41" s="8" t="n">
        <v>22.8</v>
      </c>
    </row>
    <row r="42" spans="1:4">
      <c r="A42" s="4" t="s">
        <v>1022</v>
      </c>
      <c r="B42" s="4" t="s">
        <v>1023</v>
      </c>
    </row>
    <row r="43" spans="1:4">
      <c r="A43" s="4" t="s">
        <v>1024</v>
      </c>
    </row>
    <row r="44" spans="1:4">
      <c r="A44" s="3" t="s">
        <v>393</v>
      </c>
    </row>
    <row r="45" spans="1:4">
      <c r="A45" s="4" t="s">
        <v>1010</v>
      </c>
      <c r="B45" s="6" t="n">
        <v>96.40000000000001</v>
      </c>
      <c r="C45" s="8" t="n">
        <v>83.40000000000001</v>
      </c>
      <c r="D45" s="8" t="n">
        <v>75.7</v>
      </c>
    </row>
    <row r="46" spans="1:4">
      <c r="A46" s="4" t="s">
        <v>1011</v>
      </c>
      <c r="B46" s="7" t="n">
        <v>0</v>
      </c>
      <c r="C46" s="5" t="n">
        <v>0</v>
      </c>
      <c r="D46" s="8" t="n">
        <v>0.1</v>
      </c>
    </row>
    <row r="47" spans="1:4">
      <c r="A47" s="4" t="s">
        <v>1022</v>
      </c>
      <c r="B47" s="4" t="s">
        <v>1025</v>
      </c>
    </row>
    <row r="48" spans="1:4">
      <c r="A48" s="4" t="s">
        <v>1026</v>
      </c>
    </row>
    <row r="49" spans="1:4">
      <c r="A49" s="3" t="s">
        <v>393</v>
      </c>
    </row>
    <row r="50" spans="1:4">
      <c r="A50" s="4" t="s">
        <v>1010</v>
      </c>
      <c r="B50" s="6" t="n">
        <v>9.300000000000001</v>
      </c>
      <c r="C50" s="8" t="n">
        <v>6.9</v>
      </c>
      <c r="D50" s="8" t="n">
        <v>7.1</v>
      </c>
    </row>
    <row r="51" spans="1:4">
      <c r="A51" s="4" t="s">
        <v>1011</v>
      </c>
      <c r="B51" s="7" t="n">
        <v>0</v>
      </c>
      <c r="C51" s="7" t="n">
        <v>0</v>
      </c>
      <c r="D51" s="7" t="n">
        <v>0</v>
      </c>
    </row>
    <row r="52" spans="1:4">
      <c r="A52" s="4" t="s">
        <v>1022</v>
      </c>
      <c r="B52" s="4" t="s">
        <v>1025</v>
      </c>
    </row>
    <row r="53" spans="1:4">
      <c r="A53" s="4" t="s">
        <v>1027</v>
      </c>
    </row>
    <row r="54" spans="1:4">
      <c r="A54" s="3" t="s">
        <v>393</v>
      </c>
    </row>
    <row r="55" spans="1:4">
      <c r="A55" s="4" t="s">
        <v>1022</v>
      </c>
      <c r="B55" s="4" t="s">
        <v>10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9</v>
      </c>
      <c r="B1" s="2" t="s">
        <v>1</v>
      </c>
    </row>
    <row r="2" spans="1:4">
      <c r="B2" s="2" t="s">
        <v>2</v>
      </c>
      <c r="C2" s="2" t="s">
        <v>35</v>
      </c>
      <c r="D2" s="2" t="s">
        <v>36</v>
      </c>
    </row>
    <row r="3" spans="1:4">
      <c r="A3" s="3" t="s">
        <v>1030</v>
      </c>
    </row>
    <row r="4" spans="1:4">
      <c r="A4" s="4" t="s">
        <v>38</v>
      </c>
      <c r="B4" s="7" t="n">
        <v>3831</v>
      </c>
      <c r="C4" s="6" t="n">
        <v>3304.2</v>
      </c>
      <c r="D4" s="7" t="n">
        <v>2810</v>
      </c>
    </row>
    <row r="5" spans="1:4">
      <c r="A5" s="4" t="s">
        <v>1031</v>
      </c>
      <c r="B5" s="8" t="n">
        <v>1694.6</v>
      </c>
      <c r="C5" s="8" t="n">
        <v>1711.6</v>
      </c>
      <c r="D5" s="8" t="n">
        <v>952.4</v>
      </c>
    </row>
    <row r="6" spans="1:4">
      <c r="A6" s="4" t="s">
        <v>482</v>
      </c>
    </row>
    <row r="7" spans="1:4">
      <c r="A7" s="3" t="s">
        <v>1030</v>
      </c>
    </row>
    <row r="8" spans="1:4">
      <c r="A8" s="4" t="s">
        <v>38</v>
      </c>
      <c r="B8" s="5" t="n">
        <v>859</v>
      </c>
      <c r="C8" s="8" t="n">
        <v>579.6</v>
      </c>
      <c r="D8" s="8" t="n">
        <v>399.9</v>
      </c>
    </row>
    <row r="9" spans="1:4">
      <c r="A9" s="4" t="s">
        <v>1031</v>
      </c>
      <c r="B9" s="8" t="n">
        <v>711.9</v>
      </c>
      <c r="C9" s="8" t="n">
        <v>715.3</v>
      </c>
      <c r="D9" s="8" t="n">
        <v>92.59999999999999</v>
      </c>
    </row>
    <row r="10" spans="1:4">
      <c r="A10" s="4" t="s">
        <v>483</v>
      </c>
    </row>
    <row r="11" spans="1:4">
      <c r="A11" s="3" t="s">
        <v>1030</v>
      </c>
    </row>
    <row r="12" spans="1:4">
      <c r="A12" s="4" t="s">
        <v>38</v>
      </c>
      <c r="B12" s="8" t="n">
        <v>1860.7</v>
      </c>
      <c r="C12" s="8" t="n">
        <v>1705.3</v>
      </c>
      <c r="D12" s="8" t="n">
        <v>1509.2</v>
      </c>
    </row>
    <row r="13" spans="1:4">
      <c r="A13" s="4" t="s">
        <v>1031</v>
      </c>
      <c r="B13" s="8" t="n">
        <v>710.3</v>
      </c>
      <c r="C13" s="8" t="n">
        <v>706.1</v>
      </c>
      <c r="D13" s="8" t="n">
        <v>623.6</v>
      </c>
    </row>
    <row r="14" spans="1:4">
      <c r="A14" s="4" t="s">
        <v>1032</v>
      </c>
    </row>
    <row r="15" spans="1:4">
      <c r="A15" s="3" t="s">
        <v>1030</v>
      </c>
    </row>
    <row r="16" spans="1:4">
      <c r="A16" s="4" t="s">
        <v>38</v>
      </c>
      <c r="B16" s="8" t="n">
        <v>700.9</v>
      </c>
      <c r="C16" s="8" t="n">
        <v>676.3</v>
      </c>
      <c r="D16" s="8" t="n">
        <v>618.9</v>
      </c>
    </row>
    <row r="17" spans="1:4">
      <c r="A17" s="4" t="s">
        <v>1031</v>
      </c>
      <c r="B17" s="8" t="n">
        <v>353.3</v>
      </c>
      <c r="C17" s="8" t="n">
        <v>315.2</v>
      </c>
      <c r="D17" s="5" t="n">
        <v>262</v>
      </c>
    </row>
    <row r="18" spans="1:4">
      <c r="A18" s="4" t="s">
        <v>1033</v>
      </c>
    </row>
    <row r="19" spans="1:4">
      <c r="A19" s="3" t="s">
        <v>1030</v>
      </c>
    </row>
    <row r="20" spans="1:4">
      <c r="A20" s="4" t="s">
        <v>38</v>
      </c>
      <c r="B20" s="8" t="n">
        <v>109.8</v>
      </c>
      <c r="C20" s="8" t="n">
        <v>93.5</v>
      </c>
      <c r="D20" s="8" t="n">
        <v>83.59999999999999</v>
      </c>
    </row>
    <row r="21" spans="1:4">
      <c r="A21" s="4" t="s">
        <v>1034</v>
      </c>
    </row>
    <row r="22" spans="1:4">
      <c r="A22" s="3" t="s">
        <v>1030</v>
      </c>
    </row>
    <row r="23" spans="1:4">
      <c r="A23" s="4" t="s">
        <v>38</v>
      </c>
      <c r="B23" s="8" t="n">
        <v>131.8</v>
      </c>
      <c r="C23" s="8" t="n">
        <v>115.2</v>
      </c>
      <c r="D23" s="8" t="n">
        <v>108.8</v>
      </c>
    </row>
    <row r="24" spans="1:4">
      <c r="A24" s="4" t="s">
        <v>1035</v>
      </c>
    </row>
    <row r="25" spans="1:4">
      <c r="A25" s="3" t="s">
        <v>1030</v>
      </c>
    </row>
    <row r="26" spans="1:4">
      <c r="A26" s="4" t="s">
        <v>38</v>
      </c>
      <c r="B26" s="8" t="n">
        <v>222.3</v>
      </c>
      <c r="C26" s="8" t="n">
        <v>214.2</v>
      </c>
      <c r="D26" s="8" t="n">
        <v>185.9</v>
      </c>
    </row>
    <row r="27" spans="1:4">
      <c r="A27" s="4" t="s">
        <v>1036</v>
      </c>
    </row>
    <row r="28" spans="1:4">
      <c r="A28" s="3" t="s">
        <v>1030</v>
      </c>
    </row>
    <row r="29" spans="1:4">
      <c r="A29" s="4" t="s">
        <v>1031</v>
      </c>
      <c r="B29" s="8" t="n">
        <v>152.8</v>
      </c>
      <c r="C29" s="8" t="n">
        <v>153.6</v>
      </c>
      <c r="D29" s="5" t="n">
        <v>126</v>
      </c>
    </row>
    <row r="30" spans="1:4">
      <c r="A30" s="4" t="s">
        <v>1037</v>
      </c>
    </row>
    <row r="31" spans="1:4">
      <c r="A31" s="3" t="s">
        <v>1030</v>
      </c>
    </row>
    <row r="32" spans="1:4">
      <c r="A32" s="4" t="s">
        <v>38</v>
      </c>
      <c r="B32" s="8" t="n">
        <v>1111.3</v>
      </c>
      <c r="C32" s="8" t="n">
        <v>1019.3</v>
      </c>
      <c r="D32" s="8" t="n">
        <v>900.9</v>
      </c>
    </row>
    <row r="33" spans="1:4">
      <c r="A33" s="4" t="s">
        <v>1031</v>
      </c>
      <c r="B33" s="8" t="n">
        <v>272.4</v>
      </c>
      <c r="C33" s="8" t="n">
        <v>290.2</v>
      </c>
      <c r="D33" s="8" t="n">
        <v>236.2</v>
      </c>
    </row>
    <row r="34" spans="1:4">
      <c r="A34" s="4" t="s">
        <v>1038</v>
      </c>
    </row>
    <row r="35" spans="1:4">
      <c r="A35" s="3" t="s">
        <v>1030</v>
      </c>
    </row>
    <row r="36" spans="1:4">
      <c r="A36" s="4" t="s">
        <v>38</v>
      </c>
      <c r="B36" s="8" t="n">
        <v>118.4</v>
      </c>
      <c r="C36" s="8" t="n">
        <v>115.4</v>
      </c>
      <c r="D36" s="8" t="n">
        <v>107.7</v>
      </c>
    </row>
    <row r="37" spans="1:4">
      <c r="A37" s="4" t="s">
        <v>1039</v>
      </c>
    </row>
    <row r="38" spans="1:4">
      <c r="A38" s="3" t="s">
        <v>1030</v>
      </c>
    </row>
    <row r="39" spans="1:4">
      <c r="A39" s="4" t="s">
        <v>38</v>
      </c>
      <c r="B39" s="8" t="n">
        <v>387.8</v>
      </c>
      <c r="C39" s="8" t="n">
        <v>411.9</v>
      </c>
      <c r="D39" s="8" t="n">
        <v>290.4</v>
      </c>
    </row>
    <row r="40" spans="1:4">
      <c r="A40" s="4" t="s">
        <v>1031</v>
      </c>
      <c r="B40" s="8" t="n">
        <v>58.1</v>
      </c>
      <c r="C40" s="8" t="n">
        <v>56.5</v>
      </c>
      <c r="D40" s="8" t="n">
        <v>54.6</v>
      </c>
    </row>
    <row r="41" spans="1:4">
      <c r="A41" s="4" t="s">
        <v>1040</v>
      </c>
    </row>
    <row r="42" spans="1:4">
      <c r="A42" s="3" t="s">
        <v>1030</v>
      </c>
    </row>
    <row r="43" spans="1:4">
      <c r="A43" s="4" t="s">
        <v>38</v>
      </c>
      <c r="B43" s="8" t="n">
        <v>115.2</v>
      </c>
      <c r="C43" s="8" t="n">
        <v>88.90000000000001</v>
      </c>
      <c r="D43" s="8" t="n">
        <v>71.40000000000001</v>
      </c>
    </row>
    <row r="44" spans="1:4">
      <c r="A44" s="4" t="s">
        <v>1041</v>
      </c>
    </row>
    <row r="45" spans="1:4">
      <c r="A45" s="3" t="s">
        <v>1030</v>
      </c>
    </row>
    <row r="46" spans="1:4">
      <c r="A46" s="4" t="s">
        <v>38</v>
      </c>
      <c r="B46" s="8" t="n">
        <v>283.7</v>
      </c>
      <c r="C46" s="8" t="n">
        <v>231.3</v>
      </c>
      <c r="D46" s="8" t="n">
        <v>202.1</v>
      </c>
    </row>
    <row r="47" spans="1:4">
      <c r="A47" s="4" t="s">
        <v>1031</v>
      </c>
      <c r="B47" s="5" t="n">
        <v>113</v>
      </c>
      <c r="C47" s="8" t="n">
        <v>106.6</v>
      </c>
      <c r="D47" s="8" t="n">
        <v>94.59999999999999</v>
      </c>
    </row>
    <row r="48" spans="1:4">
      <c r="A48" s="4" t="s">
        <v>480</v>
      </c>
    </row>
    <row r="49" spans="1:4">
      <c r="A49" s="3" t="s">
        <v>1030</v>
      </c>
    </row>
    <row r="50" spans="1:4">
      <c r="A50" s="4" t="s">
        <v>38</v>
      </c>
      <c r="B50" s="8" t="n">
        <v>2886.9</v>
      </c>
      <c r="C50" s="8" t="n">
        <v>2511.8</v>
      </c>
      <c r="D50" s="5" t="n">
        <v>2101</v>
      </c>
    </row>
    <row r="51" spans="1:4">
      <c r="A51" s="4" t="s">
        <v>481</v>
      </c>
    </row>
    <row r="52" spans="1:4">
      <c r="A52" s="3" t="s">
        <v>1030</v>
      </c>
    </row>
    <row r="53" spans="1:4">
      <c r="A53" s="4" t="s">
        <v>38</v>
      </c>
      <c r="B53" s="6" t="n">
        <v>944.1</v>
      </c>
      <c r="C53" s="6" t="n">
        <v>792.4</v>
      </c>
      <c r="D53" s="7" t="n">
        <v>709</v>
      </c>
    </row>
    <row r="54" spans="1:4">
      <c r="A54" s="4" t="s">
        <v>1042</v>
      </c>
    </row>
    <row r="55" spans="1:4">
      <c r="A55" s="3" t="s">
        <v>1030</v>
      </c>
    </row>
    <row r="56" spans="1:4">
      <c r="A56" s="4" t="s">
        <v>1043</v>
      </c>
      <c r="C56" s="4" t="s">
        <v>1044</v>
      </c>
    </row>
    <row r="57" spans="1:4">
      <c r="A57" s="4" t="s">
        <v>1045</v>
      </c>
    </row>
    <row r="58" spans="1:4">
      <c r="A58" s="3" t="s">
        <v>1030</v>
      </c>
    </row>
    <row r="59" spans="1:4">
      <c r="A59" s="4" t="s">
        <v>1043</v>
      </c>
      <c r="B59" s="4" t="s">
        <v>1046</v>
      </c>
      <c r="C59" s="4" t="s">
        <v>1047</v>
      </c>
      <c r="D59" s="4" t="s">
        <v>740</v>
      </c>
    </row>
    <row r="60" spans="1:4">
      <c r="A60" s="4" t="s">
        <v>1048</v>
      </c>
    </row>
    <row r="61" spans="1:4">
      <c r="A61" s="3" t="s">
        <v>1030</v>
      </c>
    </row>
    <row r="62" spans="1:4">
      <c r="A62" s="4" t="s">
        <v>1043</v>
      </c>
      <c r="B62" s="4" t="s">
        <v>1046</v>
      </c>
      <c r="C62" s="4" t="s">
        <v>1049</v>
      </c>
      <c r="D62" s="4" t="s">
        <v>1050</v>
      </c>
    </row>
    <row r="63" spans="1:4">
      <c r="A63" s="4" t="s">
        <v>1051</v>
      </c>
    </row>
    <row r="64" spans="1:4">
      <c r="A64" s="3" t="s">
        <v>1030</v>
      </c>
    </row>
    <row r="65" spans="1:4">
      <c r="A65" s="4" t="s">
        <v>1043</v>
      </c>
      <c r="B65" s="4" t="s">
        <v>1052</v>
      </c>
      <c r="C65" s="4" t="s">
        <v>1053</v>
      </c>
      <c r="D65" s="4" t="s">
        <v>1054</v>
      </c>
    </row>
    <row r="66" spans="1:4">
      <c r="A66" s="4" t="s">
        <v>1055</v>
      </c>
    </row>
    <row r="67" spans="1:4">
      <c r="A67" s="3" t="s">
        <v>1030</v>
      </c>
    </row>
    <row r="68" spans="1:4">
      <c r="A68" s="4" t="s">
        <v>1043</v>
      </c>
      <c r="B68" s="4" t="s">
        <v>740</v>
      </c>
      <c r="D68" s="4" t="s">
        <v>1056</v>
      </c>
    </row>
    <row r="69" spans="1:4">
      <c r="A69" s="4" t="s">
        <v>1057</v>
      </c>
    </row>
    <row r="70" spans="1:4">
      <c r="A70" s="3" t="s">
        <v>1030</v>
      </c>
    </row>
    <row r="71" spans="1:4">
      <c r="A71" s="4" t="s">
        <v>1043</v>
      </c>
      <c r="B71" s="4" t="s">
        <v>1044</v>
      </c>
      <c r="C71" s="4" t="s">
        <v>1058</v>
      </c>
      <c r="D71" s="4" t="s">
        <v>10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9</v>
      </c>
      <c r="B1" s="2" t="s">
        <v>1</v>
      </c>
    </row>
    <row r="2" spans="1:6">
      <c r="B2" s="2" t="s">
        <v>500</v>
      </c>
      <c r="C2" s="2" t="s">
        <v>425</v>
      </c>
      <c r="D2" s="2" t="s">
        <v>426</v>
      </c>
      <c r="E2" s="2" t="s">
        <v>806</v>
      </c>
      <c r="F2" s="2" t="s">
        <v>1060</v>
      </c>
    </row>
    <row r="3" spans="1:6">
      <c r="A3" s="3" t="s">
        <v>1061</v>
      </c>
    </row>
    <row r="4" spans="1:6">
      <c r="A4" s="4" t="s">
        <v>811</v>
      </c>
      <c r="E4" s="15" t="n">
        <v>299.1</v>
      </c>
    </row>
    <row r="5" spans="1:6">
      <c r="A5" s="4" t="s">
        <v>812</v>
      </c>
      <c r="B5" s="7" t="n">
        <v>800000</v>
      </c>
      <c r="C5" s="7" t="n">
        <v>200000</v>
      </c>
      <c r="D5" s="7" t="n">
        <v>200000</v>
      </c>
    </row>
    <row r="6" spans="1:6">
      <c r="A6" s="4" t="s">
        <v>1062</v>
      </c>
      <c r="B6" s="5" t="n">
        <v>600000</v>
      </c>
      <c r="C6" s="5" t="n">
        <v>2000000</v>
      </c>
    </row>
    <row r="7" spans="1:6">
      <c r="A7" s="4" t="s">
        <v>1063</v>
      </c>
      <c r="B7" s="5" t="n">
        <v>2900000</v>
      </c>
      <c r="C7" s="5" t="n">
        <v>1900000</v>
      </c>
    </row>
    <row r="8" spans="1:6">
      <c r="A8" s="4" t="s">
        <v>1064</v>
      </c>
    </row>
    <row r="9" spans="1:6">
      <c r="A9" s="3" t="s">
        <v>1061</v>
      </c>
    </row>
    <row r="10" spans="1:6">
      <c r="A10" s="4" t="s">
        <v>1065</v>
      </c>
      <c r="B10" s="5" t="n">
        <v>-1100000</v>
      </c>
      <c r="C10" s="5" t="n">
        <v>-6000000</v>
      </c>
    </row>
    <row r="11" spans="1:6">
      <c r="A11" s="4" t="s">
        <v>1066</v>
      </c>
    </row>
    <row r="12" spans="1:6">
      <c r="A12" s="3" t="s">
        <v>1061</v>
      </c>
    </row>
    <row r="13" spans="1:6">
      <c r="A13" s="4" t="s">
        <v>1067</v>
      </c>
      <c r="B13" s="5" t="n">
        <v>10000000</v>
      </c>
    </row>
    <row r="14" spans="1:6">
      <c r="A14" s="4" t="s">
        <v>1068</v>
      </c>
    </row>
    <row r="15" spans="1:6">
      <c r="A15" s="3" t="s">
        <v>1061</v>
      </c>
    </row>
    <row r="16" spans="1:6">
      <c r="A16" s="4" t="s">
        <v>1067</v>
      </c>
      <c r="B16" s="7" t="n">
        <v>194800000</v>
      </c>
      <c r="C16" s="5" t="n">
        <v>497700000</v>
      </c>
      <c r="E16" s="8" t="n">
        <v>170.2</v>
      </c>
      <c r="F16" s="15" t="n">
        <v>416.4</v>
      </c>
    </row>
    <row r="17" spans="1:6">
      <c r="A17" s="4" t="s">
        <v>1069</v>
      </c>
      <c r="B17" s="4" t="s">
        <v>1070</v>
      </c>
    </row>
    <row r="18" spans="1:6">
      <c r="A18" s="4" t="s">
        <v>824</v>
      </c>
    </row>
    <row r="19" spans="1:6">
      <c r="A19" s="3" t="s">
        <v>1061</v>
      </c>
    </row>
    <row r="20" spans="1:6">
      <c r="A20" s="4" t="s">
        <v>816</v>
      </c>
      <c r="B20" s="7" t="n">
        <v>502400000</v>
      </c>
      <c r="E20" s="5" t="n">
        <v>439</v>
      </c>
    </row>
    <row r="21" spans="1:6">
      <c r="A21" s="4" t="s">
        <v>1071</v>
      </c>
    </row>
    <row r="22" spans="1:6">
      <c r="A22" s="3" t="s">
        <v>1061</v>
      </c>
    </row>
    <row r="23" spans="1:6">
      <c r="A23" s="4" t="s">
        <v>812</v>
      </c>
      <c r="B23" s="5" t="n">
        <v>-16500000</v>
      </c>
    </row>
    <row r="24" spans="1:6">
      <c r="A24" s="4" t="s">
        <v>1072</v>
      </c>
      <c r="B24" s="5" t="n">
        <v>-15300000</v>
      </c>
    </row>
    <row r="25" spans="1:6">
      <c r="A25" s="4" t="s">
        <v>1073</v>
      </c>
    </row>
    <row r="26" spans="1:6">
      <c r="A26" s="3" t="s">
        <v>1061</v>
      </c>
    </row>
    <row r="27" spans="1:6">
      <c r="A27" s="4" t="s">
        <v>816</v>
      </c>
      <c r="B27" s="5" t="n">
        <v>503600000</v>
      </c>
      <c r="C27" s="5" t="n">
        <v>912000000</v>
      </c>
      <c r="E27" s="11" t="n">
        <v>440</v>
      </c>
      <c r="F27" s="11" t="n">
        <v>763</v>
      </c>
    </row>
    <row r="28" spans="1:6">
      <c r="A28" s="4" t="s">
        <v>812</v>
      </c>
      <c r="B28" s="5" t="n">
        <v>16800000</v>
      </c>
      <c r="C28" s="5" t="n">
        <v>-43200000</v>
      </c>
    </row>
    <row r="29" spans="1:6">
      <c r="A29" s="4" t="s">
        <v>1072</v>
      </c>
      <c r="B29" s="7" t="n">
        <v>-4700000</v>
      </c>
      <c r="C29" s="7" t="n">
        <v>251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s>
  <sheetData>
    <row r="1" spans="1:12">
      <c r="A1" s="1" t="s">
        <v>1074</v>
      </c>
      <c r="B1" s="2" t="s">
        <v>500</v>
      </c>
      <c r="C1" s="2" t="s">
        <v>806</v>
      </c>
      <c r="D1" s="2" t="s">
        <v>1075</v>
      </c>
      <c r="E1" s="2" t="s">
        <v>1076</v>
      </c>
      <c r="F1" s="2" t="s">
        <v>1077</v>
      </c>
      <c r="G1" s="2" t="s">
        <v>425</v>
      </c>
      <c r="H1" s="2" t="s">
        <v>1060</v>
      </c>
      <c r="I1" s="2" t="s">
        <v>1078</v>
      </c>
      <c r="J1" s="2" t="s">
        <v>1079</v>
      </c>
      <c r="K1" s="2" t="s">
        <v>1080</v>
      </c>
      <c r="L1" s="2" t="s">
        <v>1081</v>
      </c>
    </row>
    <row r="2" spans="1:12">
      <c r="A2" s="3" t="s">
        <v>1061</v>
      </c>
    </row>
    <row r="3" spans="1:12">
      <c r="A3" s="4" t="s">
        <v>1067</v>
      </c>
      <c r="B3" s="6" t="n">
        <v>194.8</v>
      </c>
      <c r="C3" s="15" t="n">
        <v>170.2</v>
      </c>
      <c r="G3" s="6" t="n">
        <v>497.7</v>
      </c>
      <c r="H3" s="15" t="n">
        <v>416.4</v>
      </c>
    </row>
    <row r="4" spans="1:12">
      <c r="A4" s="4" t="s">
        <v>1082</v>
      </c>
    </row>
    <row r="5" spans="1:12">
      <c r="A5" s="3" t="s">
        <v>1061</v>
      </c>
    </row>
    <row r="6" spans="1:12">
      <c r="A6" s="4" t="s">
        <v>1067</v>
      </c>
      <c r="B6" s="8" t="n">
        <v>123.4</v>
      </c>
      <c r="D6" s="16" t="n">
        <v>849</v>
      </c>
      <c r="G6" s="8" t="n">
        <v>84.2</v>
      </c>
      <c r="I6" s="16" t="n">
        <v>550</v>
      </c>
    </row>
    <row r="7" spans="1:12">
      <c r="A7" s="4" t="s">
        <v>1083</v>
      </c>
    </row>
    <row r="8" spans="1:12">
      <c r="A8" s="3" t="s">
        <v>1061</v>
      </c>
    </row>
    <row r="9" spans="1:12">
      <c r="A9" s="4" t="s">
        <v>1067</v>
      </c>
      <c r="B9" s="8" t="n">
        <v>36.4</v>
      </c>
      <c r="E9" s="7" t="n">
        <v>285</v>
      </c>
      <c r="G9" s="5" t="n">
        <v>32</v>
      </c>
      <c r="J9" s="7" t="n">
        <v>250</v>
      </c>
    </row>
    <row r="10" spans="1:12">
      <c r="A10" s="4" t="s">
        <v>1084</v>
      </c>
    </row>
    <row r="11" spans="1:12">
      <c r="A11" s="3" t="s">
        <v>1061</v>
      </c>
    </row>
    <row r="12" spans="1:12">
      <c r="A12" s="4" t="s">
        <v>1067</v>
      </c>
      <c r="B12" s="6" t="n">
        <v>14.9</v>
      </c>
      <c r="F12" s="17" t="n">
        <v>11.7</v>
      </c>
      <c r="G12" s="8" t="n">
        <v>12.8</v>
      </c>
      <c r="L12" s="17" t="n">
        <v>9.5</v>
      </c>
    </row>
    <row r="13" spans="1:12">
      <c r="A13" s="4" t="s">
        <v>1085</v>
      </c>
    </row>
    <row r="14" spans="1:12">
      <c r="A14" s="3" t="s">
        <v>1061</v>
      </c>
    </row>
    <row r="15" spans="1:12">
      <c r="A15" s="4" t="s">
        <v>1067</v>
      </c>
      <c r="G15" s="8" t="n">
        <v>294.2</v>
      </c>
    </row>
    <row r="16" spans="1:12">
      <c r="A16" s="4" t="s">
        <v>1086</v>
      </c>
    </row>
    <row r="17" spans="1:12">
      <c r="A17" s="3" t="s">
        <v>1061</v>
      </c>
    </row>
    <row r="18" spans="1:12">
      <c r="A18" s="4" t="s">
        <v>1067</v>
      </c>
      <c r="G18" s="6" t="n">
        <v>18.3</v>
      </c>
      <c r="K18" s="18" t="n">
        <v>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7</v>
      </c>
      <c r="B1" s="2" t="s">
        <v>473</v>
      </c>
      <c r="C1" s="2" t="s">
        <v>1</v>
      </c>
    </row>
    <row r="2" spans="1:5">
      <c r="B2" s="2" t="s">
        <v>474</v>
      </c>
      <c r="C2" s="2" t="s">
        <v>2</v>
      </c>
      <c r="D2" s="2" t="s">
        <v>35</v>
      </c>
      <c r="E2" s="2" t="s">
        <v>36</v>
      </c>
    </row>
    <row r="3" spans="1:5">
      <c r="A3" s="3" t="s">
        <v>1088</v>
      </c>
    </row>
    <row r="4" spans="1:5">
      <c r="A4" s="4" t="s">
        <v>1089</v>
      </c>
      <c r="B4" s="6" t="n">
        <v>5.5</v>
      </c>
      <c r="C4" s="6" t="n">
        <v>5.5</v>
      </c>
      <c r="D4" s="7" t="n">
        <v>0</v>
      </c>
      <c r="E4" s="7" t="n">
        <v>0</v>
      </c>
    </row>
    <row r="5" spans="1:5">
      <c r="A5" s="4" t="s">
        <v>1090</v>
      </c>
      <c r="C5" s="8" t="n">
        <v>25.4</v>
      </c>
      <c r="D5" s="8" t="n">
        <v>30.9</v>
      </c>
    </row>
    <row r="6" spans="1:5">
      <c r="A6" s="4" t="s">
        <v>1091</v>
      </c>
    </row>
    <row r="7" spans="1:5">
      <c r="A7" s="3" t="s">
        <v>1088</v>
      </c>
    </row>
    <row r="8" spans="1:5">
      <c r="A8" s="4" t="s">
        <v>1092</v>
      </c>
      <c r="C8" s="8" t="n">
        <v>209.4</v>
      </c>
      <c r="D8" s="5" t="n">
        <v>83</v>
      </c>
    </row>
    <row r="9" spans="1:5">
      <c r="A9" s="4" t="s">
        <v>1093</v>
      </c>
      <c r="C9" s="8" t="n">
        <v>0.6</v>
      </c>
      <c r="D9" s="5" t="n">
        <v>2</v>
      </c>
    </row>
    <row r="10" spans="1:5">
      <c r="A10" s="4" t="s">
        <v>1094</v>
      </c>
    </row>
    <row r="11" spans="1:5">
      <c r="A11" s="3" t="s">
        <v>1088</v>
      </c>
    </row>
    <row r="12" spans="1:5">
      <c r="A12" s="4" t="s">
        <v>1092</v>
      </c>
      <c r="C12" s="5" t="n">
        <v>0</v>
      </c>
      <c r="D12" s="5" t="n">
        <v>0</v>
      </c>
    </row>
    <row r="13" spans="1:5">
      <c r="A13" s="4" t="s">
        <v>1093</v>
      </c>
      <c r="C13" s="5" t="n">
        <v>0</v>
      </c>
      <c r="D13" s="5" t="n">
        <v>0</v>
      </c>
    </row>
    <row r="14" spans="1:5">
      <c r="A14" s="4" t="s">
        <v>1095</v>
      </c>
    </row>
    <row r="15" spans="1:5">
      <c r="A15" s="3" t="s">
        <v>1088</v>
      </c>
    </row>
    <row r="16" spans="1:5">
      <c r="A16" s="4" t="s">
        <v>1092</v>
      </c>
      <c r="C16" s="8" t="n">
        <v>209.4</v>
      </c>
      <c r="D16" s="5" t="n">
        <v>83</v>
      </c>
    </row>
    <row r="17" spans="1:5">
      <c r="A17" s="4" t="s">
        <v>1093</v>
      </c>
      <c r="C17" s="8" t="n">
        <v>0.6</v>
      </c>
      <c r="D17" s="5" t="n">
        <v>2</v>
      </c>
    </row>
    <row r="18" spans="1:5">
      <c r="A18" s="4" t="s">
        <v>1096</v>
      </c>
    </row>
    <row r="19" spans="1:5">
      <c r="A19" s="3" t="s">
        <v>1088</v>
      </c>
    </row>
    <row r="20" spans="1:5">
      <c r="A20" s="4" t="s">
        <v>1092</v>
      </c>
      <c r="C20" s="5" t="n">
        <v>0</v>
      </c>
      <c r="D20" s="5" t="n">
        <v>0</v>
      </c>
    </row>
    <row r="21" spans="1:5">
      <c r="A21" s="4" t="s">
        <v>1093</v>
      </c>
      <c r="C21" s="7" t="n">
        <v>0</v>
      </c>
      <c r="D21" s="7" t="n">
        <v>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97</v>
      </c>
      <c r="B1" s="2" t="s">
        <v>1098</v>
      </c>
      <c r="C1" s="2" t="s">
        <v>1099</v>
      </c>
      <c r="D1" s="2" t="s">
        <v>1100</v>
      </c>
      <c r="E1" s="2" t="s">
        <v>1101</v>
      </c>
      <c r="F1" s="2" t="s">
        <v>475</v>
      </c>
      <c r="G1" s="2" t="s">
        <v>2</v>
      </c>
      <c r="H1" s="2" t="s">
        <v>35</v>
      </c>
      <c r="I1" s="2" t="s">
        <v>36</v>
      </c>
      <c r="J1" s="2" t="s">
        <v>476</v>
      </c>
    </row>
    <row r="2" spans="1:10">
      <c r="A2" s="3" t="s">
        <v>1102</v>
      </c>
    </row>
    <row r="3" spans="1:10">
      <c r="A3" s="4" t="s">
        <v>47</v>
      </c>
      <c r="G3" s="7" t="n">
        <v>0</v>
      </c>
      <c r="H3" s="6" t="n">
        <v>247.7</v>
      </c>
      <c r="I3" s="7" t="n">
        <v>0</v>
      </c>
    </row>
    <row r="4" spans="1:10">
      <c r="A4" s="4" t="s">
        <v>64</v>
      </c>
      <c r="G4" s="8" t="n">
        <v>-71.2</v>
      </c>
      <c r="H4" s="8" t="n">
        <v>154.2</v>
      </c>
      <c r="I4" s="5" t="n">
        <v>-55</v>
      </c>
    </row>
    <row r="5" spans="1:10">
      <c r="A5" s="4" t="s">
        <v>83</v>
      </c>
      <c r="G5" s="8" t="n">
        <v>809.4</v>
      </c>
      <c r="H5" s="6" t="n">
        <v>834.7</v>
      </c>
      <c r="I5" s="6" t="n">
        <v>399.2</v>
      </c>
    </row>
    <row r="6" spans="1:10">
      <c r="A6" s="4" t="s">
        <v>1103</v>
      </c>
    </row>
    <row r="7" spans="1:10">
      <c r="A7" s="3" t="s">
        <v>1102</v>
      </c>
    </row>
    <row r="8" spans="1:10">
      <c r="A8" s="4" t="s">
        <v>1104</v>
      </c>
      <c r="C8" s="4" t="s">
        <v>1105</v>
      </c>
    </row>
    <row r="9" spans="1:10">
      <c r="A9" s="4" t="s">
        <v>1106</v>
      </c>
      <c r="C9" s="6" t="n">
        <v>7.9</v>
      </c>
    </row>
    <row r="10" spans="1:10">
      <c r="A10" s="4" t="s">
        <v>1107</v>
      </c>
      <c r="C10" s="8" t="n">
        <v>7.4</v>
      </c>
    </row>
    <row r="11" spans="1:10">
      <c r="A11" s="4" t="s">
        <v>1108</v>
      </c>
      <c r="C11" s="8" t="n">
        <v>0.5</v>
      </c>
    </row>
    <row r="12" spans="1:10">
      <c r="A12" s="4" t="s">
        <v>1109</v>
      </c>
      <c r="C12" s="8" t="n">
        <v>4.2</v>
      </c>
    </row>
    <row r="13" spans="1:10">
      <c r="A13" s="4" t="s">
        <v>47</v>
      </c>
      <c r="C13" s="5" t="n">
        <v>6</v>
      </c>
    </row>
    <row r="14" spans="1:10">
      <c r="A14" s="4" t="s">
        <v>1110</v>
      </c>
      <c r="C14" s="8" t="n">
        <v>7.1</v>
      </c>
    </row>
    <row r="15" spans="1:10">
      <c r="A15" s="4" t="s">
        <v>64</v>
      </c>
      <c r="C15" s="6" t="n">
        <v>1.8</v>
      </c>
    </row>
    <row r="16" spans="1:10">
      <c r="A16" s="4" t="s">
        <v>1111</v>
      </c>
      <c r="G16" s="8" t="n">
        <v>7.3</v>
      </c>
    </row>
    <row r="17" spans="1:10">
      <c r="A17" s="4" t="s">
        <v>1112</v>
      </c>
      <c r="G17" s="8" t="n">
        <v>2.4</v>
      </c>
    </row>
    <row r="18" spans="1:10">
      <c r="A18" s="4" t="s">
        <v>1113</v>
      </c>
      <c r="G18" s="8" t="n">
        <v>0.7</v>
      </c>
    </row>
    <row r="19" spans="1:10">
      <c r="A19" s="4" t="s">
        <v>1114</v>
      </c>
      <c r="G19" s="8" t="n">
        <v>0.3</v>
      </c>
    </row>
    <row r="20" spans="1:10">
      <c r="A20" s="4" t="s">
        <v>1115</v>
      </c>
      <c r="G20" s="8" t="n">
        <v>0.3</v>
      </c>
    </row>
    <row r="21" spans="1:10">
      <c r="A21" s="4" t="s">
        <v>1116</v>
      </c>
      <c r="G21" s="8" t="n">
        <v>-6.2</v>
      </c>
    </row>
    <row r="22" spans="1:10">
      <c r="A22" s="4" t="s">
        <v>1117</v>
      </c>
      <c r="C22" s="4" t="s">
        <v>456</v>
      </c>
    </row>
    <row r="23" spans="1:10">
      <c r="A23" s="4" t="s">
        <v>83</v>
      </c>
      <c r="C23" s="6" t="n">
        <v>5.9</v>
      </c>
    </row>
    <row r="24" spans="1:10">
      <c r="A24" s="4" t="s">
        <v>1118</v>
      </c>
    </row>
    <row r="25" spans="1:10">
      <c r="A25" s="3" t="s">
        <v>1102</v>
      </c>
    </row>
    <row r="26" spans="1:10">
      <c r="A26" s="4" t="s">
        <v>1106</v>
      </c>
      <c r="D26" s="7" t="n">
        <v>250</v>
      </c>
    </row>
    <row r="27" spans="1:10">
      <c r="A27" s="4" t="s">
        <v>1109</v>
      </c>
      <c r="D27" s="8" t="n">
        <v>243.5</v>
      </c>
    </row>
    <row r="28" spans="1:10">
      <c r="A28" s="4" t="s">
        <v>1110</v>
      </c>
      <c r="D28" s="5" t="n">
        <v>258</v>
      </c>
    </row>
    <row r="29" spans="1:10">
      <c r="A29" s="4" t="s">
        <v>1113</v>
      </c>
      <c r="D29" s="6" t="n">
        <v>5.3</v>
      </c>
    </row>
    <row r="30" spans="1:10">
      <c r="A30" s="4" t="s">
        <v>1117</v>
      </c>
      <c r="D30" s="4" t="s">
        <v>1119</v>
      </c>
    </row>
    <row r="31" spans="1:10">
      <c r="A31" s="4" t="s">
        <v>74</v>
      </c>
      <c r="D31" s="6" t="n">
        <v>16.4</v>
      </c>
    </row>
    <row r="32" spans="1:10">
      <c r="A32" s="4" t="s">
        <v>1120</v>
      </c>
      <c r="D32" s="8" t="n">
        <v>233.6</v>
      </c>
    </row>
    <row r="33" spans="1:10">
      <c r="A33" s="4" t="s">
        <v>83</v>
      </c>
      <c r="D33" s="5" t="n">
        <v>321</v>
      </c>
    </row>
    <row r="34" spans="1:10">
      <c r="A34" s="4" t="s">
        <v>1012</v>
      </c>
    </row>
    <row r="35" spans="1:10">
      <c r="A35" s="3" t="s">
        <v>1102</v>
      </c>
    </row>
    <row r="36" spans="1:10">
      <c r="A36" s="4" t="s">
        <v>1106</v>
      </c>
      <c r="F36" s="7" t="n">
        <v>165</v>
      </c>
    </row>
    <row r="37" spans="1:10">
      <c r="A37" s="4" t="s">
        <v>1107</v>
      </c>
      <c r="E37" s="6" t="n">
        <v>165.2</v>
      </c>
    </row>
    <row r="38" spans="1:10">
      <c r="A38" s="4" t="s">
        <v>1111</v>
      </c>
      <c r="G38" s="8" t="n">
        <v>-2.8</v>
      </c>
    </row>
    <row r="39" spans="1:10">
      <c r="A39" s="4" t="s">
        <v>1112</v>
      </c>
      <c r="G39" s="8" t="n">
        <v>-0.5</v>
      </c>
    </row>
    <row r="40" spans="1:10">
      <c r="A40" s="4" t="s">
        <v>1113</v>
      </c>
      <c r="G40" s="8" t="n">
        <v>-3.3</v>
      </c>
    </row>
    <row r="41" spans="1:10">
      <c r="A41" s="4" t="s">
        <v>1115</v>
      </c>
      <c r="G41" s="8" t="n">
        <v>17.4</v>
      </c>
    </row>
    <row r="42" spans="1:10">
      <c r="A42" s="4" t="s">
        <v>1116</v>
      </c>
      <c r="G42" s="8" t="n">
        <v>-0.6</v>
      </c>
    </row>
    <row r="43" spans="1:10">
      <c r="A43" s="4" t="s">
        <v>1117</v>
      </c>
      <c r="E43" s="4" t="s">
        <v>1121</v>
      </c>
    </row>
    <row r="44" spans="1:10">
      <c r="A44" s="4" t="s">
        <v>74</v>
      </c>
      <c r="E44" s="6" t="n">
        <v>17.1</v>
      </c>
    </row>
    <row r="45" spans="1:10">
      <c r="A45" s="4" t="s">
        <v>1120</v>
      </c>
      <c r="E45" s="8" t="n">
        <v>148.1</v>
      </c>
    </row>
    <row r="46" spans="1:10">
      <c r="A46" s="4" t="s">
        <v>1122</v>
      </c>
      <c r="F46" s="6" t="n">
        <v>6.4</v>
      </c>
    </row>
    <row r="47" spans="1:10">
      <c r="A47" s="4" t="s">
        <v>1123</v>
      </c>
      <c r="G47" s="5" t="n">
        <v>8</v>
      </c>
    </row>
    <row r="48" spans="1:10">
      <c r="A48" s="4" t="s">
        <v>1124</v>
      </c>
      <c r="G48" s="6" t="n">
        <v>-3.2</v>
      </c>
    </row>
    <row r="49" spans="1:10">
      <c r="A49" s="4" t="s">
        <v>83</v>
      </c>
      <c r="E49" s="6" t="n">
        <v>52.9</v>
      </c>
    </row>
    <row r="50" spans="1:10">
      <c r="A50" s="4" t="s">
        <v>1125</v>
      </c>
    </row>
    <row r="51" spans="1:10">
      <c r="A51" s="3" t="s">
        <v>1102</v>
      </c>
    </row>
    <row r="52" spans="1:10">
      <c r="A52" s="4" t="s">
        <v>1106</v>
      </c>
      <c r="B52" s="6" t="n">
        <v>2.9</v>
      </c>
    </row>
    <row r="53" spans="1:10">
      <c r="A53" s="4" t="s">
        <v>1107</v>
      </c>
      <c r="B53" s="6" t="n">
        <v>2.2</v>
      </c>
    </row>
    <row r="54" spans="1:10">
      <c r="A54" s="4" t="s">
        <v>1126</v>
      </c>
    </row>
    <row r="55" spans="1:10">
      <c r="A55" s="3" t="s">
        <v>1102</v>
      </c>
    </row>
    <row r="56" spans="1:10">
      <c r="A56" s="4" t="s">
        <v>1127</v>
      </c>
      <c r="D56" s="5" t="n">
        <v>265</v>
      </c>
    </row>
    <row r="57" spans="1:10">
      <c r="A57" s="4" t="s">
        <v>1128</v>
      </c>
    </row>
    <row r="58" spans="1:10">
      <c r="A58" s="3" t="s">
        <v>1102</v>
      </c>
    </row>
    <row r="59" spans="1:10">
      <c r="A59" s="4" t="s">
        <v>1127</v>
      </c>
      <c r="D59" s="7" t="n">
        <v>225</v>
      </c>
    </row>
    <row r="60" spans="1:10">
      <c r="A60" s="4" t="s">
        <v>1118</v>
      </c>
    </row>
    <row r="61" spans="1:10">
      <c r="A61" s="3" t="s">
        <v>1102</v>
      </c>
    </row>
    <row r="62" spans="1:10">
      <c r="A62" s="4" t="s">
        <v>1104</v>
      </c>
      <c r="D62" s="4" t="s">
        <v>1129</v>
      </c>
      <c r="J62" s="4" t="s">
        <v>10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30</v>
      </c>
      <c r="B1" s="2" t="s">
        <v>1099</v>
      </c>
      <c r="C1" s="2" t="s">
        <v>1100</v>
      </c>
      <c r="D1" s="2" t="s">
        <v>1101</v>
      </c>
      <c r="E1" s="2" t="s">
        <v>475</v>
      </c>
      <c r="F1" s="2" t="s">
        <v>2</v>
      </c>
      <c r="G1" s="2" t="s">
        <v>35</v>
      </c>
      <c r="H1" s="2" t="s">
        <v>36</v>
      </c>
    </row>
    <row r="2" spans="1:8">
      <c r="A2" s="3" t="s">
        <v>1102</v>
      </c>
    </row>
    <row r="3" spans="1:8">
      <c r="A3" s="4" t="s">
        <v>83</v>
      </c>
      <c r="F3" s="6" t="n">
        <v>809.4</v>
      </c>
      <c r="G3" s="6" t="n">
        <v>834.7</v>
      </c>
      <c r="H3" s="6" t="n">
        <v>399.2</v>
      </c>
    </row>
    <row r="4" spans="1:8">
      <c r="A4" s="4" t="s">
        <v>1103</v>
      </c>
    </row>
    <row r="5" spans="1:8">
      <c r="A5" s="3" t="s">
        <v>1102</v>
      </c>
    </row>
    <row r="6" spans="1:8">
      <c r="A6" s="4" t="s">
        <v>1131</v>
      </c>
      <c r="B6" s="6" t="n">
        <v>1.8</v>
      </c>
    </row>
    <row r="7" spans="1:8">
      <c r="A7" s="4" t="s">
        <v>993</v>
      </c>
      <c r="B7" s="8" t="n">
        <v>2.1</v>
      </c>
    </row>
    <row r="8" spans="1:8">
      <c r="A8" s="4" t="s">
        <v>80</v>
      </c>
      <c r="B8" s="8" t="n">
        <v>0.3</v>
      </c>
    </row>
    <row r="9" spans="1:8">
      <c r="A9" s="4" t="s">
        <v>1132</v>
      </c>
      <c r="B9" s="8" t="n">
        <v>1.1</v>
      </c>
    </row>
    <row r="10" spans="1:8">
      <c r="A10" s="4" t="s">
        <v>1133</v>
      </c>
      <c r="B10" s="8" t="n">
        <v>7.3</v>
      </c>
    </row>
    <row r="11" spans="1:8">
      <c r="A11" s="4" t="s">
        <v>1134</v>
      </c>
      <c r="B11" s="8" t="n">
        <v>-3.5</v>
      </c>
    </row>
    <row r="12" spans="1:8">
      <c r="A12" s="4" t="s">
        <v>1135</v>
      </c>
      <c r="B12" s="8" t="n">
        <v>9.1</v>
      </c>
    </row>
    <row r="13" spans="1:8">
      <c r="A13" s="4" t="s">
        <v>83</v>
      </c>
      <c r="B13" s="8" t="n">
        <v>5.9</v>
      </c>
    </row>
    <row r="14" spans="1:8">
      <c r="A14" s="4" t="s">
        <v>1136</v>
      </c>
      <c r="B14" s="5" t="n">
        <v>15</v>
      </c>
    </row>
    <row r="15" spans="1:8">
      <c r="A15" s="4" t="s">
        <v>1137</v>
      </c>
      <c r="B15" s="8" t="n">
        <v>-7.1</v>
      </c>
    </row>
    <row r="16" spans="1:8">
      <c r="A16" s="4" t="s">
        <v>1107</v>
      </c>
      <c r="B16" s="8" t="n">
        <v>7.4</v>
      </c>
    </row>
    <row r="17" spans="1:8">
      <c r="A17" s="4" t="s">
        <v>1110</v>
      </c>
      <c r="B17" s="8" t="n">
        <v>-7.1</v>
      </c>
    </row>
    <row r="18" spans="1:8">
      <c r="A18" s="4" t="s">
        <v>1113</v>
      </c>
      <c r="F18" s="8" t="n">
        <v>0.7</v>
      </c>
    </row>
    <row r="19" spans="1:8">
      <c r="A19" s="4" t="s">
        <v>1106</v>
      </c>
      <c r="B19" s="6" t="n">
        <v>7.9</v>
      </c>
    </row>
    <row r="20" spans="1:8">
      <c r="A20" s="4" t="s">
        <v>1118</v>
      </c>
    </row>
    <row r="21" spans="1:8">
      <c r="A21" s="3" t="s">
        <v>1102</v>
      </c>
    </row>
    <row r="22" spans="1:8">
      <c r="A22" s="4" t="s">
        <v>74</v>
      </c>
      <c r="C22" s="6" t="n">
        <v>16.4</v>
      </c>
    </row>
    <row r="23" spans="1:8">
      <c r="A23" s="4" t="s">
        <v>1131</v>
      </c>
      <c r="C23" s="8" t="n">
        <v>38.6</v>
      </c>
    </row>
    <row r="24" spans="1:8">
      <c r="A24" s="4" t="s">
        <v>993</v>
      </c>
      <c r="C24" s="8" t="n">
        <v>43.5</v>
      </c>
    </row>
    <row r="25" spans="1:8">
      <c r="A25" s="4" t="s">
        <v>80</v>
      </c>
      <c r="C25" s="8" t="n">
        <v>0.3</v>
      </c>
    </row>
    <row r="26" spans="1:8">
      <c r="A26" s="4" t="s">
        <v>1132</v>
      </c>
      <c r="C26" s="8" t="n">
        <v>2.1</v>
      </c>
    </row>
    <row r="27" spans="1:8">
      <c r="A27" s="4" t="s">
        <v>1133</v>
      </c>
      <c r="C27" s="5" t="n">
        <v>165</v>
      </c>
    </row>
    <row r="28" spans="1:8">
      <c r="A28" s="4" t="s">
        <v>91</v>
      </c>
      <c r="C28" s="8" t="n">
        <v>-56.2</v>
      </c>
    </row>
    <row r="29" spans="1:8">
      <c r="A29" s="4" t="s">
        <v>1134</v>
      </c>
      <c r="C29" s="8" t="n">
        <v>-17.4</v>
      </c>
    </row>
    <row r="30" spans="1:8">
      <c r="A30" s="4" t="s">
        <v>1135</v>
      </c>
      <c r="C30" s="8" t="n">
        <v>192.3</v>
      </c>
    </row>
    <row r="31" spans="1:8">
      <c r="A31" s="4" t="s">
        <v>83</v>
      </c>
      <c r="C31" s="5" t="n">
        <v>321</v>
      </c>
    </row>
    <row r="32" spans="1:8">
      <c r="A32" s="4" t="s">
        <v>1136</v>
      </c>
      <c r="C32" s="8" t="n">
        <v>513.3</v>
      </c>
    </row>
    <row r="33" spans="1:8">
      <c r="A33" s="4" t="s">
        <v>1110</v>
      </c>
      <c r="C33" s="5" t="n">
        <v>-258</v>
      </c>
    </row>
    <row r="34" spans="1:8">
      <c r="A34" s="4" t="s">
        <v>1113</v>
      </c>
      <c r="C34" s="8" t="n">
        <v>5.3</v>
      </c>
    </row>
    <row r="35" spans="1:8">
      <c r="A35" s="4" t="s">
        <v>1106</v>
      </c>
      <c r="C35" s="7" t="n">
        <v>250</v>
      </c>
    </row>
    <row r="36" spans="1:8">
      <c r="A36" s="4" t="s">
        <v>1012</v>
      </c>
    </row>
    <row r="37" spans="1:8">
      <c r="A37" s="3" t="s">
        <v>1102</v>
      </c>
    </row>
    <row r="38" spans="1:8">
      <c r="A38" s="4" t="s">
        <v>74</v>
      </c>
      <c r="D38" s="6" t="n">
        <v>17.1</v>
      </c>
    </row>
    <row r="39" spans="1:8">
      <c r="A39" s="4" t="s">
        <v>1131</v>
      </c>
      <c r="D39" s="8" t="n">
        <v>17.5</v>
      </c>
    </row>
    <row r="40" spans="1:8">
      <c r="A40" s="4" t="s">
        <v>993</v>
      </c>
      <c r="D40" s="8" t="n">
        <v>21.4</v>
      </c>
    </row>
    <row r="41" spans="1:8">
      <c r="A41" s="4" t="s">
        <v>80</v>
      </c>
      <c r="D41" s="8" t="n">
        <v>1.1</v>
      </c>
    </row>
    <row r="42" spans="1:8">
      <c r="A42" s="4" t="s">
        <v>1132</v>
      </c>
      <c r="D42" s="8" t="n">
        <v>66.40000000000001</v>
      </c>
    </row>
    <row r="43" spans="1:8">
      <c r="A43" s="4" t="s">
        <v>1133</v>
      </c>
      <c r="D43" s="8" t="n">
        <v>23.1</v>
      </c>
    </row>
    <row r="44" spans="1:8">
      <c r="A44" s="4" t="s">
        <v>1138</v>
      </c>
      <c r="D44" s="8" t="n">
        <v>4.8</v>
      </c>
    </row>
    <row r="45" spans="1:8">
      <c r="A45" s="4" t="s">
        <v>1139</v>
      </c>
      <c r="D45" s="5" t="n">
        <v>-8</v>
      </c>
    </row>
    <row r="46" spans="1:8">
      <c r="A46" s="4" t="s">
        <v>91</v>
      </c>
      <c r="D46" s="8" t="n">
        <v>-4.3</v>
      </c>
    </row>
    <row r="47" spans="1:8">
      <c r="A47" s="4" t="s">
        <v>1134</v>
      </c>
      <c r="D47" s="8" t="n">
        <v>-4.2</v>
      </c>
    </row>
    <row r="48" spans="1:8">
      <c r="A48" s="4" t="s">
        <v>102</v>
      </c>
      <c r="D48" s="8" t="n">
        <v>-22.6</v>
      </c>
    </row>
    <row r="49" spans="1:8">
      <c r="A49" s="4" t="s">
        <v>1135</v>
      </c>
      <c r="D49" s="8" t="n">
        <v>112.3</v>
      </c>
    </row>
    <row r="50" spans="1:8">
      <c r="A50" s="4" t="s">
        <v>83</v>
      </c>
      <c r="D50" s="8" t="n">
        <v>52.9</v>
      </c>
    </row>
    <row r="51" spans="1:8">
      <c r="A51" s="4" t="s">
        <v>1107</v>
      </c>
      <c r="D51" s="6" t="n">
        <v>165.2</v>
      </c>
    </row>
    <row r="52" spans="1:8">
      <c r="A52" s="4" t="s">
        <v>1113</v>
      </c>
      <c r="F52" s="6" t="n">
        <v>-3.3</v>
      </c>
    </row>
    <row r="53" spans="1:8">
      <c r="A53" s="4" t="s">
        <v>1106</v>
      </c>
      <c r="E53" s="7" t="n">
        <v>1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7:01:42Z</dcterms:created>
  <dcterms:modified xmlns:dcterms="http://purl.org/dc/terms/" xmlns:xsi="http://www.w3.org/2001/XMLSchema-instance" xsi:type="dcterms:W3CDTF">2019-02-15T07:01:42Z</dcterms:modified>
</cp:coreProperties>
</file>